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Tax Receivable Agreement" sheetId="16" state="visible" r:id="rId16"/>
    <sheet xmlns:r="http://schemas.openxmlformats.org/officeDocument/2006/relationships" name="Non-Controlling Interests" sheetId="17" state="visible" r:id="rId17"/>
    <sheet xmlns:r="http://schemas.openxmlformats.org/officeDocument/2006/relationships" name="Stockholders' Equity and Stock-"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gulatory Capital Requirement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Non-Controlling Interests (Tabl" sheetId="32" state="visible" r:id="rId32"/>
    <sheet xmlns:r="http://schemas.openxmlformats.org/officeDocument/2006/relationships" name="Stockholders' Equity and Stoc_2" sheetId="33" state="visible" r:id="rId33"/>
    <sheet xmlns:r="http://schemas.openxmlformats.org/officeDocument/2006/relationships" name="Related Party Transactions (Tab" sheetId="34" state="visible" r:id="rId34"/>
    <sheet xmlns:r="http://schemas.openxmlformats.org/officeDocument/2006/relationships" name="Fair Value of Financial Instr_2"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Regulatory Capital Requiremen_2" sheetId="38" state="visible" r:id="rId38"/>
    <sheet xmlns:r="http://schemas.openxmlformats.org/officeDocument/2006/relationships" name="Business Segment and Geograph_2"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Restricted Cash (Details)" sheetId="46" state="visible" r:id="rId46"/>
    <sheet xmlns:r="http://schemas.openxmlformats.org/officeDocument/2006/relationships" name="Acquisitions - Narrative (Detai" sheetId="47" state="visible" r:id="rId47"/>
    <sheet xmlns:r="http://schemas.openxmlformats.org/officeDocument/2006/relationships" name="Acquisitions - Schedule of Fina" sheetId="48" state="visible" r:id="rId48"/>
    <sheet xmlns:r="http://schemas.openxmlformats.org/officeDocument/2006/relationships" name="Revenue - Schedule of Breakdown" sheetId="49" state="visible" r:id="rId49"/>
    <sheet xmlns:r="http://schemas.openxmlformats.org/officeDocument/2006/relationships" name="Revenue - Schedule of Recognize" sheetId="50" state="visible" r:id="rId50"/>
    <sheet xmlns:r="http://schemas.openxmlformats.org/officeDocument/2006/relationships" name="Revenue - Narrative (Details)" sheetId="51" state="visible" r:id="rId51"/>
    <sheet xmlns:r="http://schemas.openxmlformats.org/officeDocument/2006/relationships" name="Income Taxes (Details)" sheetId="52" state="visible" r:id="rId52"/>
    <sheet xmlns:r="http://schemas.openxmlformats.org/officeDocument/2006/relationships" name="Tax Receivable Agreement (Detai" sheetId="53" state="visible" r:id="rId53"/>
    <sheet xmlns:r="http://schemas.openxmlformats.org/officeDocument/2006/relationships" name="Non-Controlling Interests -Sche" sheetId="54" state="visible" r:id="rId54"/>
    <sheet xmlns:r="http://schemas.openxmlformats.org/officeDocument/2006/relationships" name="Non-Controlling Interests - Nar" sheetId="55" state="visible" r:id="rId55"/>
    <sheet xmlns:r="http://schemas.openxmlformats.org/officeDocument/2006/relationships" name="Non-Controlling Interests - Sch" sheetId="56" state="visible" r:id="rId56"/>
    <sheet xmlns:r="http://schemas.openxmlformats.org/officeDocument/2006/relationships" name="Stockholders' Equity and Stoc_3" sheetId="57" state="visible" r:id="rId57"/>
    <sheet xmlns:r="http://schemas.openxmlformats.org/officeDocument/2006/relationships" name="Stockholders' Equity and Stoc_4" sheetId="58" state="visible" r:id="rId58"/>
    <sheet xmlns:r="http://schemas.openxmlformats.org/officeDocument/2006/relationships" name="Stockholders' Equity and Stoc_5" sheetId="59" state="visible" r:id="rId59"/>
    <sheet xmlns:r="http://schemas.openxmlformats.org/officeDocument/2006/relationships" name="Stockholders' Equity and Stoc_6" sheetId="60" state="visible" r:id="rId60"/>
    <sheet xmlns:r="http://schemas.openxmlformats.org/officeDocument/2006/relationships" name="Related Party Transactions - Ba" sheetId="61" state="visible" r:id="rId61"/>
    <sheet xmlns:r="http://schemas.openxmlformats.org/officeDocument/2006/relationships" name="Related Party Transactions - Sc"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Credit Risk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Regulatory Capital Requiremen_3"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_);(#,##0.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0</t>
        </is>
      </c>
      <c r="C8" s="4" t="inlineStr">
        <is>
          <t xml:space="preserve"> </t>
        </is>
      </c>
    </row>
    <row r="9">
      <c r="A9" s="4" t="inlineStr">
        <is>
          <t>Entity Registrant Name</t>
        </is>
      </c>
      <c r="B9" s="4" t="inlineStr">
        <is>
          <t>Tradeweb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56358</t>
        </is>
      </c>
      <c r="C11" s="4" t="inlineStr">
        <is>
          <t xml:space="preserve"> </t>
        </is>
      </c>
    </row>
    <row r="12">
      <c r="A12" s="4" t="inlineStr">
        <is>
          <t>Entity Address, Address Line One</t>
        </is>
      </c>
      <c r="B12" s="4" t="inlineStr">
        <is>
          <t>1177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30-6000</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5873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16292668</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96933192</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 (in shares)</t>
        </is>
      </c>
      <c r="B40" s="4" t="inlineStr">
        <is>
          <t xml:space="preserve"> </t>
        </is>
      </c>
      <c r="C40" s="5" t="n">
        <v>18000000</v>
      </c>
    </row>
    <row r="41">
      <c r="A41" s="4" t="inlineStr">
        <is>
          <t>Class D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5076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as defined below) owned an indirect majority ownership interest in the Company (as defined below). On January 29, 2021, London Stock Exchange Group plc (“LSEG”) completed its acquisition of the Refinitiv business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As used herein, “Refinitiv,” prior to the LSEG Transaction, means Refinitiv Holdings Limited, and unless otherwise stated or the context otherwise requires, all of its direct and indirect subsidiaries, and subsequent to the LSEG Transaction, refers to Refinitiv Parent Limited, and unless otherwise stated or the context otherwise requires, all of its subsidiaries. Refinitiv owns substantially all of the former financial and risk business of Thomson Reuters (as defined below), including, prior to and following the completion of the Reorganization Transactions, an indirect majority ownership interest in the Company. The Refinitiv business was rebranded by LSEG as LSEG Data &amp; Analytics during the fourth quarter of 2023.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densed consolidated financial statements. As of June 30, 2024, Tradeweb Markets Inc. owned 90.2% of TWM LLC and the non-controlling interest holders owned the remaining 9.8% of TWM LLC. As of December 31, 2023, Tradeweb Markets Inc. owned 90.2% of TWM LLC and the non-controlling interest holders owned the remaining 9.8%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s amended (the “Exchange Act”), a member of the Financial Industry Regulatory Authority (“FINRA”), a member of the Municipal Securities Rulemaking Board (“MSRB”), a registered independent introducing broker with the Commodities Future Trading Commission (“CFTC”) and a member of the National Futures Association (“NFA”). • Dealerweb Inc. (“DW”) (formerly known as Hilliard Farber &amp; Co., Inc.), a registered broker-dealer under the Exchange Act and a member of FINRA and MSRB. DW is also registered as an introducing broker with the CFTC and a member of the NFA. • Tradeweb Direct LLC (“TWD”) (formerly known as BondDesk Trading LLC), a registered broker-dealer under the Exchange Act and a member of FINRA and MSRB. • Tradeweb Europe Limited (“TEL”), a MiFID Investment Firm regulated by the Financial Conduct Authority (the “FCA”) in the UK, and certain other global regulators, that maintains branches in Asia. • TW SEF LLC (“TW SEF”), a Swap Execution Facility (“SEF”) regulated by the CFTC and certain other global regulators. • DW SEF LLC (“DW SEF”), a SEF regulated by the CFTC and certain other global regulators. • Tradeweb Japan K.K. (“TWJ”), a security house regulated by the Japanese Financial Services Agency (“JFSA”) and the Japan Securities Dealers Association (“JSDA”). • Tradeweb EU B.V. (“TWEU”), a MiFID Investment Firm regulated by the Netherlands Authority for the Financial Markets (“AFM”), the De Nederlandsche Bank (“DNB”) and certain other global regulators and that maintains a branch in France. • Tradeweb Execution Services Limited (“TESL”), an Investment Firm (“BIPRU Firm”) regulated by the FCA in the UK. • Tradeweb Information Technology Services (Shanghai) Co., Ltd is a wholly-owned foreign enterprise (WOFE) in China. Its business scope includes information, data and technology related services including development, sales, import and export and consulting. The Tradeweb offshore electronic trading platform is recognized by the People’s Bank of China (“PBOC”) for the provision of Bond Connect, CIBM Direct RFQ and Swap Connect. • Tradeweb Execution Services B.V. (“TESBV”), a MiFID Investment Firm authorized and regulated by the AFM, with permission to trade on a matched principal basis. • Tradeweb Australia Pty Ltd (formerly Yieldbroker Pty Limited) (“YB” or “Yieldbroker”), acquired in August 2023, a Tier 1 Australian Markets Licensee in Australia, regulated by the Australian Securities &amp; Investments Commission (“ASIC”), that also maintains a branch in Singapore that is regulated by the Monetary Authority of Singapore (“MAS”) as a Regulated Market Operator. Tradeweb Australia Pty Ltd changed its name from Yieldbroker Pty Limited in January 2024. • Tradeweb (DIFC) Limited (“TDIFC”), an Authorized Firm regulated by the Dubai Financial Services Authority (“DFSA”) with a license for “arranging deals in investments” for users to access the Company’s various trading venues that are also separately recognized by the DFSA. • TW Technology and Trading Private Limited ("TTTL"), a private limited company incorporated in Mumbai, India. In November 2023, TWM LLC and the Corporation entered into a definitive agreement for TWM LLC to acquire all of the outstanding equity interests of R8FIN Holdings LP (together with its subsidiaries, “r8fin”).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iEX (Automated Intelligent Execution) offerings. The acquisition closed on January 19, 2024, following the satisfaction of closing conditions and regulatory reviews. The total consideration was $125.9 million, consisting of cash and the issuance of shares of Class A common stock of the Corporation (the “r8fin Acquisition”). See Note 4 – Acquisitions for additional details on this acquisition. In August 2023, the Company acquired Yieldbroker, a leading Australian trading platform for Australian and New Zealand government bonds and interest rate derivatives, covering the institutional and wholesale client sector, for A$123.6 million in cash (the “Yieldbroker Acquisition”). This acquisition combines Australia and New Zealand’s highly attractive, fast-growing markets with Tradeweb’s international reach and scale. In June 2021, the Company acquired Nasdaq’s U.S. fixed income electronic trading platform, formerly known as eSpeed (the “NFI Acquisition”), which is a fully executable central limit order book (CLOB) for electronic trading in on-the-run (OTR) U.S. government bonds. The NFI Acquisition included the acquisition of Execution Access, LLC, (“EA”), a registered broker-dealer under the Exchange Act and a member of FINRA. In November 2022, EA merged with and into DW with DW being the surviving entity.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LLC Interests, other than those held by the Corporation, are redeemable or exchangeable in accordance with the TWM LLC Agreement for shares of Class A common stock, par value $0.00001 per share, of the Corporation (the “Class A common stock”) or Class B common stock, par value $0.00001 per share, of the Corporation (the “Class B common stock”), as the case may be, on a one-for-one basis. As used herein, references to “Continuing LLC Owners” refer collectively to (i) those owners of TWM LLC prior to the Reorganization Transactions (the “Original LLC Owners”), including an indirect subsidiary of Refinitiv, certain investment and commercial banks (collectively, the “Bank Stockholders”), and members of management, that continued to own LLC Interests after the completion of the IPO and Reorganization Transactions and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ii) any subsequent transferee of any Original LLC Owner that has executed a joinder agreement to the TWM LLC Agreement and (iii) solely with respect to the Tax Receivable Agreement (as defined in Note 7 – Tax Receivable Agreement), (x) those Original LLC Owners, including certain of the Bank Stockholders, that disposed of all of their LLC Interests for cash in connection with the IPO and (y) any party that has executed a joinder agreement to the Tax Receivable Agreement in accordance with the Tax Receivable Agreement. As of June 30, 2024: • The public investors collectively owned 116,282,605 shares of Class A common stock, representing 10.1% of the combined voting power of Tradeweb Markets Inc.’s issued and outstanding common stock and indirectly, through Tradeweb Markets Inc., owned 49.2% of the economic interest in TWM LLC; • Refinitiv collectively owned 96,933,192 shares of Class B common stock, 18,000,000 shares of Class C common stock and 4,988,329 shares of Class D common stock, representing 89.9% of the combined voting power of Tradeweb Markets Inc.’s issued and outstanding common stock and directly and indirectly, through Tradeweb Markets Inc., owned 50.8% of the economic interest in TWM LLC; and • Other stockholders that continued to own LLC Interests also collectively owned 88,644 shares of Class D common stock, representing less than 0.1% of the combined voting power of Tradeweb Markets Inc.’s issued and outstanding common stock. Collectively, these stockholders directly owned less than 0.1% of the economic interest in TWM LLC. In addition, the Company’s basic and diluted earnings per share calculations for the three and six months ended June 30, 2024 were impacted by 125,012 and 142,484, respectively, of weighted average shares resulting from unvested restricted stock units and unsettled vested performance - based restricted stock units that were considered participating securities for purposes of calculating earnings per share in accordance with the two - class method. The Company’s diluted earnings per share calculations for the three and six months ended June 30, 2024 also include 1,733,789 and 1,842,327, respectively, of weighted average shares resulting from the dilutive effect of its equity incentive plans. See Note 14 – Earnings Per Shar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following is a summary of significant accounting policies: 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Continuing LLC Owners. These condensed consolidated financial statements are unaudited and should be read in conjunction with the audited consolidated financial statements included in the Company’s Annual Report on Form 10-K for the year ended December 31, 2023. The consolidated financial information as of December 31, 2023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 Use of Estimates The preparation of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densed consolidated statements of income .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with remaining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densed consolidated statements of income. Aged balances that are determined to be uncollectible are written off against the allowance for credit losses. An allowance for credit losses is also recognized for any credit impairment for available-for-sale debt securities. See Note 12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June 30, 2024 and December 31, 2023, accumulated depreciation related to furniture, equipment, purchased software and leasehold improvements totaled $105.7 million and $95.8 million, respectively. Depreciation expense for furniture, equipment, purchased software and leasehold improvements was $5.2 million and $5.3 million for the three months ended June 30, 2024 and 2023, respectively, and $10.5 million and $10.5 million for the six months ended June 30, 2024 and 2023,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As of June 30, 2024 and December 31, 2023, accumulated amortization related to software development costs totaled $254.0 million and $222.5 million, respectively. Amortization expense for software development costs was $16.0 million and $13.8 million for the three months ended June 30, 2024 and 2023, respectively, and $31.6 million and $27.2 million for the six months ended June 30, 2024 and 2023, respectively.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r8fin Acquisition, the Yieldbroker Acquisition and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3 and no impairment of goodwill was identified. Intangible Assets Intangible assets with a finite life are amortized over the estimated lives, ranging from four As of June 30, 2024 and December 31, 2023, accumulated amortization related to intangible assets totaled $599.6 million and $542.4 million, respectively. Amortization expense for definite-lived intangible assets was $28.7 million and $26.8 million for the three months ended June 30, 2024 and 2023, respectively, and $57.2 million and $53.6 million for the six months ended June 30, 2024 and 2023, respectively. Investments in Available-for-Sale Debt Securities Investments in available-for-sale debt securities are carried at fair value with unrealized gains or losses excluded from earnings and reported in accumulated other comprehensive loss in the condensed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densed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densed consolidated statements of financial condition.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 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 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densed consolidated statements of income. Deferred Offering Costs Deferred offering costs consist of legal, accounting and other costs directly related to the Company’s efforts to raise cap ital. Th ese costs are recognized as a reduction in additional paid-in capital within the condensed consolidated statements of financial condition when the offering is effective. No offering costs were incurred during the three and six months ended June 30, 2024 and 2023. Revenue Recognition The Company’s classification of revenues in the condensed consolidated statements of income represents revenues from contracts with customers disaggregated by type of revenue. See Note 5 – Revenue for additional details regarding revenue types and the Company’s policies regarding revenue recognition. 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losses totaled $0.8 million and $1.4 million during the three months ended June 30, 2024 and 2023, respectively, and realized and unrealized losses during the six months ended June 30, 2024 and 2023 totaled $2.0 million and $1.8 million,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11 – Fair Value of Financial Instrument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densed consolidated statements of income within general and administrative expenses and related cash flows are included in cash flows from operating activities, and changes in the fair value during the period of the foreign currency call option on Australian dollars, which was entered into for foreign exchange risk management purposes relating to investing activities, are recognized in the consolidated statements of income within other income/loss and related cash flows are included in cash flows from investing activities. The Company does not use derivative instruments for trading or speculative purposes. Realized and unrealized gains on foreign currency forward contracts during the three months ended June 30, 2024 and 2023 totaled $2.6 million and $2.2 million, respectively and realized and unrealized gains on foreign currency forward contracts during the six months ended June 30, 2024 and 2023 totaled $6.9 million and $1.0 million, respectively. Realized and unrealized gains on the foreign currency call option on Australian dollars during both the three and six months ended June 30, 2023 totaled $0.6 million . As of June 30, 2024 and December 31, 2023 , the counterparty on each of the foreign exchange derivative contracts was an affiliate of LSEG and therefore the corresponding assets or liabilities on such contracts were included in receivable and due from affiliates or payable and due to affiliates, respectively, on the accompanying condensed consolidated statements of financial condition. See Note 11 – Fair Value of Financial Instruments for additional details on the Company ’ 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three and six months ended June 30, 2024. The Company is subject to the 15% CAMT, however, it is not expected to have a material impact on the Company’s effective tax rate.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which became effective for the Company beginning on January 1, 2024. The Company falls under the provisions of the Two Pillar Plan and related tax impacts per local country adoption as it is a consolidating subsidiary of LSEG. The Company does not anticipate a material impact to its financial condition, results of operations and cash flows from the Two Pillar Plan.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 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Recent Accounting Pronouncements In December 2023, the Financial Accounting Standards Board (“FASB”) issued Accounting Standards Update (“ASU”) 2023-09, Improvements to Income Tax Disclosures . The ASU requires disaggregated information about a reporting entity’s effective tax rate reconciliation and income taxes paid. The ASU is effective for the Company’s Annual Report on Form 10-K for the fiscal year ending December 31, 2025. The guidance may be applied on a prospective or retrospective basis and early adoption is permitted. The Company is currently evaluating the impact of adopting this ASU on its consolidated financial statements. In November 2023, FASB issued ASU 2023-07, Segment Reporting (Topic 280): Improvements to Reportable Segment Disclosures (“ASU 2023-07”).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also requires the disclosure of the title and position of the CODM and an explanation of how the CODM uses the reported measure(s) of segment profit or loss in assessing segment performance and deciding how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ing December 31, 2024, and subsequent interim periods, with early adoption permitted. The ASU is to be applied retrospectively to all periods presented in the financial statements. The Company is currently evaluating the impact of adopting this ASU on its consolidated financial statements. In June 2022, the FASB issued ASU 2022-03, Fair Value Measurement (Topic 820): Fair Value Measurement of Equity Securities Subject to Contractual Sale Restrictions (“ASU 2022-03”), whi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6 Months Ended</t>
        </is>
      </c>
    </row>
    <row r="2">
      <c r="B2" s="2" t="inlineStr">
        <is>
          <t>Jun. 30, 2024</t>
        </is>
      </c>
    </row>
    <row r="3">
      <c r="A3" s="3" t="inlineStr">
        <is>
          <t>Restricted Cash Equivalents [Abstract]</t>
        </is>
      </c>
      <c r="B3" s="4" t="inlineStr">
        <is>
          <t xml:space="preserve"> </t>
        </is>
      </c>
    </row>
    <row r="4">
      <c r="A4" s="4" t="inlineStr">
        <is>
          <t>Restricted Cash</t>
        </is>
      </c>
      <c r="B4" s="4" t="inlineStr">
        <is>
          <t>Restricted Cash 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June 30, 2024 and December 31, 2023,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r8fin On January 19, 2024, the Company completed its acquisition of all of the outstanding equity interests of R8FIN Holdings LP in exchange for total consideration of $125.9 million, consisting of $89.2 million in cash paid at closing (net of cash acquired) and the issuance of 374,601 shares of Class A common stock of the Corporation valued as of the closing date at $36.7 million.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iEX (Automated Intelligent Execution) offerings. The acquisition was accounted for as a business combination and the Company utilized the assistance of a third-party valuation specialist to determine the fair value of the assets acquired and liabilities assumed at the date of the closing of the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The developed technology that was acquired, included in the condensed consolidated balance sheet as software development costs, was valued using the income approach, specifically the relief-from-royalty method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The discount rate used reflects the amount of risk associated with the hypothetical cash flows for the developed technology relative to the overall business as discussed above relating to the customer relationships. The final purchase price was allocated as follows: Purchase Price Allocation (dollars in thousands) Cash and cash equivalents $ 1,397 Accounts receivable 153 Software development costs 28,000 Goodwill 42,189 Intangible assets - Customer relationships 56,500 Other assets 179 Deferred revenue (219) Accounts payable, accrued expenses and other liabilities (886) Total cash paid and stock issued 127,313 Less: Cash acquired (1,397) Less: Working capital and other closing adjustments (1) (14) Purchase price, net of cash acquired and excluding working capital and other closing adjustments $ 125,902 (1) The net working capital and other closing adjustments receivable of $14,000 as of June 30, 2024 was collected in July 2024 . The acquired software development costs will be amortized over a useful life of seven years and the customer relationships will be amortized over a useful life of 13 years. The goodwill recognized in connection with the r8fin Acquisition is primarily attributable to the acquisition of expected future customers, future technology and synergies from the integration of the operations of r8fin into the Company's operations and its single business segment. All of the goodwill recognized in connection with the r8fin Acquisition is expected to be deductible for income tax purposes. During the three and six months ended June 30, 2024, the Company recognized $0.1 million and $0.5 million, respectively, in transaction costs incurred to effect the r8fin Acquisition, which are included as a component of professional fees in the accompanying condensed consolidated statements of income. During the three and six months ended June 30, 2024, the Company also recognized $0 and $51,000, respectively, in transaction costs incurred to effect the r8fin Acquisition, which are included as a component of general and administrative expenses in the accompanying condensed consolidated statements of income. The r8fin Acquisition was not material to the Company's condensed consolidated financial statements and therefore pro forma and current period results of this acquisition have not been presented. ICD On April 5, 2024, the Company entered into a definitive agreement for TWM LLC to acquire the Institutional Cash Distributors business (“ICD”) by purchasing all of the outstanding equity interests of each of ICD Intermediate Holdco 1, LLC, SCIC - ICD Blocker 1, Inc. and Parthenon Investors V ICD Blocker, Inc. Pursuant to the terms of the purchase agreement, TWM LLC is required to pay $785 million in cash, subject to customary working capital and other adjustments, for the acquisition. In connection with the acquisition closing, the Corporation will also issue and sell $4.5 million of shares of its Class A common stock in reliance on Section 4(a)(2) of the Securities Act, to an equityholder of the seller, which such shares of Class A common stock will be issued and sold as restricted stock, subject to vesting and forfeiture terms, pursuant to the Tradeweb Markets Inc. 2019 Omnibus Equity Incentive Plan. The acquisition is expected to close in the third quarter of 2024, subject to the satisfaction of customary closing conditions and regulatory revie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of trades thereon. The stand-ready connection to the electronic marketplaces is considered a single performance obligation satisfied over time as the client simultaneously receives and consumes the benefit from the Company’s performance as access is provided (that is, the performance obligation constitutes a series of services that are substantially the same in nature and are provided over time using the same measure of progress). For its services, the Company earns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Fees received by the Company which are not yet earned are included in deferred revenue on the condensed consolidated statements of financial condition until the revenue recognition criteria have been met. The Company also earns transaction fees and/or commissions from transactions executed on the Company’s electronic marketplaces.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or commissions, or monthly transaction fees or commission minimums, are earned on a monthly basis in the period the stand-ready trading services are provided and are generally billed monthly. For variable transaction fees or commissions, the Company charges its clients amounts calculated based on the mix of products traded and the volume of transactions executed. Variable transaction fee or commission revenue is recognized and recorded on a trade-date basis when the individual trade occurs and is generally billed when the trade settles or is billed monthly. Variable discounts or rebates on transaction fees or commissions are earned and applied monthly or quarterly, resolved within the same reporting period and are recorded as a reduction to revenue in the period the relevant trades occur. The Company earns fees from an affiliate of LSEG (Refinitiv, which was rebranded as LSEG Data &amp; Analytics during the fourth quarter of 2023) relating to the sale of market data to LSEG, which distributes that data. Included in these fees, which are billed quarterly, are real-time market data fees which are recognized monthly on a straight-line basis, as LSEG receives and consumes the benefit evenly over the contract period, as the data is provided. Also included in these fees are fees for historical data sets, which are recognized when the historical data set is provided to LSEG. Significant judgments used in accounting for the Company’s market data agreement with LSEG include the following determinations: • The provision of real-time market data feeds and historical data sets are distinct performance obligations. • The performance obligations under this contract are recognized over time from the initial delivery of the data feeds until the end of the contract term or at a point in time upon delivery of each historical data set. • The transaction prices for the performance obligations were determined by using an adjusted market assessment analysis. Inputs in this analysis included publicly available price lists for data sets provided by other companies, planned internal pricing strategies and other market data points and adjustments obtained through consultations with market data industry experts regarding estimating a standalone selling price for each performance obligation. Some revenues earned by the Company have fixed fee components, such as monthly minimums or fixed monthly fees, and variable components, such as transaction - based fees. The breakdown of revenues between fixed and variable revenues for the three and six months ended June 30, 2024 and 2023 is as follows: Three Months Ended Three Months Ended June 30, 2024 June 30, 2023 (dollars in thousands) (dollars in thousands) Variable Fixed Variable Fixed Revenues Transaction fees and commissions $ 294,003 $ 36,472 $ 209,634 $ 36,827 Subscription fees 465 50,281 470 45,278 LSEG market data fees — 20,581 — 15,461 Other 382 2,767 264 2,679 Total revenue $ 294,850 $ 110,101 $ 210,368 $ 100,245 Six Months Ended Six Months Ended June 30, 2024 June 30, 2023 (dollars in thousands) (dollars in thousands) Variable Fixed Variable Fixed Revenues Transaction fees and commissions $ 592,265 $ 73,661 $ 439,815 $ 73,244 Subscription fees 935 99,492 930 89,192 LSEG market data fees — 41,081 — 31,055 Other 744 5,512 466 5,160 Total revenue $ 593,944 $ 219,746 $ 441,211 $ 198,651 Deferred Revenue The Company records deferred revenue when cash payments are received or due in advance of services to be performed. The revenue recognized and the remaining deferred revenue balances are shown below: Amount (dollars in thousands) Deferred revenue balance - December 31, 2023 $ 25,746 New billings 81,074 Revenue recognized (78,882) Deferred revenue acquired in connection with the r8fin Acquisition 219 Effect of foreign currency exchange rate changes 17 Deferred revenue balance - June 30, 2024 $ 28,174 During the six months ended June 30, 2024, the Company recognized into revenue $22.6 million in deferred revenue that was deferred as of December 31, 2023. During the six months ended June 30, 2023, the Company recognized into revenue $19.6 million in deferred revenue that was deferred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continue to increase as Continuing LLC Owners that continue to hold LLC Interests redeem or exchange their LLC Interests for shares of Class A common stock or Class B common stock, as applicable, or the Corporation purchases LLC Interests from such Continuing LLC Owners. The Company’s consolidated effective tax rate will also vary from period to period depending on changes in the mix of earnings, tax legislation and tax rates in various jurisdictions. The Company’s provision for income taxes includes U.S., federal, state, local and foreign taxes. The Company’s effective tax rate for the three months ended June 30, 2024 and 2023 was approximately 25.6% an d 22.2%, respectively. The effective tax rate for the three months ended June 30, 2024 differed from the U.S. federal statutory rate of 21.0% primarily due to state, local and foreign taxes and the disallowance of compensation expense tax deductions, partially offset by the effect of non-controlling interests. The effective tax rate for the three months ended June 30, 2023 differed from the U.S. federal statutory rate of 21.0% primarily due to the disallowance of compensation expense tax deductions and state, local and foreign taxes, partially offset by the effect of non-controlling interests. The Company’s effective tax rate for the six months ended June 30, 2024 and 2023 was approximately 24.5% an d 23.4%, respectively. The effective tax rate for the six months ended June 30, 2024 differed from the U.S. federal statutory rate of 21.0% primarily due to state, local and foreign taxes and the disallowance of compensation expense tax deductions, partially offset by the effect of non-controlling interests. The effective tax rate for the six months ended June 30, 2023 differed from the U.S. federal statutory rate of 21.0% primarily due to the disallowance of compensation expense tax deductions and state, local and foreign taxes, partially offset by the effect of non-controlling interests. The Company has obtained, and expects to obtain, an increase in its share of the tax basis of the assets of TWM LLC when LLC Interests are redeemed or exchanged by Continuing LLC Owners and in connection with certain other qualifying transactions. This increase in tax basis has had, and may in the future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7 – Tax Receivable Agreement for further details. The tax benefit has been recognized in deferred tax assets on the condensed consolidated statements of financial condition. In connection with the Reorganization Transactions, a Refinitiv entity was contributed to the Corporation, pursuant to which the Corporation received 96,933,192 LLC Interests and Refinitiv received 96,933,192 shares of Class B common stock (“Refinitiv Contribution”). As a result of the Refinitiv Contribution, the Company assumed the tax liabilities of the contributed entity and the Company was indemnified by Refinitiv for these tax liabilities assumed. During the second quarter of 2023, the contributed entity reached an audit settlement with the State of New Jersey for the tax years 2008 - 2015 and in the third quarter of 2023 paid $2.0 million in full settlement of the matter and the prior liabilities assumed. In the third quarter of 2023, Refinitiv reimbursed the Company for the $2.0 million paid to the State of New Jersey pursuant to the indemnification agreement. As of June 30, 2024 and December 31, 2023, there were no remaining tax liabilities accrued associated with the Refinitiv Con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4</t>
        </is>
      </c>
    </row>
    <row r="3">
      <c r="A3" s="3" t="inlineStr">
        <is>
          <t>Tax Receivable Agreement</t>
        </is>
      </c>
      <c r="B3" s="4" t="inlineStr">
        <is>
          <t xml:space="preserve"> </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a Continuing LLC Owner, including with the net proceeds from the IPO and any subsequent offerings or (b) redemptions or exchanges by a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due within 150 days after the filing of the tax return based on the actual tax savings realized by the Corporation, estimated payments may be made in advance. The first payment of the Tax Receivable Agreement was made in January 2021. Substantially all payments due under the Tax Receivable Agreement are payable over fifteen years following the purchase of LLC Interests from Continuing LLC Owners or redemption or exchanges by Continuing LLC Owners of LLC Interests. The Corporation accounts for the income tax effects resulting from taxable redemptions or exchanges of LLC Interests by Continuing LLC Owners for shares of Class A common stock or Class B common stock or cash, as the case may be, and purchases by the Corporation of LLC Interests from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densed consolidated financial statements. The non-controlling interests balance reported on the condensed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June 30, 2024 June 30, 2023 LLC Ownership LLC Ownership Number of LLC Interests held by Tradeweb Markets Inc. 213,215,797 90.2 % 211,601,209 90.2 % Number of LLC Interests held by non-controlling interests 23,076,973 9.8 % 23,080,571 9.8 % Total LLC Interests outstanding 236,292,770 100.0 % 234,681,780 100.0 % LLC Interests held by Continuing LLC Owners are redeemable in accordance with the TWM LLC Agreement at the election of the members for shares of Class A common stock or Class B common stock, as applicable,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4 2023 2024 2023 (dollars in thousands) Net income attributable to Tradeweb Markets Inc. $ 119,239 $ 89,082 $ 245,381 $ 176,938 Transfers (to) from non-controlling interests: Increase/(decrease) in Tradeweb Markets Inc.’s additional paid-in capital as a result of ownership changes in TWM LLC (2,198) 72,870 (865) 79,780 Net transfers (to) from non-controlling interests (2,198) 72,870 (865) 79,780 Change from net income attributable to Tradeweb Markets Inc. and transfers (to) from non-controlling interests $ 117,041 $ 161,952 $ 244,516 $ 256,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Stock-Based Compensation Plans</t>
        </is>
      </c>
      <c r="B4" s="4" t="inlineStr">
        <is>
          <t>Stockholders’ Equity and Stock-Based Compensation Plans The rights and privileges of the Company’s stockholders’ equity and LLC Interests are described in the audited consolidated financial statements included in the Company’s Annual Report on Form 10-K for the year ended December 31, 2023 and there have been no changes to those rights and privileges during the six months ended June 30, 2024. Common Stock The following table details the movement in the Company’s outstanding shares of common stock during the period: Class A Class B Class C Class D Total Balance at December 31, 2023 115,090,787 96,933,192 18,000,000 5,077,973 235,101,952 Issuance of common stock from equity incentive plans 699,840 — — — 699,840 Issuance of common stock for business acquisition (1) 374,601 — — — 374,601 Balance at March 31, 2024 116,165,228 96,933,192 18,000,000 5,077,973 236,176,393 Activities related to exchanges of LLC Interests 1,000 — — (1,000) — Issuance of common stock from equity incentive plans 116,377 — — — 116,377 Balance at June 30, 2024 116,282,605 96,933,192 18,000,000 5,076,973 236,292,770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closing date of the r8fin Acquisition. See Note 4 – Acquisitions for additional details on this acquisition. Class A Class B Class C Class D Total Balance at December 31, 2022 110,746,606 96,933,192 3,251,177 23,092,704 234,023,679 Activities related to exchanges of LLC Interests 8,733 — — (8,733) — Issuance of common stock from equity incentive plans 986,090 — — — 986,090 Share repurchases pursuant to share repurchase programs (313,311) — — — (313,311) Balance at March 31, 2023 111,428,118 96,933,192 3,251,177 23,083,971 234,696,458 Activities related to exchanges of LLC Interests 3,254,577 — (3,251,177) (3,400) — Issuance of common stock from equity incentive plans 92,687 — — — 92,687 Share repurchases pursuant to share repurchase programs (107,365) — — — (107,365) Balance at June 30, 2023 114,668,017 96,933,192 — 23,080,571 234,681,780 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restricted stock units with only time-based vesting conditions (“RSUs”), performance-based restricted stock units with both time and performance-based vesting conditions, stock options and dividend equivalent rights. The Company refers to performance-based restricted stock units that vest based on the financial performance of the Company as “PRSUs” and performance-based restricted stock units that vest based on market conditions, such as total shareholder return, as “PSUs”. RSUs, PRSUs and PSUs each represent promises to issue actual shares of Class A common stock at the end of a vesting period. Stock options have a maximum contractual term of 10 years. In connection with organizational changes, on June 17, 2024, the Company determined that the employment of Thomas Pluta, President of the Company, will terminate effective September 30, 2024. In connection with the termination of his employment, Mr. Pluta will also resign from the Board of Directors of the Company effective September 30, 2024. As of June 17, 2024, there was approximately $4.4 million in total unamortized stock-based compensation associated with equity awards previously granted to Mr. Pluta that will be accelerated and amortized into expense over a revised estimated service period ending on September 30, 2024. Of this amount, $1.7 million represents regularly scheduled amortization that would have been recognized from June 17, 2024 through September 30, 2024 if Mr. Pluta’s employment was not terminated and $2.7 million represents accelerated stock-based compensation expense. During the three months ended June 30, 2024, the Company incurred a total of $0.3 million in accelerated stock-based compensation expense relating to Mr. Pluta’s departure, with the remaining $2.4 million to be recorded during the three months ending September 30, 2024 . During the three months ended June 30, 2024, the Company granted 12,526 RSUs at a weighted-average grant-date fair value of $112.82. No PRSUs or PSUs were granted during the three months ended June 30, 2024. During the six months ended June 30, 2024, the Company granted 457,978 RSUs, 201,546 PRSUs and 86,592 PSUs at a weighted-average grant-date fair value of $104.48, $104.66 and $149.00, respectively. RSU awards granted to employees will generally vest one-third each year over a three-year period, and RSU awards granted to non-employee directors will vest after one year. PRSUs generally cliff vest on January 1 of the third calendar year from the calendar year of the date of grant and the number of shares a participant will receive upon vesting is determined by a performance modifier, which is adjusted as a result of the financial performance of the Company. For PRSU awards granted during 2024, the financial performance of the Company will be determined based on the compound annual growth rate over a three-year performance period beginning on January 1 in the year of grant. For PRSU awards granted during 2023 and prior, the financial performance of the Company was determined based on the financial performance of the Company in the grant year, and any earned awards that remain outstanding are subject to time-based vesting conditions. The performance modifier for PRSUs can vary between 0% (minimum) and 250% (maximum) of the target (100%) award amount for PRSU awards granted during 2024 and 2023. PRSUs granted during 2022 and prior had a 200% maximum performance modifier. PSUs cliff vest on January 1 of the third calendar year from the calendar year of the date of grant and the number of shares a participant will receive upon vesting is determined by a performance modifier, which is adjusted as a result of the Company’s total shareholder return over a three-year performance period. The performance modifier for PSUs can vary between 0% (minimum) and 250% (maximum) of the target (100%) award amount. The grant date fair value of PSUs granted on March 15, 2024 and 2023 was estimated using the Monte Carlo simulation model and the significant valuation assumptions used in those models were as follows: March 15, 2024 PSU Grant March 15, 2023 PSU Grant Maturity (years) 2.8 2.8 Annualized Volatility 26.63 % 28.81 % Risk-Free Interest Rate 4.44 % 3.77 % A summary of the Company ’ s total stock-based compensation expense is presented below: Three Months Ended Six Months Ended June 30, June 30, 2024 2023 2024 2023 (dollars in thousands) Total stock-based compensation expense $ 23,715 $ 15,712 $ 40,117 $ 27,323 The stock-based compensation expense above excludes $0.6 million and $0.4 million of stock-based compensation expense capitalized to software development costs during the three months ended June 30, 2024 and 2023, respectively, and $1.2 million and $0.6 million during the six months ended June 30, 2024 and 2023, respectively. Share Repurchase Program On December 5, 2022, the Company announced that its board of directors authorized a new share repurchase program (the “2022 Share Repurchase Program”), after completing in October 2022, the $150.0 million of total repurchases of the Company’s Class A common stock previously authorized in February 2021 (the “2021 Share Repurchase Program”). The 2022 Share Repurchase Program was authorized to continue to offset annual dilution from stock-based compensation plans, as well as to opportunistically repurchase the Company’s Class A common stock. The 2022 Share Repurchase Program authorizes the purchase of up to $300.0 million of the Company’s Class A common stock at the Company’s discretion and has no termination date. The 2022 Share Repurchase Program can be effected through regular open-market purchases (which may include repurchase plans designed to comply with Rule 10b5-1), through privately negotiated transactions or through accelerated share repurchases, each in accordance with applicable securities laws and other restrictions. The amounts, timing and manner of the repurchases will be subject to general market conditions, the prevailing price and trading volumes of the Company’s Class A common stock and other factors. The 2022 Share Repurchase Program does not require the Company to acquire a specific number of shares and may be suspended, amended or discontinued at any time. There were no share repurchases during the three and six months ended June 30, 2024. During the three and six months ended June 30, 2023, the Company acquired a total of 107,365 and 420,676 shares of Class A common stock, at an average price of $70.81 and $72.05, for purchases totaling $7.6 million and $30.3 million, respectively. Each share of Class A common stock repurchased pursuant to the share repurchase programs was funded with the proceeds, on a dollar-for-dollar basis, from the repurchase by Tradeweb Markets LLC of an LLC Interest from the Corporation in order to maintain the one-to-one ratio between outstanding shares of the Class A common stock and Class B common stock and the LLC Interests owned by the Corporation. Subsequent to their repurchase, the shares of Class A common stock and the LLC Interests were all cancelled and retired. As of June 30, 2024, a total of $239.8 million remained available for repurchase pursuant to the 2022 Share Repurchase Program. For shares repurchased pursuant to share repurchase programs, the excess of the repurchase price paid over the par value of the Class A common stock is be recorded as a reduction to retained earnings. Other Share Repurchases During the three months ended June 30, 2024 and 2023, the Company withheld 2,505 and 26,259 shares, respectively, of Class A common stock from employee stock option, PRSU and RSU awards, at an average price per share of $107.57 and $71.23, respectively, and an aggregate value of $0.3 million and $1.9 million, respectively, based on the price of the Class A common stock on the date the relevant withholding occurred. During the six months ended June 30, 2024 and 2023, the Company withheld 455,326 and 601,083 shares, respectively, of Class A common stock from employee stock option, PRSU and RSU awards, at an average price per share of $97.24 and $69.42, respectively, and an aggregate value of $44.3 million and $41.7 million, respectively, based on the price of the Class A common stock on the date the relevant withholding occurred. These shares are withheld in order for the Company to cover the employee payroll tax withholding obligations upon the exercise of stock options and settlement of RSUs and PRSUs and such shares were not withheld in connection with the share repurchase program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June 30, 2024 and December 31, 2023, the following balances with such affiliates were included in the condensed consolidated statements of financial condition in the following line items: June 30, December 31, 2024 2023 (dollars in thousands) Accounts receivable $ 751 $ 688 Receivable and due from affiliates 2,980 192 Other assets 43 17 Accounts payable, accrued expenses and other liabilities 1,597 1,044 Deferred revenue 6,434 6,508 Payable and due to affiliates — 1,327 The following balances with such affiliates were included in the condensed consolidated statements of income in the following line items: Three Months Ended Six Months Ended June 30, June 30, 2024 2023 2024 2023 (dollars in thousands) Revenue: Subscription fees $ 271 $ 638 $ 575 $ 1,471 LSEG market data fees (1) 20,581 15,461 41,081 31,055 Other fees 155 136 360 250 Expenses: (2) Employee compensation and benefits — 17 — 17 Technology and communications 1,556 1,487 3,128 2,651 General and administrative 2 (46) 5 — Professional fees 39 — 65 1 Occupancy 26 20 39 20 (1) The Company maintains a market data license agreement with an affiliate of LSEG (Refinitiv, which was rebranded as LSEG Data &amp; Analytics during the fourth quarter of 2023).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718230</v>
      </c>
      <c r="C3" s="6" t="n">
        <v>1706468</v>
      </c>
    </row>
    <row r="4">
      <c r="A4" s="4" t="inlineStr">
        <is>
          <t>Restricted cash</t>
        </is>
      </c>
      <c r="B4" s="5" t="n">
        <v>1000</v>
      </c>
      <c r="C4" s="5" t="n">
        <v>1000</v>
      </c>
    </row>
    <row r="5">
      <c r="A5" s="4" t="inlineStr">
        <is>
          <t>Receivable from brokers and dealers and clearing organizations</t>
        </is>
      </c>
      <c r="B5" s="5" t="n">
        <v>432037</v>
      </c>
      <c r="C5" s="5" t="n">
        <v>381178</v>
      </c>
    </row>
    <row r="6">
      <c r="A6" s="4" t="inlineStr">
        <is>
          <t>Deposits with clearing organizations</t>
        </is>
      </c>
      <c r="B6" s="5" t="n">
        <v>62694</v>
      </c>
      <c r="C6" s="5" t="n">
        <v>36806</v>
      </c>
    </row>
    <row r="7">
      <c r="A7" s="4" t="inlineStr">
        <is>
          <t>Accounts receivable, net of allowance for credit losses of $158 and $284 at June 30, 2024 and December 31, 2023, respectively</t>
        </is>
      </c>
      <c r="B7" s="5" t="n">
        <v>233084</v>
      </c>
      <c r="C7" s="5" t="n">
        <v>168407</v>
      </c>
    </row>
    <row r="8">
      <c r="A8" s="4" t="inlineStr">
        <is>
          <t>Furniture, equipment, purchased software and leasehold improvements, net of accumulated depreciation and amortization</t>
        </is>
      </c>
      <c r="B8" s="5" t="n">
        <v>32456</v>
      </c>
      <c r="C8" s="5" t="n">
        <v>33559</v>
      </c>
    </row>
    <row r="9">
      <c r="A9" s="4" t="inlineStr">
        <is>
          <t>Lease right-of-use assets</t>
        </is>
      </c>
      <c r="B9" s="5" t="n">
        <v>25662</v>
      </c>
      <c r="C9" s="5" t="n">
        <v>25206</v>
      </c>
    </row>
    <row r="10">
      <c r="A10" s="4" t="inlineStr">
        <is>
          <t>Software development costs, net of accumulated amortization</t>
        </is>
      </c>
      <c r="B10" s="5" t="n">
        <v>151418</v>
      </c>
      <c r="C10" s="5" t="n">
        <v>131332</v>
      </c>
    </row>
    <row r="11">
      <c r="A11" s="4" t="inlineStr">
        <is>
          <t>Goodwill</t>
        </is>
      </c>
      <c r="B11" s="5" t="n">
        <v>2857713</v>
      </c>
      <c r="C11" s="5" t="n">
        <v>2815524</v>
      </c>
    </row>
    <row r="12">
      <c r="A12" s="4" t="inlineStr">
        <is>
          <t>Intangible assets, net of accumulated amortization</t>
        </is>
      </c>
      <c r="B12" s="5" t="n">
        <v>1004116</v>
      </c>
      <c r="C12" s="5" t="n">
        <v>1004797</v>
      </c>
    </row>
    <row r="13">
      <c r="A13" s="4" t="inlineStr">
        <is>
          <t>Receivable and due from affiliates</t>
        </is>
      </c>
      <c r="B13" s="5" t="n">
        <v>2980</v>
      </c>
      <c r="C13" s="5" t="n">
        <v>192</v>
      </c>
    </row>
    <row r="14">
      <c r="A14" s="4" t="inlineStr">
        <is>
          <t>Deferred tax asset</t>
        </is>
      </c>
      <c r="B14" s="5" t="n">
        <v>684200</v>
      </c>
      <c r="C14" s="5" t="n">
        <v>684250</v>
      </c>
    </row>
    <row r="15">
      <c r="A15" s="4" t="inlineStr">
        <is>
          <t>Other assets</t>
        </is>
      </c>
      <c r="B15" s="5" t="n">
        <v>78951</v>
      </c>
      <c r="C15" s="5" t="n">
        <v>70819</v>
      </c>
    </row>
    <row r="16">
      <c r="A16" s="4" t="inlineStr">
        <is>
          <t>Total assets</t>
        </is>
      </c>
      <c r="B16" s="5" t="n">
        <v>7284541</v>
      </c>
      <c r="C16" s="5" t="n">
        <v>7059538</v>
      </c>
    </row>
    <row r="17">
      <c r="A17" s="3" t="inlineStr">
        <is>
          <t>Liabilities</t>
        </is>
      </c>
      <c r="B17" s="4" t="inlineStr">
        <is>
          <t xml:space="preserve"> </t>
        </is>
      </c>
      <c r="C17" s="4" t="inlineStr">
        <is>
          <t xml:space="preserve"> </t>
        </is>
      </c>
    </row>
    <row r="18">
      <c r="A18" s="4" t="inlineStr">
        <is>
          <t>Securities sold under agreements to repurchase</t>
        </is>
      </c>
      <c r="B18" s="5" t="n">
        <v>0</v>
      </c>
      <c r="C18" s="5" t="n">
        <v>21612</v>
      </c>
    </row>
    <row r="19">
      <c r="A19" s="4" t="inlineStr">
        <is>
          <t>Payable to brokers and dealers and clearing organizations</t>
        </is>
      </c>
      <c r="B19" s="5" t="n">
        <v>424751</v>
      </c>
      <c r="C19" s="5" t="n">
        <v>351864</v>
      </c>
    </row>
    <row r="20">
      <c r="A20" s="4" t="inlineStr">
        <is>
          <t>Accrued compensation</t>
        </is>
      </c>
      <c r="B20" s="5" t="n">
        <v>119270</v>
      </c>
      <c r="C20" s="5" t="n">
        <v>164329</v>
      </c>
    </row>
    <row r="21">
      <c r="A21" s="4" t="inlineStr">
        <is>
          <t>Deferred revenue</t>
        </is>
      </c>
      <c r="B21" s="5" t="n">
        <v>28174</v>
      </c>
      <c r="C21" s="5" t="n">
        <v>25746</v>
      </c>
    </row>
    <row r="22">
      <c r="A22" s="4" t="inlineStr">
        <is>
          <t>Accounts payable, accrued expenses and other liabilities</t>
        </is>
      </c>
      <c r="B22" s="5" t="n">
        <v>77148</v>
      </c>
      <c r="C22" s="5" t="n">
        <v>57501</v>
      </c>
    </row>
    <row r="23">
      <c r="A23" s="4" t="inlineStr">
        <is>
          <t>Lease liabilities</t>
        </is>
      </c>
      <c r="B23" s="5" t="n">
        <v>28105</v>
      </c>
      <c r="C23" s="5" t="n">
        <v>27463</v>
      </c>
    </row>
    <row r="24">
      <c r="A24" s="4" t="inlineStr">
        <is>
          <t>Payable and due to affiliates</t>
        </is>
      </c>
      <c r="B24" s="5" t="n">
        <v>0</v>
      </c>
      <c r="C24" s="5" t="n">
        <v>1327</v>
      </c>
    </row>
    <row r="25">
      <c r="A25" s="4" t="inlineStr">
        <is>
          <t>Deferred tax liability</t>
        </is>
      </c>
      <c r="B25" s="5" t="n">
        <v>18751</v>
      </c>
      <c r="C25" s="5" t="n">
        <v>20767</v>
      </c>
    </row>
    <row r="26">
      <c r="A26" s="4" t="inlineStr">
        <is>
          <t>Tax receivable agreement liability</t>
        </is>
      </c>
      <c r="B26" s="5" t="n">
        <v>380937</v>
      </c>
      <c r="C26" s="5" t="n">
        <v>457523</v>
      </c>
    </row>
    <row r="27">
      <c r="A27" s="4" t="inlineStr">
        <is>
          <t>Total liabilities</t>
        </is>
      </c>
      <c r="B27" s="5" t="n">
        <v>1077136</v>
      </c>
      <c r="C27" s="5" t="n">
        <v>1128132</v>
      </c>
    </row>
    <row r="28">
      <c r="A28" s="4" t="inlineStr">
        <is>
          <t>Commitments and contingenc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001 par value; 250,000,000 shares authorized; none issued or outstanding</t>
        </is>
      </c>
      <c r="B30" s="5" t="n">
        <v>0</v>
      </c>
      <c r="C30" s="5" t="n">
        <v>0</v>
      </c>
    </row>
    <row r="31">
      <c r="A31" s="4" t="inlineStr">
        <is>
          <t>Additional paid-in capital</t>
        </is>
      </c>
      <c r="B31" s="5" t="n">
        <v>4795562</v>
      </c>
      <c r="C31" s="5" t="n">
        <v>4738758</v>
      </c>
    </row>
    <row r="32">
      <c r="A32" s="4" t="inlineStr">
        <is>
          <t>Accumulated other comprehensive income (loss)</t>
        </is>
      </c>
      <c r="B32" s="5" t="n">
        <v>-7920</v>
      </c>
      <c r="C32" s="5" t="n">
        <v>-5389</v>
      </c>
    </row>
    <row r="33">
      <c r="A33" s="4" t="inlineStr">
        <is>
          <t>Retained earnings</t>
        </is>
      </c>
      <c r="B33" s="5" t="n">
        <v>843158</v>
      </c>
      <c r="C33" s="5" t="n">
        <v>640384</v>
      </c>
    </row>
    <row r="34">
      <c r="A34" s="4" t="inlineStr">
        <is>
          <t>Total stockholders’ equity attributable to Tradeweb Markets Inc.</t>
        </is>
      </c>
      <c r="B34" s="5" t="n">
        <v>5630802</v>
      </c>
      <c r="C34" s="5" t="n">
        <v>5373755</v>
      </c>
    </row>
    <row r="35">
      <c r="A35" s="4" t="inlineStr">
        <is>
          <t>Non-controlling interests</t>
        </is>
      </c>
      <c r="B35" s="5" t="n">
        <v>576603</v>
      </c>
      <c r="C35" s="5" t="n">
        <v>557651</v>
      </c>
    </row>
    <row r="36">
      <c r="A36" s="4" t="inlineStr">
        <is>
          <t>Total equity</t>
        </is>
      </c>
      <c r="B36" s="5" t="n">
        <v>6207405</v>
      </c>
      <c r="C36" s="5" t="n">
        <v>5931406</v>
      </c>
    </row>
    <row r="37">
      <c r="A37" s="4" t="inlineStr">
        <is>
          <t>Total liabilities and equity</t>
        </is>
      </c>
      <c r="B37" s="5" t="n">
        <v>7284541</v>
      </c>
      <c r="C37" s="5" t="n">
        <v>7059538</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5" t="n">
        <v>1</v>
      </c>
      <c r="C40" s="5" t="n">
        <v>1</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5" t="n">
        <v>1</v>
      </c>
      <c r="C43" s="5" t="n">
        <v>1</v>
      </c>
    </row>
    <row r="44">
      <c r="A44" s="4" t="inlineStr">
        <is>
          <t>Class C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5" t="n">
        <v>0</v>
      </c>
      <c r="C46" s="5" t="n">
        <v>0</v>
      </c>
    </row>
    <row r="47">
      <c r="A47" s="4" t="inlineStr">
        <is>
          <t>Class D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Measured at Fair Value The Company’s financial instruments measured at fair value on the condensed consolidated statements of financial condition as of June 30, 2024 and December 31, 2023 have been categorized based upon the fair value hierarchy as follows: Quoted Prices in active Markets for Identical Assets (Level 1) Significant Observable Inputs (Level 2) Significant Unobservable Inputs (Level 3) Total (dollars in thousands) As of June 30, 2024 Assets Cash equivalents – Money market funds and other highly liquid investments $ 1,562,815 $ — $ — $ 1,562,815 Receivable and due from affiliates – Foreign exchange derivative contracts — 2,626 — 2,626 Other assets – Investment in available for sale debt securities — — 10,102 10,102 Total assets measured at fair value $ 1,562,815 $ 2,626 $ 10,102 $ 1,575,543 As of December 31, 2023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The Company’s cash equivalents are classified within level 1 of the fair value hierarchy because they are valued using quoted market prices in active markets. In April 2024, the Company made an investment in a convertible note with a principal amount and original amortized cost basis of $10.0 million. The note accrues interest at a rate of 5% per annum, compounded annually, and matures on the earliest to occur of January 19, 2027, an event of default or a change in control as each term is defined in the convertible note. The note and accrued interest will convert to equity securities of the issuer on January 19, 2027, if not previously repaid or converted upon certain defined financing events. The convertible note is accounted for as an available-for-sale debt security and the convertible note and accrued interest is included within other assets on the accompanying condensed consolidated statements of financial condition at a fair value and amortized cost basis of $10.1 million as of June 30, 2024. There were no fair value adjustments or credit losses recorded on the convertible note during the three and six months ended June 30, 2024. The convertible note is classified within level 3 of the fair value hierarchy because the valuation requires assumptions that are both significant and unobservable. The primary methods used to estimate the fair value of the convertible note were a discounted cash flow analysis and a probability-weighted expected return model which incorporated the credit risk of the issuer and scenarios in which the note would convert into equity, the estimated equity value of the issuer and the conversion terms outlined in the convertible note agreement. Significant unobservable inputs included a discount rate of 15%. Significant increases or decreases in the discount rate would have resulted in a significantly lower or higher fair value measurement. The Company enters into foreign currency forward contracts to mitigate its U.S. dollar and British pound sterling versus euro exposure, generally with a duration of less than 12 months. On June 1, 2023, the Company entered into a foreign currency call option on Australian dollars, giving the Company an option to buy A$120.7 million ($79.9 million U.S. dollars as translated as of June 30, 2023), in order to partially mitigate the Company’s U.S. dollar versus Australian dollar foreign exchange exposure on the then anticipated payment of the Australian dollar denominated purchase price for the Yieldbroker acquisition. The valuations for the Company’s foreign currency forward contracts and foreign currency call option are primarily based on the difference between the exchange rate associated with the contract and the exchange rate at the current period end for the tenor of the contract. Foreign currency forward contracts and the foreign currency call option are categorized as Level 2 in the fair value hierarchy. As of June 30, 2024 and December 31, 2023, the counterparty on each of these foreign exchange derivative contracts was an affiliate of LSEG and therefore the corresponding assets or liabilities on such contracts were included in receivable and due from affiliates or payable and due to affiliates, respectively, on the accompanying condensed consolidated statements of financial condition. The following table summarizes the aggregate U.S. dollar equivalent notional amount of the Company ’ s foreign exchange derivative contracts not designated as hedges for accounting purposes: June 30, December 31, 2024 2023 (dollars in thousands) Foreign currency forward contracts – Gross notional amount $ 229,131 $ 192,877 The Company’s foreign exchange derivative contracts are not designated as hedges for accounting purposes and changes in the fair value of these contracts during the period are recognized in the condensed consolidated statements of income. The total realized and unrealized gains (losses) on foreign exchange derivative contracts recorded within the condensed consolidated statements of income are as follows: Three Months Ended Six Months Ended June 30, June 30, 2024 2023 2024 2023 (dollars in thousands) Foreign currency forward contracts not designated in accounting hedge relationship – General and administrative (expenses)/income $ 2,560 $ 2,198 $ 6,911 $ 1,038 Foreign currency call option contract not designated in accounting hedge relationship – Other income/(loss) (1) $ — $ 618 $ — $ 618 (1) On June 1, 2023, the Company entered into a foreign currency call option on Australian dollars, in order to partially mitigate the Company’s U.S. dollar versus Australian dollar foreign exchange exposure on the then-anticipated payment of the Australian dollar denominated purchase price for the Yieldbroker Acquisition. On August 25, 2023, the Company unwound the out-of-the-money foreign currency call option and received $1.1 million. Financial Instruments Not Measured at Fair Value The Company’s financial instruments not measured at fair value on the condensed consolidated statements of financial condition as of June 30, 2024 and December 31, 2023 have been categorized based upon the fair value hierarchy as follows: Carrying Value Quoted Prices in Significant Observable Inputs (Level 2) Significant Total Fair Value As of June 30, 2024 (dollars in thousands) Assets Cash and restricted cash $ 156,415 $ 156,415 $ — $ — $ 156,415 Receivable from brokers and dealers and clearing organizations 432,037 — 432,037 — 432,037 Deposits with clearing organizations 62,694 62,694 — — 62,694 Accounts receivable 233,084 — 233,084 — 233,084 Other assets – Memberships in clearing organizations 2,907 — — 2,907 2,907 Total $ 887,137 $ 219,109 $ 665,121 $ 2,907 $ 887,137 Liabilities Securities sold under agreements to repurchase $ — $ — $ — $ — $ — Payable to brokers and dealers and clearing organizations 424,751 — 424,751 — 424,751 Total $ 424,751 $ — $ 424,751 $ — $ 424,751 As of December 31, 2023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1) As of December 31, 2023, Treasury securities with a fair value of $21.6 million collateralized the securities sold under agreements to repurchase liability. The liability amounts presented represent the gross liability and are not offset on the condensed consolidated statements of financial condition. The securities sold under agreements to repurchase liability were subsequently settled on January 2, 2024.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densed consolidated statements of financial condition, are classified within level 3 of the fair value hierarchy because the valuation requires assumptions that are both significant and unobservable. Non-recurring Fair Value Measurements The Company measures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densed consolidated statements of financial condition are equity investments without readily determinable fair values of $10.5 million and $8.9 million as of June 30, 2024 and December 31, 2023, respectively. These equity investments are subject to general contractual sale restrictions that prohibit the transfer or sale of the investment without prior consent of the inves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4</t>
        </is>
      </c>
    </row>
    <row r="3">
      <c r="A3" s="3" t="inlineStr">
        <is>
          <t>Risks and Uncertainties [Abstract]</t>
        </is>
      </c>
      <c r="B3" s="4" t="inlineStr">
        <is>
          <t xml:space="preserve"> </t>
        </is>
      </c>
    </row>
    <row r="4">
      <c r="A4" s="4" t="inlineStr">
        <is>
          <t>Credit Risk</t>
        </is>
      </c>
      <c r="B4" s="4" t="inlineStr">
        <is>
          <t>Credit Risk Cash and cash equivalents includes cash and highly liquid investments held by a limited number of global financial institutions, including cash amounts in excess of federally insured limits. To mitigate this concentration of credit risk, the Company invests through high-credit-quality financial institutions, monitors the concentration of credit exposure of investments with any single obligor and diversifies as determined appropriate.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The Company seeks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Historically the Company has used ICBC, a wholly-owned subsidiary of the Industrial and Commercial Bank of China Limited, to clear U.S. Treasury trades executed by non-FICC members on the Company’s wholesale trading platform. Under that arrangement, ICBC submitted the Company’s trades from non-FICC members to the FICC under the ICBC netting account with the FICC. Following the November 2023 ransomware attack on some ICBC operating systems, including those used to clear U.S. Treasury and repurchase agreement financings, the Company has and may continue to self-clear these U.S. Treasury trades. As a result, this increased the number of trades that settle over the fed wire, instead of FICC clearing, and accordingly the Company has experienced and may continue to experience, an increase in the number of U.S. Treasury failed settlement transactions. As of June 30, 2024, the Company recorded a $432.0 million receivable and a $424.8 million payable from/to brokers and dealers and clearing organizations related to failed settlement transactions and the Company self-funded the remaining $7.3 million difference between the fail to deliver and fail to receive. All of the above failed settlement transactions outstanding as of June 30, 2024 were fully settled during July 2024. Additionally, in the normal course of business, the Company, as an introducing broker, executes transactions on behalf of or with customers of the Company, which are cleared by a clearing broker. As between the Company and the clearing broker, the Company is responsible for losses that may result from the clearing broker’s rejection, reversal or cancellation of a transaction. If there are temporary errors or delays in the processing or settlement of transactions, the clearing broker may require, usually with two business days notice, that the Company provide cash deposits until the errors are resolved.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1. Geographic location 2. Transaction fee type (billing type) 3. Legal entity An allowance for credit losses is also recognized for any credit impairment for available-for-sale debt securities.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June 30, 2024 and December 31, 2023, the Company maintained an allowance for credit losses with regard to its receivables of $0.2 million and $0.3 million, respectively. For the three months ended June 30, 2024, recoveries resulted in a reversal of credit loss expenses totaling $79,000, and, for the three months ended June 30, 2023, credit loss expense was $21,000. For the six months ended June 30, 2024, recoveries resulted in a reversal of credit loss expenses totaling $71,000, and, for the six months ended June 30, 2023, credit loss expense was $4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is subject to various claims, lawsuits and other legal proceedings, including reviews, investigations and proceedings by governmental and self-regulatory agencies regarding its business. While the ultimate resolution of these matters cannot presently be determined, the Company does not believe that, taking into account any applicable insurance coverage, any of the pending legal proceedings, including the matters set forth below, could reasonably be expected to have a material adverse effect on its business, financial condition or results of operations. In the normal course of business, the Company enters into agreements with its customers which provide the customers with indemnification rights, including in the event that the electronic marketplaces of the Company infringe upon the intellectual property or other proprietary right of a third party. The Company’s exposure under these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two consolidated antitrust class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moved to dismiss the amended complaint on June 14, 2021. By order dated March 31, 2022, the Court granted the Company’s motion and dismissed all of the claims against it in the amended complaint. The Court also denied the plaintiffs’ request for leave to file a further amended complaint. On April 28, 2022, the Plaintiffs filed a Notice of Appeal of the decision and filed their opening brief on the appeal in the United States Court of Appeals for the Second Circuit on August 18, 2022. The Company filed its brief in response on November 17, 2022. Plaintiffs filed their brief in reply in further support of their appeal on December 14, 2022. Oral argument in the appeal was held on October 3, 2023, and by order and opinion issued on February 1, 2024, the Second Circuit affirmed the District Court’s order dismissing all claims against all defendants, including the claims against the Company. All deadlines for any further avenues of appeal have expired and the Company considers the matter closed. Additionally, the Company was dismissed from a cla 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November 21, 2023, the Company entered into a five year, $500.0 million unsecured revolving credit facility (the “2023 Revolving Credit Facility”) with a syndicate of banks, which replaced its $500.0 million secured credit facility entered into on April 8, 2019 (the “2019 Revolving Credit Facility”). The 2019 Revolving Credit Facility was scheduled to mature in April 2024, but was terminated on November 21, 2023 in conjunction with entering into the 2023 Revolving Credit Facility. There were no outstanding borrowings under the 2019 Revolving Credit Facility at the time of termination and no penalties were due or owing and no penalties were required to be paid as a result of the termination. The 2023 Revolving Credit Facility provides borrowing capacity to be used to fund ongoing working capital needs, letters of credit and for general corporate purposes, including potential future acquisitions and expansions. Subject to the satisfaction of certain conditions, the Company is able to increase the 2023 Revolving Credit Facility by $250.0 million with the consent of the lenders participating in the increase. Borrowings under the 2023 Revolving Credit Facility may be, at the option of the Company, in US Dollars, Euros or Sterling. The 2023 Revolving Credit Facility also provides for the issuance of up to $5.0 million of letters of credit as well as borrowings on same-day notice, referred to as swingline loans, in an amount of up to $50.0 million. On November 21, 2023, the closing date, the $0.5 million letters of credit outstanding under the 2019 Revolving Credit Facility were rolled over under the 2023 Revolving Credit Facility. The 2023 Revolving Credit Facility will mature on November 21, 2028. Borrowings under the 2023 Revolving Credit Facility bear interest at a rate equal to, at the Company’s option, either (a) a base rate equal to the greatest of (i) the administrative agent’s prime rate, (ii) the federal funds effective rate plus ½ of 1.00% and (iii) one month Term SOFR plus 1.00% plus a credit adjustment spread of 0.10%, in each case plus a margin based on the Company’s consolidated net leverage ratio ranging from 0.25% to 0.75%, or (b) a rate equal to (i) in the case of borrowings in US Dollars, Term SOFR plus a credit adjustment spread of 0.10%, subject to a 0.00% floor, (ii) in the case of borrowings in Sterling, SONIA subject to a 0.00% floor, and (iii) in the case of borrowings in Euros, EURIBOR, subject to a 0.00% floor, in each case plus a margin based on the Company’s consolidated net leverage ratio ranging from 1.25% to 1.75%. The agreement that governs the 2023 Revolving Credit Facility also includes a commitment fee of 0.25% for available but unborrowed amounts and other administrative fees that are payable quarterly. Financial covenant requirements include maintaining minimum ratios related to interest coverage and leverage. As of both June 30, 2024 and December 31, 2023, there were $0.5 million in letters of credit issued under the 2023 Revolving Credit Facility and no borrowings outstanding. Leases The Company has operating leases for corporate offices and data centers with initial lease terms ranging from one Amount (dollars in thousands) Remainder of 2024 $ 7,114 2025 7,628 2026 6,574 2027 6,133 2028 1,694 Thereafter 1,539 Total future lease payments 30,682 Less imputed interest (2,577) Lease liability $ 28,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share of Class A and Class B common stock for Tradeweb Markets Inc.: Three Months Ended Six Months Ended June 30, June 30, 2024 2023 2024 2023 (dollars in thousands, except per share amounts) Numerator: Net income attributable to Tradeweb Markets Inc. $ 119,239 $ 89,082 $ 245,381 $ 176,938 Less: Distributed and undistributed earnings allocated to unvested RSUs and unsettled vested PRSUs (1) (70) (102) (164) (225) Net income attributable to outstanding shares of Class A and Class B common stock - Basic and Diluted $ 119,169 $ 88,980 $ 245,217 $ 176,713 Denominator: Weighted average shares of Class A and Class B common stock outstanding - Basic 213,162,158 211,569,728 212,936,015 209,847,153 Dilutive effect of PRSUs 568,304 350,713 534,583 318,638 Dilutive effect of options 449,252 1,143,376 524,413 1,306,297 Dilutive effect of RSUs 252,498 92,936 348,282 187,726 Dilutive effect of PSUs 463,735 — 435,049 — Weighted average shares of Class A and Class B common stock outstanding - Diluted 214,895,947 213,156,753 214,778,342 211,659,814 Earnings per share - Basic $ 0.56 $ 0.42 $ 1.15 $ 0.84 Earnings per share - Diluted $ 0.55 $ 0.42 $ 1.14 $ 0.83 (1) During the three months ended June 30, 2024 and 2023, there was a total of 125,012 and 241,963 and during the six months ended June 30, 2024 and 2023, there was a total of 142,484 and 266,790, respectively, weighted average unvested RSUs and unsettled vested PRSUs that were considered a participating security for purposes of calculating earnings per share in accordance with the two-class method. LLC Interests held by Continuing LLC Owners are redeemable in accordance with the TWM LLC Agreement, at the election of such holders, for shares of Class A or Class B common stock, as applicable, of Tradeweb Markets Inc. The potential dilutive effect of LLC Interests are evaluated under the if-converted method. The potential dilutive effect of PRSUs, shares underlying options, RSUs and PSUs are evaluated under the treasury stock method. The following table summarizes the PRSUs, shares underlying options, RSUs, PSUs and weighted-average LLC Interests that were anti-dilutive for the periods indicated. As a result, these shares, which were outstanding, were excluded from the computation of diluted earnings per share for the periods indicated: Three Months Ended Six Months Ended June 30, June 30, 2024 2023 2024 2023 Anti-dilutive Shares: PRSUs — — — — Options — — — — RSUs 964 113,873 964 113,873 PSUs — — — — LLC Interests 23,077,698 23,153,250 23,077,836 24,738,197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4</t>
        </is>
      </c>
    </row>
    <row r="3">
      <c r="A3" s="3" t="inlineStr">
        <is>
          <t>Broker-Dealer [Abstract]</t>
        </is>
      </c>
      <c r="B3" s="4" t="inlineStr">
        <is>
          <t xml:space="preserve"> </t>
        </is>
      </c>
    </row>
    <row r="4">
      <c r="A4" s="4" t="inlineStr">
        <is>
          <t>Regulatory Capital Requirements</t>
        </is>
      </c>
      <c r="B4" s="4" t="inlineStr">
        <is>
          <t xml:space="preserve">Regulatory Capital Requirements TWL, DW and TWD are subject to the Uniform Net Capital Rule 15c3-1 under the Exchange Act. TEL and TESL are subject to certain financial resource requirements with the FCA in the UK, TWJ is subject to certain financial resource requirements with the FCA in Japan, TWEU and TESBV are subject to certain finance resource requirements with the AFM in the Netherlands, YB is subject to certain financial resource requirements with ASIC in Australia and TDIFC is subject to certain financial resource requirements with DFSA in the Dubai International Financial Centre. At June 30, 2024 and December 31, 2023, the regulatory capital requirements and regulatory capital for these entities are as follows: June 30, 2024 December 31, 2023 Regulatory Capital Regulatory Capital Requirement Excess Regulatory Capital Regulatory Capital Regulatory Capital Requirement Excess Regulatory Capital (dollars in thousands) TWL $ 72,913 $ 2,348 $ 70,565 $ 50,243 $ 2,856 $ 47,387 DW 181,397 2,814 178,583 156,318 3,579 152,739 TWD 54,267 752 53,515 46,976 850 46,126 TEL 84,326 39,195 45,131 78,127 37,907 40,220 TWJ 5,478 2,440 3,038 6,963 2,029 4,934 TWEU 14,731 6,532 8,199 11,912 5,447 6,465 TESL 5,792 948 4,844 1,813 955 858 TESBV 1,636 818 818 1,683 843 840 YB 6,382 — 6,382 5,261 1,070 4,191 TDIFC 182 30 152 250 39 211 As SEFs, TW SEF and DW SEF are required to maintain adequate financial resources and liquid financial assets in accordance with CFTC regulations. The required and maintained financial resources and liquid financial assets at June 30, 2024 and December 31, 2023 are as follows: June 30, 2024 December 31, 2023 Financial Resources Required Financial Resources Excess Financial Resources Financial Resources Required Financial Resources Excess Financial Resources (dollars in thousands) TW SEF $ 67,467 $ 13,500 $ 53,967 $ 43,286 $ 12,500 $ 30,786 DW SEF 14,432 8,827 5,605 13,309 8,669 4,640 June 30, 2024 December 31, 2023 Liquid Financial Assets Required Liquid Financial Assets Excess Liquid Financial Assets Liquid Financial Assets Required Liquid Financial Assets Excess Liquid Financial Assets (dollars in thousands) TW SEF $ 42,556 $ 3,375 $ 39,181 $ 22,068 $ 3,125 $ 18,943 DW SEF 8,213 2,207 6,006 7,935 2,167 5,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Three Months Ended Six Months Ended June 30, June 30, 2024 2023 2024 2023 (dollars in thousands) Revenues Institutional $ 245,581 $ 183,828 $ 492,918 $ 382,680 Wholesale 94,272 73,329 191,483 149,429 Retail 35,871 30,680 71,040 62,543 Market Data 29,227 22,776 58,249 45,210 Total revenue 404,951 310,613 813,690 639,862 Operating expenses 242,457 194,278 483,518 400,961 Operating income $ 162,494 $ 116,335 $ 330,172 $ 238,901 The Company operates in the U.S. and internationally, primarily in the Europe, Asia and Austral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Three Months Ended Six Months Ended June 30, June 30, 2024 2023 2024 2023 (dollars in thousands) Revenues U.S. $ 252,144 $ 200,919 $ 506,242 $ 409,621 International 152,807 109,694 307,448 230,241 Total revenue $ 404,951 $ 310,613 $ 813,690 $ 639,862 The following table provides information on the attribution of long-lived assets by geographic area: June 30, December 31, 2024 2023 (dollars in thousands) Long-lived assets U.S. $ 4,043,795 $ 3,990,070 International 27,570 20,348 Total $ 4,071,365 $ 4,010,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5, 2024, the board of directors of Tradeweb Markets Inc. declared a cash dividend of $0.10 per share of Class A common stock and Class B common stock for the third quarter of 2024. This dividend will be payable on September 16, 2024 to stockholders of record as of September 3, 2024. On July 25, 2024, Tradeweb Markets Inc., as the sole manager, approved a distribution by TWM LLC to its equityholders, including Tradeweb Markets Inc., in an aggregate amount of $89.8 million, as adjusted by required state and local tax withholdings that will be determined prior to the record date of September 3, 2024, payable on September 1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9239</v>
      </c>
      <c r="C4" s="6" t="n">
        <v>89082</v>
      </c>
      <c r="D4" s="6" t="n">
        <v>245381</v>
      </c>
      <c r="E4" s="6" t="n">
        <v>1769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trading plans intended to satisfy the affirmative defense conditions of Rule 10b5-1(c) under the Exchange Act, as defined in Item 408 of Regulation S-K (“Rule 10b5-1 trading arrangements”), adopted, modified or terminated by our executive officers and directors during the three months ended June 30, 2024. Name and Title Action Date Aggregate Number of Securities to be Purchased or Sold Scheduled Expiration Date (1) Douglas Friedman General Counsel and Secretary Adoption May 9, 2024 Sale of an amount equal to up to: (A) (i) 6,749 shares of Class A common stock to be issued upon the vesting on January 1, 2025 of previously awarded performance-based restricted stock units, plus (ii) the number of shares issued upon vesting on January 1, 2025 in settlement of dividend equivalent rights in respect of the 6,749 shares subject to the performance-based restricted stock units that accrued during the award’s vesting period of March 15, 2022 - January 1, 2025, pursuant to the terms of the award agreement and determined on the vesting date, less (iii) the number of shares withheld for taxes, to be determined on the vesting date, plus (B) (i) 6,246 shares of Class A common stock to be issued upon the vesting on March 15, 2025 of previously awarded restricted stock units, plus (ii) the number of shares issued upon vesting on March 15, 2025 in settlement of dividend equivalent rights in respect of the 6,246 shares subject to the restricted stock units that accrued during the award’s vesting period of March 15, 2022 - March 15, 2025, pursuant to the terms of the award agreement and determined on the vesting date, less (iii) the number of shares withheld for taxes, to be determined on the vesting date. July 31, 2025 (1) In each case, the Rule 10b5-1 trading arrangement may also expire on such earlier date as all such transactions under the trading arrangement are completed or at such time as such trading arrangement is otherwise terminated in accordance with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Fried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Friedman</t>
        </is>
      </c>
      <c r="C10" s="4" t="inlineStr">
        <is>
          <t xml:space="preserve"> </t>
        </is>
      </c>
    </row>
    <row r="11">
      <c r="A11" s="4" t="inlineStr">
        <is>
          <t>Title</t>
        </is>
      </c>
      <c r="B11" s="4" t="inlineStr">
        <is>
          <t>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9, 2024</t>
        </is>
      </c>
      <c r="C13" s="4" t="inlineStr">
        <is>
          <t xml:space="preserve"> </t>
        </is>
      </c>
    </row>
    <row r="14">
      <c r="A14" s="4" t="inlineStr">
        <is>
          <t>Arrangement Duration</t>
        </is>
      </c>
      <c r="B14" s="4" t="inlineStr">
        <is>
          <t>448 days</t>
        </is>
      </c>
      <c r="C14" s="4" t="inlineStr">
        <is>
          <t xml:space="preserve"> </t>
        </is>
      </c>
    </row>
    <row r="15">
      <c r="A15" s="4" t="inlineStr">
        <is>
          <t>Douglas Friedman Trading Arrangement, Vesting Of Previously Awarded Performance-Based Restricted Stock Units [Member] | Douglas Friedm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6749</v>
      </c>
      <c r="C17" s="5" t="n">
        <v>6749</v>
      </c>
    </row>
    <row r="18">
      <c r="A18" s="4" t="inlineStr">
        <is>
          <t>Douglas Friedman Trading Arrangement, Performance-Based Restricted Stock Units Accrued During Vesting Period Of March 15, 2022 Through January 1, 2025 [Member] | Douglas Friedma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6749</v>
      </c>
      <c r="C20" s="5" t="n">
        <v>6749</v>
      </c>
    </row>
    <row r="21">
      <c r="A21" s="4" t="inlineStr">
        <is>
          <t>Douglas Friedman Trading Arrangement, Vesting Of Previously Restricted Stock Units [Member] | Douglas Friedman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5" t="n">
        <v>6246</v>
      </c>
      <c r="C23" s="5" t="n">
        <v>6246</v>
      </c>
    </row>
    <row r="24">
      <c r="A24" s="4" t="inlineStr">
        <is>
          <t>Douglas Friedman Trading Arrangement, Restricted Stock Units Accrued During Vesting Period Of March 15, 2022 Through March 15, 2025 [Member] | Douglas Friedm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6246</v>
      </c>
      <c r="C26" s="5" t="n">
        <v>62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Continuing LLC Owners. These condensed consolidated financial statements are unaudited and should be read in conjunction with the audited consolidated financial statements included in the Company’s Annual Report on Form 10-K for the year ended December 31, 2023. The consolidated financial information as of December 31, 2023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t>
        </is>
      </c>
    </row>
    <row r="6">
      <c r="A6" s="4" t="inlineStr">
        <is>
          <t>Business Combinations</t>
        </is>
      </c>
      <c r="B6"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densed consolidated statements of income .</t>
        </is>
      </c>
    </row>
    <row r="7">
      <c r="A7" s="4" t="inlineStr">
        <is>
          <t>Pushdown Accounting</t>
        </is>
      </c>
      <c r="B7"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8">
      <c r="A8" s="4" t="inlineStr">
        <is>
          <t>Cash and Cash Equivalents</t>
        </is>
      </c>
      <c r="B8" s="4" t="inlineStr">
        <is>
          <t>Cash and Cash Equivalents</t>
        </is>
      </c>
    </row>
    <row r="9">
      <c r="A9" s="4" t="inlineStr">
        <is>
          <t>Allowance for Credit Losses</t>
        </is>
      </c>
      <c r="B9" s="4" t="inlineStr">
        <is>
          <t xml:space="preserve">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t>
        </is>
      </c>
    </row>
    <row r="10">
      <c r="A10" s="4" t="inlineStr">
        <is>
          <t>Receivable from and Payable to Broker and Dealers and Clearing Organizations</t>
        </is>
      </c>
      <c r="B10"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1">
      <c r="A11" s="4" t="inlineStr">
        <is>
          <t>Deposits with Clearing Organizations</t>
        </is>
      </c>
      <c r="B11" s="4" t="inlineStr">
        <is>
          <t>Deposits with Clearing Organizations</t>
        </is>
      </c>
    </row>
    <row r="12">
      <c r="A12" s="4" t="inlineStr">
        <is>
          <t>Furniture, Equipment, Purchased Software and Leasehold Improvements</t>
        </is>
      </c>
      <c r="B12"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3">
      <c r="A13" s="4" t="inlineStr">
        <is>
          <t>Software Development Costs</t>
        </is>
      </c>
      <c r="B13"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4" t="inlineStr">
        <is>
          <t>Goodwill</t>
        </is>
      </c>
      <c r="B14"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r8fin Acquisition, the Yieldbroker Acquisition and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5">
      <c r="A15" s="4" t="inlineStr">
        <is>
          <t>Intangible Assets</t>
        </is>
      </c>
      <c r="B15" s="4" t="inlineStr">
        <is>
          <t>Intangible Assets Intangible assets with a finite life are amortized over the estimated lives, ranging from four</t>
        </is>
      </c>
    </row>
    <row r="16">
      <c r="A16" s="4" t="inlineStr">
        <is>
          <t>Investments in Available-for-Sale Debt Securities</t>
        </is>
      </c>
      <c r="B16" s="4" t="inlineStr">
        <is>
          <t>Investments in Available-for-Sale Debt Securities Investments in available-for-sale debt securities are carried at fair value with unrealized gains or losses excluded from earnings and reported in accumulated other comprehensive loss in the condensed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densed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densed consolidated statements of financial condition.</t>
        </is>
      </c>
    </row>
    <row r="17">
      <c r="A17" s="4" t="inlineStr">
        <is>
          <t>Equity Investments Without Readily Determinable Fair Values</t>
        </is>
      </c>
      <c r="B17" s="4" t="inlineStr">
        <is>
          <t>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t>
        </is>
      </c>
    </row>
    <row r="18">
      <c r="A18" s="4" t="inlineStr">
        <is>
          <t>Securities Sold Under Agreements to Repurchase</t>
        </is>
      </c>
      <c r="B18" s="4" t="inlineStr">
        <is>
          <t>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t>
        </is>
      </c>
    </row>
    <row r="19">
      <c r="A19" s="4" t="inlineStr">
        <is>
          <t>Leases</t>
        </is>
      </c>
      <c r="B19" s="4" t="inlineStr">
        <is>
          <t>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densed consolidated statements of income.</t>
        </is>
      </c>
    </row>
    <row r="20">
      <c r="A20" s="4" t="inlineStr">
        <is>
          <t>Deferred Offering Costs</t>
        </is>
      </c>
      <c r="B20" s="4" t="inlineStr">
        <is>
          <t>Deferred Offering Costs Deferred offering costs consist of legal, accounting and other costs directly related to the Company’s efforts to raise cap ital. Th</t>
        </is>
      </c>
    </row>
    <row r="21">
      <c r="A21" s="4" t="inlineStr">
        <is>
          <t>Revenue Recognition</t>
        </is>
      </c>
      <c r="B21" s="4" t="inlineStr">
        <is>
          <t>Revenue Recognition</t>
        </is>
      </c>
    </row>
    <row r="22">
      <c r="A22" s="4" t="inlineStr">
        <is>
          <t>Translation of Foreign Currency and Foreign Exchange Derivative Contracts</t>
        </is>
      </c>
      <c r="B22" s="4" t="inlineStr">
        <is>
          <t>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losses totaled $0.8 million and $1.4 million during the three months ended June 30, 2024 and 2023, respectively, and realized and unrealized losses during the six months ended June 30, 2024 and 2023 totaled $2.0 million and $1.8 million,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11 – Fair Value of Financial Instrument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densed consolidated statements of income within general and administrative expenses and related cash flows are included in cash flows from operating activities, and changes in the fair value during the period of the foreign currency call option on Australian dollars, which was entered into for foreign exchange risk management purposes relating to investing activities, are recognized in the consolidated statements of income within other income/loss and related cash flows are included in cash flows from investing activities. The Company does not use derivative instruments for trading or speculative purposes. Realized and unrealized gains on foreign currency forward contracts during the three months ended June 30, 2024 and 2023 totaled $2.6 million and $2.2 million, respectively and realized and unrealized gains on foreign currency forward contracts during the six months ended June 30, 2024 and 2023 totaled $6.9 million and $1.0 million, respectively. Realized and unrealized gains on the foreign currency call option on Australian dollars during both the three and six months ended June 30, 2023 totaled $0.6 million . As of June 30, 2024 and December 31, 2023 , the counterparty on each of the foreign exchange derivative contracts was an affiliate of LSEG</t>
        </is>
      </c>
    </row>
    <row r="23">
      <c r="A23" s="4" t="inlineStr">
        <is>
          <t>Income Tax</t>
        </is>
      </c>
      <c r="B23"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three and six months ended June 30, 2024. The Company is subject to the 15% CAMT, however, it is not expected to have a material impact on the Company’s effective tax rate.</t>
        </is>
      </c>
    </row>
    <row r="24">
      <c r="A24" s="4" t="inlineStr">
        <is>
          <t>Stock-Based Compensation</t>
        </is>
      </c>
      <c r="B24"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t>
        </is>
      </c>
    </row>
    <row r="25">
      <c r="A25" s="4" t="inlineStr">
        <is>
          <t>Earnings Per Share</t>
        </is>
      </c>
      <c r="B25" s="4" t="inlineStr">
        <is>
          <t>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6">
      <c r="A26" s="4" t="inlineStr">
        <is>
          <t>Fair Value Measurement</t>
        </is>
      </c>
      <c r="B26" s="4"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row r="27">
      <c r="A27" s="4" t="inlineStr">
        <is>
          <t>Recent Accounting Pronouncements and Recent SEC Final Rules</t>
        </is>
      </c>
      <c r="B27" s="4" t="inlineStr">
        <is>
          <t>Recent Accounting Pronouncements In December 2023, the Financial Accounting Standards Board (“FASB”) issued Accounting Standards Update (“ASU”) 2023-09, Improvements to Income Tax Disclosures . The ASU requires disaggregated information about a reporting entity’s effective tax rate reconciliation and income taxes paid. The ASU is effective for the Company’s Annual Report on Form 10-K for the fiscal year ending December 31, 2025. The guidance may be applied on a prospective or retrospective basis and early adoption is permitted. The Company is currently evaluating the impact of adopting this ASU on its consolidated financial statements. In November 2023, FASB issued ASU 2023-07, Segment Reporting (Topic 280): Improvements to Reportable Segment Disclosures (“ASU 2023-07”).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also requires the disclosure of the title and position of the CODM and an explanation of how the CODM uses the reported measure(s) of segment profit or loss in assessing segment performance and deciding how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ing December 31, 2024, and subsequent interim periods, with early adoption permitted. The ASU is to be applied retrospectively to all periods presented in the financial statements. The Company is currently evaluating the impact of adopting this ASU on its consolidated financial statements. In June 2022, the FASB issued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On January 1, 2024, the Company adopted ASU 2022-03 on a prospective basis, which resulted in additional disclosures regarding contractual sale restrictions on investments, as disclosed in Note 11 – Fair Value of Financial Instruments and did not have a material impact on the Company’s consolidated financial statements. Recent SEC Final Rules In March 2024, the SEC adopted final rules under SEC Release No. 34-99678, The Enhancement and Standardization of Climate-Related Disclosures for Investors (the “Final Climate Rules”), which requires registrants to disclose certain climate-related information in their registration statements and annual reports. The Final Climate Rules require disclosure of, among other things, material climate-related risks and their impact; activities to mitigate or adapt to material climate-related risks; governance and oversight of climate-related risks; material climate-related targets or goals and their financial impact; and material Scope 1 and/or Scope 2 greenhouse gas emissions with an accompanying assurance report required following an initial transition period, at limited assurance level, and then following an additional transition period, at a reasonable assurance level. Additionally, under the Final Climate Rules,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Climate Rules pending completion of judicial review of the consolidated challenges to the Final Climate Rules by the Court of Appeals for the Eighth Circuit. The Final Climate Rules, as originally issued, would be effective for the Company in various fiscal years, starting with its Annual Report on Form 10-K for the year ending December 31, 2025. Disclosures pursuant to the Final Climate Rules, as originally issued, would be required prospectively, with information for prior periods required only to the extent it was previously disclosed in an SEC filing. The Company is currently evaluating the impact of the Final Climate Rules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4</t>
        </is>
      </c>
      <c r="C1" s="2" t="inlineStr">
        <is>
          <t>Dec. 31, 2023</t>
        </is>
      </c>
    </row>
    <row r="2">
      <c r="A2" s="4" t="inlineStr">
        <is>
          <t>Accounts receivable, allowance for credit losses</t>
        </is>
      </c>
      <c r="B2" s="6" t="n">
        <v>158</v>
      </c>
      <c r="C2" s="6" t="n">
        <v>284</v>
      </c>
    </row>
    <row r="3">
      <c r="A3" s="4" t="inlineStr">
        <is>
          <t>Preferred stock, par value (in dollars per share)</t>
        </is>
      </c>
      <c r="B3" s="7" t="n">
        <v>1e-05</v>
      </c>
      <c r="C3" s="7" t="n">
        <v>1e-05</v>
      </c>
    </row>
    <row r="4">
      <c r="A4" s="4" t="inlineStr">
        <is>
          <t>Preferred stock, shares authorized (in shares)</t>
        </is>
      </c>
      <c r="B4" s="5" t="n">
        <v>250000000</v>
      </c>
      <c r="C4" s="5" t="n">
        <v>2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1000000000</v>
      </c>
      <c r="C9" s="5" t="n">
        <v>1000000000</v>
      </c>
    </row>
    <row r="10">
      <c r="A10" s="4" t="inlineStr">
        <is>
          <t>Common stock, shares issued (in shares)</t>
        </is>
      </c>
      <c r="B10" s="5" t="n">
        <v>116282605</v>
      </c>
      <c r="C10" s="5" t="n">
        <v>115090787</v>
      </c>
    </row>
    <row r="11">
      <c r="A11" s="4" t="inlineStr">
        <is>
          <t>Common stock, shares outstanding (in shares)</t>
        </is>
      </c>
      <c r="B11" s="5" t="n">
        <v>116282605</v>
      </c>
      <c r="C11" s="5" t="n">
        <v>115090787</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450000000</v>
      </c>
      <c r="C14" s="5" t="n">
        <v>450000000</v>
      </c>
    </row>
    <row r="15">
      <c r="A15" s="4" t="inlineStr">
        <is>
          <t>Common stock, shares issued (in shares)</t>
        </is>
      </c>
      <c r="B15" s="5" t="n">
        <v>96933192</v>
      </c>
      <c r="C15" s="5" t="n">
        <v>96933192</v>
      </c>
    </row>
    <row r="16">
      <c r="A16" s="4" t="inlineStr">
        <is>
          <t>Common stock, shares outstanding (in shares)</t>
        </is>
      </c>
      <c r="B16" s="5" t="n">
        <v>96933192</v>
      </c>
      <c r="C16" s="5" t="n">
        <v>96933192</v>
      </c>
    </row>
    <row r="17">
      <c r="A17" s="4" t="inlineStr">
        <is>
          <t>Class C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5" t="n">
        <v>350000000</v>
      </c>
      <c r="C19" s="5" t="n">
        <v>350000000</v>
      </c>
    </row>
    <row r="20">
      <c r="A20" s="4" t="inlineStr">
        <is>
          <t>Common stock, shares issued (in shares)</t>
        </is>
      </c>
      <c r="B20" s="5" t="n">
        <v>18000000</v>
      </c>
      <c r="C20" s="5" t="n">
        <v>18000000</v>
      </c>
    </row>
    <row r="21">
      <c r="A21" s="4" t="inlineStr">
        <is>
          <t>Common stock, shares outstanding (in shares)</t>
        </is>
      </c>
      <c r="B21" s="5" t="n">
        <v>18000000</v>
      </c>
      <c r="C21" s="5" t="n">
        <v>18000000</v>
      </c>
    </row>
    <row r="22">
      <c r="A22" s="4" t="inlineStr">
        <is>
          <t>Class D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5" t="n">
        <v>300000000</v>
      </c>
      <c r="C24" s="5" t="n">
        <v>300000000</v>
      </c>
    </row>
    <row r="25">
      <c r="A25" s="4" t="inlineStr">
        <is>
          <t>Common stock, shares issued (in shares)</t>
        </is>
      </c>
      <c r="B25" s="5" t="n">
        <v>5076973</v>
      </c>
      <c r="C25" s="5" t="n">
        <v>5077973</v>
      </c>
    </row>
    <row r="26">
      <c r="A26" s="4" t="inlineStr">
        <is>
          <t>Common stock, shares outstanding (in shares)</t>
        </is>
      </c>
      <c r="B26" s="5" t="n">
        <v>5076973</v>
      </c>
      <c r="C26" s="5" t="n">
        <v>507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inal Purchase Price Allocated</t>
        </is>
      </c>
      <c r="B4" s="4" t="inlineStr">
        <is>
          <t>The final purchase price was allocated as follows: Purchase Price Allocation (dollars in thousands) Cash and cash equivalents $ 1,397 Accounts receivable 153 Software development costs 28,000 Goodwill 42,189 Intangible assets - Customer relationships 56,500 Other assets 179 Deferred revenue (219) Accounts payable, accrued expenses and other liabilities (886) Total cash paid and stock issued 127,313 Less: Cash acquired (1,397) Less: Working capital and other closing adjustments (1) (14) Purchase price, net of cash acquired and excluding working capital and other closing adjustments $ 125,902 (1) The net working capital and other closing adjustments receivable of $14,000 as of June 30, 2024 was collected in July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three and six months ended June 30, 2024 and 2023 is as follows: Three Months Ended Three Months Ended June 30, 2024 June 30, 2023 (dollars in thousands) (dollars in thousands) Variable Fixed Variable Fixed Revenues Transaction fees and commissions $ 294,003 $ 36,472 $ 209,634 $ 36,827 Subscription fees 465 50,281 470 45,278 LSEG market data fees — 20,581 — 15,461 Other 382 2,767 264 2,679 Total revenue $ 294,850 $ 110,101 $ 210,368 $ 100,245 Six Months Ended Six Months Ended June 30, 2024 June 30, 2023 (dollars in thousands) (dollars in thousands) Variable Fixed Variable Fixed Revenues Transaction fees and commissions $ 592,265 $ 73,661 $ 439,815 $ 73,244 Subscription fees 935 99,492 930 89,192 LSEG market data fees — 41,081 — 31,055 Other 744 5,512 466 5,160 Total revenue $ 593,944 $ 219,746 $ 441,211 $ 198,651 </t>
        </is>
      </c>
    </row>
    <row r="5">
      <c r="A5" s="4" t="inlineStr">
        <is>
          <t>Schedule of Recognized Revenue and Remaining Deferred Revenue Balance</t>
        </is>
      </c>
      <c r="B5" s="4" t="inlineStr">
        <is>
          <t xml:space="preserve">The revenue recognized and the remaining deferred revenue balances are shown below: Amount (dollars in thousands) Deferred revenue balance - December 31, 2023 $ 25,746 New billings 81,074 Revenue recognized (78,882) Deferred revenue acquired in connection with the r8fin Acquisition 219 Effect of foreign currency exchange rate changes 17 Deferred revenue balance - June 30, 2024 $ 28,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June 30, 2024 June 30, 2023 LLC Ownership LLC Ownership Number of LLC Interests held by Tradeweb Markets Inc. 213,215,797 90.2 % 211,601,209 90.2 % Number of LLC Interests held by non-controlling interests 23,076,973 9.8 % 23,080,571 9.8 % Total LLC Interests outstanding 236,292,770 100.0 % 234,681,780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4 2023 2024 2023 (dollars in thousands) Net income attributable to Tradeweb Markets Inc. $ 119,239 $ 89,082 $ 245,381 $ 176,938 Transfers (to) from non-controlling interests: Increase/(decrease) in Tradeweb Markets Inc.’s additional paid-in capital as a result of ownership changes in TWM LLC (2,198) 72,870 (865) 79,780 Net transfers (to) from non-controlling interests (2,198) 72,870 (865) 79,780 Change from net income attributable to Tradeweb Markets Inc. and transfers (to) from non-controlling interests $ 117,041 $ 161,952 $ 244,516 $ 256,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utstanding Shares Of Common Stock</t>
        </is>
      </c>
      <c r="B4" s="4" t="inlineStr">
        <is>
          <t xml:space="preserve">The following table details the movement in the Company’s outstanding shares of common stock during the period: Class A Class B Class C Class D Total Balance at December 31, 2023 115,090,787 96,933,192 18,000,000 5,077,973 235,101,952 Issuance of common stock from equity incentive plans 699,840 — — — 699,840 Issuance of common stock for business acquisition (1) 374,601 — — — 374,601 Balance at March 31, 2024 116,165,228 96,933,192 18,000,000 5,077,973 236,176,393 Activities related to exchanges of LLC Interests 1,000 — — (1,000) — Issuance of common stock from equity incentive plans 116,377 — — — 116,377 Balance at June 30, 2024 116,282,605 96,933,192 18,000,000 5,076,973 236,292,770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closing date of the r8fin Acquisition. See Note 4 – Acquisitions for additional details on this acquisition. Class A Class B Class C Class D Total Balance at December 31, 2022 110,746,606 96,933,192 3,251,177 23,092,704 234,023,679 Activities related to exchanges of LLC Interests 8,733 — — (8,733) — Issuance of common stock from equity incentive plans 986,090 — — — 986,090 Share repurchases pursuant to share repurchase programs (313,311) — — — (313,311) Balance at March 31, 2023 111,428,118 96,933,192 3,251,177 23,083,971 234,696,458 Activities related to exchanges of LLC Interests 3,254,577 — (3,251,177) (3,400) — Issuance of common stock from equity incentive plans 92,687 — — — 92,687 Share repurchases pursuant to share repurchase programs (107,365) — — — (107,365) Balance at June 30, 2023 114,668,017 96,933,192 — 23,080,571 234,681,780 </t>
        </is>
      </c>
    </row>
    <row r="5">
      <c r="A5" s="4" t="inlineStr">
        <is>
          <t>Schedule of PSUs Granted, Valuation Assumptions</t>
        </is>
      </c>
      <c r="B5" s="4" t="inlineStr">
        <is>
          <t>The grant date fair value of PSUs granted on March 15, 2024 and 2023 was estimated using the Monte Carlo simulation model and the significant valuation assumptions used in those models were as follows: March 15, 2024 PSU Grant March 15, 2023 PSU Grant Maturity (years) 2.8 2.8 Annualized Volatility 26.63 % 28.81 % Risk-Free Interest Rate 4.44 % 3.77 %</t>
        </is>
      </c>
    </row>
    <row r="6">
      <c r="A6" s="4" t="inlineStr">
        <is>
          <t>Schedule of Total Stock-based Compensation Expense</t>
        </is>
      </c>
      <c r="B6" s="4" t="inlineStr">
        <is>
          <t xml:space="preserve">A summary of the Company ’ s total stock-based compensation expense is presented below: Three Months Ended Six Months Ended June 30, June 30, 2024 2023 2024 2023 (dollars in thousands) Total stock-based compensation expense $ 23,715 $ 15,712 $ 40,117 $ 27,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As of June 30, 2024 and December 31, 2023, the following balances with such affiliates were included in the condensed consolidated statements of financial condition in the following line items: June 30, December 31, 2024 2023 (dollars in thousands) Accounts receivable $ 751 $ 688 Receivable and due from affiliates 2,980 192 Other assets 43 17 Accounts payable, accrued expenses and other liabilities 1,597 1,044 Deferred revenue 6,434 6,508 Payable and due to affiliates — 1,327 The following balances with such affiliates were included in the condensed consolidated statements of income in the following line items: Three Months Ended Six Months Ended June 30, June 30, 2024 2023 2024 2023 (dollars in thousands) Revenue: Subscription fees $ 271 $ 638 $ 575 $ 1,471 LSEG market data fees (1) 20,581 15,461 41,081 31,055 Other fees 155 136 360 250 Expenses: (2) Employee compensation and benefits — 17 — 17 Technology and communications 1,556 1,487 3,128 2,651 General and administrative 2 (46) 5 — Professional fees 39 — 65 1 Occupancy 26 20 39 20 (1) The Company maintains a market data license agreement with an affiliate of LSEG (Refinitiv, which was rebranded as LSEG Data &amp; Analytics during the fourth quarter of 2023).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t>
        </is>
      </c>
      <c r="B4" s="4" t="inlineStr">
        <is>
          <t xml:space="preserve">The Company’s financial instruments measured at fair value on the condensed consolidated statements of financial condition as of June 30, 2024 and December 31, 2023 have been categorized based upon the fair value hierarchy as follows: Quoted Prices in active Markets for Identical Assets (Level 1) Significant Observable Inputs (Level 2) Significant Unobservable Inputs (Level 3) Total (dollars in thousands) As of June 30, 2024 Assets Cash equivalents – Money market funds and other highly liquid investments $ 1,562,815 $ — $ — $ 1,562,815 Receivable and due from affiliates – Foreign exchange derivative contracts — 2,626 — 2,626 Other assets – Investment in available for sale debt securities — — 10,102 10,102 Total assets measured at fair value $ 1,562,815 $ 2,626 $ 10,102 $ 1,575,543 As of December 31, 2023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t>
        </is>
      </c>
    </row>
    <row r="5">
      <c r="A5" s="4" t="inlineStr">
        <is>
          <t>Schedule of Derivative Values</t>
        </is>
      </c>
      <c r="B5" s="4" t="inlineStr">
        <is>
          <t xml:space="preserve">The following table summarizes the aggregate U.S. dollar equivalent notional amount of the Company ’ s foreign exchange derivative contracts not designated as hedges for accounting purposes: June 30, December 31, 2024 2023 (dollars in thousands) Foreign currency forward contracts – Gross notional amount $ 229,131 $ 192,877 foreign exchange derivative contracts recorded within the condensed consolidated statements of income are as follows: Three Months Ended Six Months Ended June 30, June 30, 2024 2023 2024 2023 (dollars in thousands) Foreign currency forward contracts not designated in accounting hedge relationship – General and administrative (expenses)/income $ 2,560 $ 2,198 $ 6,911 $ 1,038 Foreign currency call option contract not designated in accounting hedge relationship – Other income/(loss) (1) $ — $ 618 $ — $ 618 </t>
        </is>
      </c>
    </row>
    <row r="6">
      <c r="A6" s="4" t="inlineStr">
        <is>
          <t>Schedule of Financial Instruments Not Measured at Fair Value</t>
        </is>
      </c>
      <c r="B6" s="4" t="inlineStr">
        <is>
          <t>The Company’s financial instruments not measured at fair value on the condensed consolidated statements of financial condition as of June 30, 2024 and December 31, 2023 have been categorized based upon the fair value hierarchy as follows: Carrying Value Quoted Prices in Significant Observable Inputs (Level 2) Significant Total Fair Value As of June 30, 2024 (dollars in thousands) Assets Cash and restricted cash $ 156,415 $ 156,415 $ — $ — $ 156,415 Receivable from brokers and dealers and clearing organizations 432,037 — 432,037 — 432,037 Deposits with clearing organizations 62,694 62,694 — — 62,694 Accounts receivable 233,084 — 233,084 — 233,084 Other assets – Memberships in clearing organizations 2,907 — — 2,907 2,907 Total $ 887,137 $ 219,109 $ 665,121 $ 2,907 $ 887,137 Liabilities Securities sold under agreements to repurchase $ — $ — $ — $ — $ — Payable to brokers and dealers and clearing organizations 424,751 — 424,751 — 424,751 Total $ 424,751 $ — $ 424,751 $ — $ 424,751 As of December 31, 2023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1) As of December 31, 2023, Treasury securities with a fair value of $21.6 million collateralized the securities sold under agreements to repurchase liability. The liability amounts presented represent the gross liability and are not offset on the condensed consolidated statements of financial condition. The securities sold under agreements to repurchase liability were subsequently settled on January 2,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aturity of Lease Liabilities and Future Minimum Lease Payments</t>
        </is>
      </c>
      <c r="B4" s="4" t="inlineStr">
        <is>
          <t xml:space="preserve">The following table presents the future minimum lease payments and the maturity of lease liabilities as of June 30, 2024: Amount (dollars in thousands) Remainder of 2024 $ 7,114 2025 7,628 2026 6,574 2027 6,133 2028 1,694 Thereafter 1,539 Total future lease payments 30,682 Less imputed interest (2,577) Lease liability $ 28,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share of Class A and Class B common stock for Tradeweb Markets Inc.: Three Months Ended Six Months Ended June 30, June 30, 2024 2023 2024 2023 (dollars in thousands, except per share amounts) Numerator: Net income attributable to Tradeweb Markets Inc. $ 119,239 $ 89,082 $ 245,381 $ 176,938 Less: Distributed and undistributed earnings allocated to unvested RSUs and unsettled vested PRSUs (1) (70) (102) (164) (225) Net income attributable to outstanding shares of Class A and Class B common stock - Basic and Diluted $ 119,169 $ 88,980 $ 245,217 $ 176,713 Denominator: Weighted average shares of Class A and Class B common stock outstanding - Basic 213,162,158 211,569,728 212,936,015 209,847,153 Dilutive effect of PRSUs 568,304 350,713 534,583 318,638 Dilutive effect of options 449,252 1,143,376 524,413 1,306,297 Dilutive effect of RSUs 252,498 92,936 348,282 187,726 Dilutive effect of PSUs 463,735 — 435,049 — Weighted average shares of Class A and Class B common stock outstanding - Diluted 214,895,947 213,156,753 214,778,342 211,659,814 Earnings per share - Basic $ 0.56 $ 0.42 $ 1.15 $ 0.84 Earnings per share - Diluted $ 0.55 $ 0.42 $ 1.14 $ 0.83 (1) During the three months ended June 30, 2024 and 2023, there was a total of 125,012 and 241,963 and during the six months ended June 30, 2024 and 2023, there was a total of 142,484 and 266,790, respectively, weighted average unvested RSUs and unsettled vested PRSUs that were considered a participating security for purposes of calculating earnings per share in accordance with the two-class method.</t>
        </is>
      </c>
    </row>
    <row r="5">
      <c r="A5" s="4" t="inlineStr">
        <is>
          <t>Schedule of Antidilutive Shares</t>
        </is>
      </c>
      <c r="B5" s="4" t="inlineStr">
        <is>
          <t xml:space="preserve">The following table summarizes the PRSUs, shares underlying options, RSUs, PSUs and weighted-average LLC Interests that were anti-dilutive for the periods indicated. As a result, these shares, which were outstanding, were excluded from the computation of diluted earnings per share for the periods indicated: Three Months Ended Six Months Ended June 30, June 30, 2024 2023 2024 2023 Anti-dilutive Shares: PRSUs — — — — Options — — — — RSUs 964 113,873 964 113,873 PSUs — — — — LLC Interests 23,077,698 23,153,250 23,077,836 24,738,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Capital Requirements (Tables)</t>
        </is>
      </c>
      <c r="B1" s="2" t="inlineStr">
        <is>
          <t>6 Months Ended</t>
        </is>
      </c>
    </row>
    <row r="2">
      <c r="B2" s="2" t="inlineStr">
        <is>
          <t>Jun. 30, 2024</t>
        </is>
      </c>
    </row>
    <row r="3">
      <c r="A3" s="3" t="inlineStr">
        <is>
          <t>Broker-Dealer [Abstract]</t>
        </is>
      </c>
      <c r="B3" s="4" t="inlineStr">
        <is>
          <t xml:space="preserve"> </t>
        </is>
      </c>
    </row>
    <row r="4">
      <c r="A4" s="4" t="inlineStr">
        <is>
          <t>Schedule of Regulatory Capital Requirements</t>
        </is>
      </c>
      <c r="B4" s="4" t="inlineStr">
        <is>
          <t xml:space="preserve">At June 30, 2024 and December 31, 2023, the regulatory capital requirements and regulatory capital for these entities are as follows: June 30, 2024 December 31, 2023 Regulatory Capital Regulatory Capital Requirement Excess Regulatory Capital Regulatory Capital Regulatory Capital Requirement Excess Regulatory Capital (dollars in thousands) TWL $ 72,913 $ 2,348 $ 70,565 $ 50,243 $ 2,856 $ 47,387 DW 181,397 2,814 178,583 156,318 3,579 152,739 TWD 54,267 752 53,515 46,976 850 46,126 TEL 84,326 39,195 45,131 78,127 37,907 40,220 TWJ 5,478 2,440 3,038 6,963 2,029 4,934 TWEU 14,731 6,532 8,199 11,912 5,447 6,465 TESL 5,792 948 4,844 1,813 955 858 TESBV 1,636 818 818 1,683 843 840 YB 6,382 — 6,382 5,261 1,070 4,191 TDIFC 182 30 152 250 39 211 </t>
        </is>
      </c>
    </row>
    <row r="5">
      <c r="A5" s="4" t="inlineStr">
        <is>
          <t>Schedule of Financial Resources and Liquid Financial Resources</t>
        </is>
      </c>
      <c r="B5" s="4" t="inlineStr">
        <is>
          <t xml:space="preserve">The required and maintained financial resources and liquid financial assets at June 30, 2024 and December 31, 2023 are as follows: June 30, 2024 December 31, 2023 Financial Resources Required Financial Resources Excess Financial Resources Financial Resources Required Financial Resources Excess Financial Resources (dollars in thousands) TW SEF $ 67,467 $ 13,500 $ 53,967 $ 43,286 $ 12,500 $ 30,786 DW SEF 14,432 8,827 5,605 13,309 8,669 4,640 June 30, 2024 December 31, 2023 Liquid Financial Assets Required Liquid Financial Assets Excess Liquid Financial Assets Liquid Financial Assets Required Liquid Financial Assets Excess Liquid Financial Assets (dollars in thousands) TW SEF $ 42,556 $ 3,375 $ 39,181 $ 22,068 $ 3,125 $ 18,943 DW SEF 8,213 2,207 6,006 7,935 2,167 5,7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Regarding Revenue by Client Sector</t>
        </is>
      </c>
      <c r="B4" s="4" t="inlineStr">
        <is>
          <t xml:space="preserve">Information regarding revenue by client sector is as follows: Three Months Ended Six Months Ended June 30, June 30, 2024 2023 2024 2023 (dollars in thousands) Revenues Institutional $ 245,581 $ 183,828 $ 492,918 $ 382,680 Wholesale 94,272 73,329 191,483 149,429 Retail 35,871 30,680 71,040 62,543 Market Data 29,227 22,776 58,249 45,210 Total revenue 404,951 310,613 813,690 639,862 Operating expenses 242,457 194,278 483,518 400,961 Operating income $ 162,494 $ 116,335 $ 330,172 $ 238,901 </t>
        </is>
      </c>
    </row>
    <row r="5">
      <c r="A5" s="4" t="inlineStr">
        <is>
          <t>Schedule of Revenue and Long-Lived Assets by Geographic Location</t>
        </is>
      </c>
      <c r="B5" s="4" t="inlineStr">
        <is>
          <t xml:space="preserve">The following table provides revenue by geographic area: Three Months Ended Six Months Ended June 30, June 30, 2024 2023 2024 2023 (dollars in thousands) Revenues U.S. $ 252,144 $ 200,919 $ 506,242 $ 409,621 International 152,807 109,694 307,448 230,241 Total revenue $ 404,951 $ 310,613 $ 813,690 $ 639,862 The following table provides information on the attribution of long-lived assets by geographic area: June 30, December 31, 2024 2023 (dollars in thousands) Long-lived assets U.S. $ 4,043,795 $ 3,990,070 International 27,570 20,348 Total $ 4,071,365 $ 4,010,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04951</v>
      </c>
      <c r="C4" s="6" t="n">
        <v>310613</v>
      </c>
      <c r="D4" s="6" t="n">
        <v>813690</v>
      </c>
      <c r="E4" s="6" t="n">
        <v>63986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37236</v>
      </c>
      <c r="C6" s="5" t="n">
        <v>103924</v>
      </c>
      <c r="D6" s="5" t="n">
        <v>280323</v>
      </c>
      <c r="E6" s="5" t="n">
        <v>218417</v>
      </c>
    </row>
    <row r="7">
      <c r="A7" s="4" t="inlineStr">
        <is>
          <t>Depreciation and amortization</t>
        </is>
      </c>
      <c r="B7" s="5" t="n">
        <v>49936</v>
      </c>
      <c r="C7" s="5" t="n">
        <v>45887</v>
      </c>
      <c r="D7" s="5" t="n">
        <v>99273</v>
      </c>
      <c r="E7" s="5" t="n">
        <v>91291</v>
      </c>
    </row>
    <row r="8">
      <c r="A8" s="4" t="inlineStr">
        <is>
          <t>Technology and communications</t>
        </is>
      </c>
      <c r="B8" s="5" t="n">
        <v>24230</v>
      </c>
      <c r="C8" s="5" t="n">
        <v>18701</v>
      </c>
      <c r="D8" s="5" t="n">
        <v>45540</v>
      </c>
      <c r="E8" s="5" t="n">
        <v>36268</v>
      </c>
    </row>
    <row r="9">
      <c r="A9" s="4" t="inlineStr">
        <is>
          <t>General and administrative</t>
        </is>
      </c>
      <c r="B9" s="5" t="n">
        <v>12755</v>
      </c>
      <c r="C9" s="5" t="n">
        <v>11072</v>
      </c>
      <c r="D9" s="5" t="n">
        <v>23609</v>
      </c>
      <c r="E9" s="5" t="n">
        <v>24992</v>
      </c>
    </row>
    <row r="10">
      <c r="A10" s="4" t="inlineStr">
        <is>
          <t>Professional fees</t>
        </is>
      </c>
      <c r="B10" s="5" t="n">
        <v>13324</v>
      </c>
      <c r="C10" s="5" t="n">
        <v>10666</v>
      </c>
      <c r="D10" s="5" t="n">
        <v>25124</v>
      </c>
      <c r="E10" s="5" t="n">
        <v>21842</v>
      </c>
    </row>
    <row r="11">
      <c r="A11" s="4" t="inlineStr">
        <is>
          <t>Occupancy</t>
        </is>
      </c>
      <c r="B11" s="5" t="n">
        <v>4976</v>
      </c>
      <c r="C11" s="5" t="n">
        <v>4028</v>
      </c>
      <c r="D11" s="5" t="n">
        <v>9649</v>
      </c>
      <c r="E11" s="5" t="n">
        <v>8151</v>
      </c>
    </row>
    <row r="12">
      <c r="A12" s="4" t="inlineStr">
        <is>
          <t>Total expenses</t>
        </is>
      </c>
      <c r="B12" s="5" t="n">
        <v>242457</v>
      </c>
      <c r="C12" s="5" t="n">
        <v>194278</v>
      </c>
      <c r="D12" s="5" t="n">
        <v>483518</v>
      </c>
      <c r="E12" s="5" t="n">
        <v>400961</v>
      </c>
    </row>
    <row r="13">
      <c r="A13" s="4" t="inlineStr">
        <is>
          <t>Operating income</t>
        </is>
      </c>
      <c r="B13" s="5" t="n">
        <v>162494</v>
      </c>
      <c r="C13" s="5" t="n">
        <v>116335</v>
      </c>
      <c r="D13" s="5" t="n">
        <v>330172</v>
      </c>
      <c r="E13" s="5" t="n">
        <v>238901</v>
      </c>
    </row>
    <row r="14">
      <c r="A14" s="4" t="inlineStr">
        <is>
          <t>Interest income</t>
        </is>
      </c>
      <c r="B14" s="5" t="n">
        <v>21511</v>
      </c>
      <c r="C14" s="5" t="n">
        <v>15576</v>
      </c>
      <c r="D14" s="5" t="n">
        <v>42571</v>
      </c>
      <c r="E14" s="5" t="n">
        <v>28516</v>
      </c>
    </row>
    <row r="15">
      <c r="A15" s="4" t="inlineStr">
        <is>
          <t>Interest expense</t>
        </is>
      </c>
      <c r="B15" s="5" t="n">
        <v>-542</v>
      </c>
      <c r="C15" s="5" t="n">
        <v>-467</v>
      </c>
      <c r="D15" s="5" t="n">
        <v>-2260</v>
      </c>
      <c r="E15" s="5" t="n">
        <v>-916</v>
      </c>
    </row>
    <row r="16">
      <c r="A16" s="4" t="inlineStr">
        <is>
          <t>Other income (loss), net</t>
        </is>
      </c>
      <c r="B16" s="5" t="n">
        <v>0</v>
      </c>
      <c r="C16" s="5" t="n">
        <v>-456</v>
      </c>
      <c r="D16" s="5" t="n">
        <v>0</v>
      </c>
      <c r="E16" s="5" t="n">
        <v>-115</v>
      </c>
    </row>
    <row r="17">
      <c r="A17" s="4" t="inlineStr">
        <is>
          <t>Income before taxes</t>
        </is>
      </c>
      <c r="B17" s="5" t="n">
        <v>183463</v>
      </c>
      <c r="C17" s="5" t="n">
        <v>130988</v>
      </c>
      <c r="D17" s="5" t="n">
        <v>370483</v>
      </c>
      <c r="E17" s="5" t="n">
        <v>266386</v>
      </c>
    </row>
    <row r="18">
      <c r="A18" s="4" t="inlineStr">
        <is>
          <t>Provision for income taxes</t>
        </is>
      </c>
      <c r="B18" s="5" t="n">
        <v>-47047</v>
      </c>
      <c r="C18" s="5" t="n">
        <v>-29049</v>
      </c>
      <c r="D18" s="5" t="n">
        <v>-90685</v>
      </c>
      <c r="E18" s="5" t="n">
        <v>-62254</v>
      </c>
    </row>
    <row r="19">
      <c r="A19" s="4" t="inlineStr">
        <is>
          <t>Net income</t>
        </is>
      </c>
      <c r="B19" s="5" t="n">
        <v>136416</v>
      </c>
      <c r="C19" s="5" t="n">
        <v>101939</v>
      </c>
      <c r="D19" s="5" t="n">
        <v>279798</v>
      </c>
      <c r="E19" s="5" t="n">
        <v>204132</v>
      </c>
    </row>
    <row r="20">
      <c r="A20" s="4" t="inlineStr">
        <is>
          <t>Less: Net income attributable to non-controlling interests</t>
        </is>
      </c>
      <c r="B20" s="5" t="n">
        <v>17177</v>
      </c>
      <c r="C20" s="5" t="n">
        <v>12857</v>
      </c>
      <c r="D20" s="5" t="n">
        <v>34417</v>
      </c>
      <c r="E20" s="5" t="n">
        <v>27194</v>
      </c>
    </row>
    <row r="21">
      <c r="A21" s="4" t="inlineStr">
        <is>
          <t>Net income attributable to Tradeweb Markets Inc.</t>
        </is>
      </c>
      <c r="B21" s="6" t="n">
        <v>119239</v>
      </c>
      <c r="C21" s="6" t="n">
        <v>89082</v>
      </c>
      <c r="D21" s="6" t="n">
        <v>245381</v>
      </c>
      <c r="E21" s="6" t="n">
        <v>176938</v>
      </c>
    </row>
    <row r="22">
      <c r="A22" s="3" t="inlineStr">
        <is>
          <t>Earnings per share attributable to Tradeweb Markets Inc. Class A and B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5600000000000001</v>
      </c>
      <c r="C23" s="8" t="n">
        <v>0.42</v>
      </c>
      <c r="D23" s="8" t="n">
        <v>1.15</v>
      </c>
      <c r="E23" s="8" t="n">
        <v>0.84</v>
      </c>
    </row>
    <row r="24">
      <c r="A24" s="4" t="inlineStr">
        <is>
          <t>Diluted (in dollars per share)</t>
        </is>
      </c>
      <c r="B24" s="8" t="n">
        <v>0.55</v>
      </c>
      <c r="C24" s="8" t="n">
        <v>0.42</v>
      </c>
      <c r="D24" s="8" t="n">
        <v>1.14</v>
      </c>
      <c r="E24" s="8" t="n">
        <v>0.8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3162158</v>
      </c>
      <c r="C26" s="5" t="n">
        <v>211569728</v>
      </c>
      <c r="D26" s="5" t="n">
        <v>212936015</v>
      </c>
      <c r="E26" s="5" t="n">
        <v>209847153</v>
      </c>
    </row>
    <row r="27">
      <c r="A27" s="4" t="inlineStr">
        <is>
          <t>Diluted (in shares)</t>
        </is>
      </c>
      <c r="B27" s="5" t="n">
        <v>214895947</v>
      </c>
      <c r="C27" s="5" t="n">
        <v>213156753</v>
      </c>
      <c r="D27" s="5" t="n">
        <v>214778342</v>
      </c>
      <c r="E27" s="5" t="n">
        <v>211659814</v>
      </c>
    </row>
    <row r="28">
      <c r="A28" s="4" t="inlineStr">
        <is>
          <t>Transaction fees and commiss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330475</v>
      </c>
      <c r="C30" s="6" t="n">
        <v>246461</v>
      </c>
      <c r="D30" s="6" t="n">
        <v>665926</v>
      </c>
      <c r="E30" s="6" t="n">
        <v>513059</v>
      </c>
    </row>
    <row r="31">
      <c r="A31" s="4" t="inlineStr">
        <is>
          <t>Subscription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50746</v>
      </c>
      <c r="C33" s="5" t="n">
        <v>45748</v>
      </c>
      <c r="D33" s="5" t="n">
        <v>100427</v>
      </c>
      <c r="E33" s="5" t="n">
        <v>90122</v>
      </c>
    </row>
    <row r="34">
      <c r="A34" s="4" t="inlineStr">
        <is>
          <t>LSEG market data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20581</v>
      </c>
      <c r="C36" s="5" t="n">
        <v>15461</v>
      </c>
      <c r="D36" s="5" t="n">
        <v>41081</v>
      </c>
      <c r="E36" s="5" t="n">
        <v>3105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3149</v>
      </c>
      <c r="C39" s="6" t="n">
        <v>2943</v>
      </c>
      <c r="D39" s="6" t="n">
        <v>6256</v>
      </c>
      <c r="E39" s="6" t="n">
        <v>5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32" customWidth="1" min="6" max="6"/>
    <col width="21" customWidth="1" min="7" max="7"/>
    <col width="25" customWidth="1" min="8" max="8"/>
  </cols>
  <sheetData>
    <row r="1">
      <c r="A1" s="1" t="inlineStr">
        <is>
          <t>Organization (Details) $ / shares in Units, $ in Thousands, $ in Millions</t>
        </is>
      </c>
      <c r="C1" s="2" t="inlineStr">
        <is>
          <t>1 Months Ended</t>
        </is>
      </c>
      <c r="D1" s="2" t="inlineStr">
        <is>
          <t>3 Months Ended</t>
        </is>
      </c>
      <c r="F1" s="2" t="inlineStr">
        <is>
          <t>6 Months Ended</t>
        </is>
      </c>
    </row>
    <row r="2">
      <c r="B2" s="2" t="inlineStr">
        <is>
          <t>Jan. 19, 2024 USD ($)</t>
        </is>
      </c>
      <c r="C2" s="2" t="inlineStr">
        <is>
          <t>Aug. 31, 2023 AUD ($)</t>
        </is>
      </c>
      <c r="D2" s="2" t="inlineStr">
        <is>
          <t>Jun. 30, 2024 $ / shares shares</t>
        </is>
      </c>
      <c r="E2" s="2" t="inlineStr">
        <is>
          <t>Jun. 30, 2023 shares</t>
        </is>
      </c>
      <c r="F2" s="2" t="inlineStr">
        <is>
          <t>Jun. 30, 2024 $ / shares shares</t>
        </is>
      </c>
      <c r="G2" s="2" t="inlineStr">
        <is>
          <t>Jun. 30, 2023 shares</t>
        </is>
      </c>
      <c r="H2" s="2" t="inlineStr">
        <is>
          <t>Dec. 31, 2023 $ / shares</t>
        </is>
      </c>
    </row>
    <row r="3">
      <c r="A3" s="3" t="inlineStr">
        <is>
          <t>Consolidation, Less than Wholly Owned Subsidiary, Parent Ownership Interest, Effects of Chang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 common stock</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Weighted average unvested RSUs and unsettled vested PRSUs that were considered participating securities (in shares)</t>
        </is>
      </c>
      <c r="B5" s="4" t="inlineStr">
        <is>
          <t xml:space="preserve"> </t>
        </is>
      </c>
      <c r="C5" s="4" t="inlineStr">
        <is>
          <t xml:space="preserve"> </t>
        </is>
      </c>
      <c r="D5" s="5" t="n">
        <v>125012</v>
      </c>
      <c r="E5" s="5" t="n">
        <v>241963</v>
      </c>
      <c r="F5" s="5" t="n">
        <v>142484</v>
      </c>
      <c r="G5" s="5" t="n">
        <v>266790</v>
      </c>
      <c r="H5" s="4" t="inlineStr">
        <is>
          <t xml:space="preserve"> </t>
        </is>
      </c>
    </row>
    <row r="6">
      <c r="A6" s="4" t="inlineStr">
        <is>
          <t>Dilutive securities (in shares)</t>
        </is>
      </c>
      <c r="B6" s="4" t="inlineStr">
        <is>
          <t xml:space="preserve"> </t>
        </is>
      </c>
      <c r="C6" s="4" t="inlineStr">
        <is>
          <t xml:space="preserve"> </t>
        </is>
      </c>
      <c r="D6" s="5" t="n">
        <v>1733789</v>
      </c>
      <c r="E6" s="4" t="inlineStr">
        <is>
          <t xml:space="preserve"> </t>
        </is>
      </c>
      <c r="F6" s="5" t="n">
        <v>1842327</v>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s per share) | $ / shares</t>
        </is>
      </c>
      <c r="B9" s="4" t="inlineStr">
        <is>
          <t xml:space="preserve"> </t>
        </is>
      </c>
      <c r="C9" s="4" t="inlineStr">
        <is>
          <t xml:space="preserve"> </t>
        </is>
      </c>
      <c r="D9" s="7" t="n">
        <v>1e-05</v>
      </c>
      <c r="E9" s="4" t="inlineStr">
        <is>
          <t xml:space="preserve"> </t>
        </is>
      </c>
      <c r="F9" s="7" t="n">
        <v>1e-05</v>
      </c>
      <c r="G9" s="4" t="inlineStr">
        <is>
          <t xml:space="preserve"> </t>
        </is>
      </c>
      <c r="H9" s="7" t="n">
        <v>1e-05</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olidation, Less than Wholly Owned Subsidiary, Parent Ownership Interest, Effects of Chang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 | $ / shares</t>
        </is>
      </c>
      <c r="B12" s="4" t="inlineStr">
        <is>
          <t xml:space="preserve"> </t>
        </is>
      </c>
      <c r="C12" s="4" t="inlineStr">
        <is>
          <t xml:space="preserve"> </t>
        </is>
      </c>
      <c r="D12" s="9" t="n">
        <v>1e-05</v>
      </c>
      <c r="E12" s="4" t="inlineStr">
        <is>
          <t xml:space="preserve"> </t>
        </is>
      </c>
      <c r="F12" s="9" t="n">
        <v>1e-05</v>
      </c>
      <c r="G12" s="4" t="inlineStr">
        <is>
          <t xml:space="preserve"> </t>
        </is>
      </c>
      <c r="H12" s="9" t="n">
        <v>1e-05</v>
      </c>
    </row>
    <row r="13">
      <c r="A13" s="4" t="inlineStr">
        <is>
          <t>Class C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4" t="inlineStr">
        <is>
          <t xml:space="preserve"> </t>
        </is>
      </c>
      <c r="C15" s="4" t="inlineStr">
        <is>
          <t xml:space="preserve"> </t>
        </is>
      </c>
      <c r="D15" s="9" t="n">
        <v>1e-05</v>
      </c>
      <c r="E15" s="4" t="inlineStr">
        <is>
          <t xml:space="preserve"> </t>
        </is>
      </c>
      <c r="F15" s="9" t="n">
        <v>1e-05</v>
      </c>
      <c r="G15" s="4" t="inlineStr">
        <is>
          <t xml:space="preserve"> </t>
        </is>
      </c>
      <c r="H15" s="9" t="n">
        <v>1e-05</v>
      </c>
    </row>
    <row r="16">
      <c r="A16" s="4" t="inlineStr">
        <is>
          <t>Class 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4" t="inlineStr">
        <is>
          <t xml:space="preserve"> </t>
        </is>
      </c>
      <c r="D18" s="7" t="n">
        <v>1e-05</v>
      </c>
      <c r="E18" s="4" t="inlineStr">
        <is>
          <t xml:space="preserve"> </t>
        </is>
      </c>
      <c r="F18" s="7" t="n">
        <v>1e-05</v>
      </c>
      <c r="G18" s="4" t="inlineStr">
        <is>
          <t xml:space="preserve"> </t>
        </is>
      </c>
      <c r="H18" s="7" t="n">
        <v>1e-05</v>
      </c>
    </row>
    <row r="19">
      <c r="A19" s="4" t="inlineStr">
        <is>
          <t>R8F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solidation, Less than Wholly Owned Subsidiary, Parent Ownership Interest, Effects of Chang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net of cash acquired and excluding working capital and other closing adjustments | $</t>
        </is>
      </c>
      <c r="B21" s="6" t="n">
        <v>1259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Yieldbrok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net of cash acquired and excluding working capital and other closing adjustments | $</t>
        </is>
      </c>
      <c r="B24" s="4" t="inlineStr">
        <is>
          <t xml:space="preserve"> </t>
        </is>
      </c>
      <c r="C24" s="10" t="n">
        <v>123.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eweb Market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t>
        </is>
      </c>
      <c r="B27" s="4" t="inlineStr">
        <is>
          <t xml:space="preserve"> </t>
        </is>
      </c>
      <c r="C27" s="4" t="inlineStr">
        <is>
          <t xml:space="preserve"> </t>
        </is>
      </c>
      <c r="D27" s="11" t="n">
        <v>0.902</v>
      </c>
      <c r="E27" s="11" t="n">
        <v>0.902</v>
      </c>
      <c r="F27" s="11" t="n">
        <v>0.902</v>
      </c>
      <c r="G27" s="11" t="n">
        <v>0.902</v>
      </c>
      <c r="H27" s="11" t="n">
        <v>0.902</v>
      </c>
    </row>
    <row r="28">
      <c r="A28" s="4" t="inlineStr">
        <is>
          <t>Ownership percentage, continuing LLC owners</t>
        </is>
      </c>
      <c r="B28" s="4" t="inlineStr">
        <is>
          <t xml:space="preserve"> </t>
        </is>
      </c>
      <c r="C28" s="4" t="inlineStr">
        <is>
          <t xml:space="preserve"> </t>
        </is>
      </c>
      <c r="D28" s="11" t="n">
        <v>0.098</v>
      </c>
      <c r="E28" s="11" t="n">
        <v>0.098</v>
      </c>
      <c r="F28" s="11" t="n">
        <v>0.098</v>
      </c>
      <c r="G28" s="11" t="n">
        <v>0.098</v>
      </c>
      <c r="H28" s="11" t="n">
        <v>0.098</v>
      </c>
    </row>
    <row r="29">
      <c r="A29" s="4" t="inlineStr">
        <is>
          <t>Tradeweb Markets LLC | Refinit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solidation, Less than Wholly Owned Subsidiary, Parent Ownership Interest, Effects of Chang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t>
        </is>
      </c>
      <c r="B31" s="4" t="inlineStr">
        <is>
          <t xml:space="preserve"> </t>
        </is>
      </c>
      <c r="C31" s="4" t="inlineStr">
        <is>
          <t xml:space="preserve"> </t>
        </is>
      </c>
      <c r="D31" s="11" t="n">
        <v>0.508</v>
      </c>
      <c r="E31" s="4" t="inlineStr">
        <is>
          <t xml:space="preserve"> </t>
        </is>
      </c>
      <c r="F31" s="11" t="n">
        <v>0.508</v>
      </c>
      <c r="G31" s="4" t="inlineStr">
        <is>
          <t xml:space="preserve"> </t>
        </is>
      </c>
      <c r="H31" s="4" t="inlineStr">
        <is>
          <t xml:space="preserve"> </t>
        </is>
      </c>
    </row>
    <row r="32">
      <c r="A32" s="4" t="inlineStr">
        <is>
          <t>Tradeweb Markets LLC | Public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olidation, Less than Wholly Owned Subsidiary, Parent Ownership Interest, Effects of Chang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 continuing LLC owners</t>
        </is>
      </c>
      <c r="B34" s="4" t="inlineStr">
        <is>
          <t xml:space="preserve"> </t>
        </is>
      </c>
      <c r="C34" s="4" t="inlineStr">
        <is>
          <t xml:space="preserve"> </t>
        </is>
      </c>
      <c r="D34" s="11" t="n">
        <v>0.492</v>
      </c>
      <c r="E34" s="4" t="inlineStr">
        <is>
          <t xml:space="preserve"> </t>
        </is>
      </c>
      <c r="F34" s="11" t="n">
        <v>0.492</v>
      </c>
      <c r="G34" s="4" t="inlineStr">
        <is>
          <t xml:space="preserve"> </t>
        </is>
      </c>
      <c r="H34" s="4" t="inlineStr">
        <is>
          <t xml:space="preserve"> </t>
        </is>
      </c>
    </row>
    <row r="35">
      <c r="A35" s="4" t="inlineStr">
        <is>
          <t>Tradeweb Markets LLC | Class D Common Stock | Other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solidation, Less than Wholly Owned Subsidiary, Parent Ownership Interest, Effects of Chang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continuing LLC owners</t>
        </is>
      </c>
      <c r="B37" s="4" t="inlineStr">
        <is>
          <t xml:space="preserve"> </t>
        </is>
      </c>
      <c r="C37" s="4" t="inlineStr">
        <is>
          <t xml:space="preserve"> </t>
        </is>
      </c>
      <c r="D37" s="12" t="n">
        <v>0.1</v>
      </c>
      <c r="E37" s="4" t="inlineStr">
        <is>
          <t xml:space="preserve"> </t>
        </is>
      </c>
      <c r="F37" s="12" t="n">
        <v>0.1</v>
      </c>
      <c r="G37" s="4" t="inlineStr">
        <is>
          <t xml:space="preserve"> </t>
        </is>
      </c>
      <c r="H37" s="4" t="inlineStr">
        <is>
          <t xml:space="preserve"> </t>
        </is>
      </c>
    </row>
    <row r="38">
      <c r="A38" s="4" t="inlineStr">
        <is>
          <t>Tradeweb Markets Inc | Refiniti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solidation, Less than Wholly Owned Subsidiary, Parent Ownership Interest, Effects of Chang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interest</t>
        </is>
      </c>
      <c r="B40" s="4" t="inlineStr">
        <is>
          <t xml:space="preserve"> </t>
        </is>
      </c>
      <c r="C40" s="4" t="inlineStr">
        <is>
          <t xml:space="preserve"> </t>
        </is>
      </c>
      <c r="D40" s="11" t="n">
        <v>0.899</v>
      </c>
      <c r="E40" s="4" t="inlineStr">
        <is>
          <t xml:space="preserve"> </t>
        </is>
      </c>
      <c r="F40" s="11" t="n">
        <v>0.899</v>
      </c>
      <c r="G40" s="4" t="inlineStr">
        <is>
          <t xml:space="preserve"> </t>
        </is>
      </c>
      <c r="H40" s="4" t="inlineStr">
        <is>
          <t xml:space="preserve"> </t>
        </is>
      </c>
    </row>
    <row r="41">
      <c r="A41" s="4" t="inlineStr">
        <is>
          <t>Tradeweb Markets Inc | Public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solidation, Less than Wholly Owned Subsidiary, Parent Ownership Interest, Effects of Chang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oting power percentage</t>
        </is>
      </c>
      <c r="B43" s="4" t="inlineStr">
        <is>
          <t xml:space="preserve"> </t>
        </is>
      </c>
      <c r="C43" s="4" t="inlineStr">
        <is>
          <t xml:space="preserve"> </t>
        </is>
      </c>
      <c r="D43" s="11" t="n">
        <v>0.101</v>
      </c>
      <c r="E43" s="4" t="inlineStr">
        <is>
          <t xml:space="preserve"> </t>
        </is>
      </c>
      <c r="F43" s="11" t="n">
        <v>0.101</v>
      </c>
      <c r="G43" s="4" t="inlineStr">
        <is>
          <t xml:space="preserve"> </t>
        </is>
      </c>
      <c r="H43" s="4" t="inlineStr">
        <is>
          <t xml:space="preserve"> </t>
        </is>
      </c>
    </row>
    <row r="44">
      <c r="A44" s="4" t="inlineStr">
        <is>
          <t>Tradeweb Markets Inc | Class A Common Stock | Public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solidation, Less than Wholly Owned Subsidiary, Parent Ownership Interest, Effects of Chang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 owned (in shares)</t>
        </is>
      </c>
      <c r="B46" s="4" t="inlineStr">
        <is>
          <t xml:space="preserve"> </t>
        </is>
      </c>
      <c r="C46" s="4" t="inlineStr">
        <is>
          <t xml:space="preserve"> </t>
        </is>
      </c>
      <c r="D46" s="5" t="n">
        <v>116282605</v>
      </c>
      <c r="E46" s="4" t="inlineStr">
        <is>
          <t xml:space="preserve"> </t>
        </is>
      </c>
      <c r="F46" s="5" t="n">
        <v>116282605</v>
      </c>
      <c r="G46" s="4" t="inlineStr">
        <is>
          <t xml:space="preserve"> </t>
        </is>
      </c>
      <c r="H46" s="4" t="inlineStr">
        <is>
          <t xml:space="preserve"> </t>
        </is>
      </c>
    </row>
    <row r="47">
      <c r="A47" s="4" t="inlineStr">
        <is>
          <t>Tradeweb Markets Inc | Class B Common Stock | Refiniti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solidation, Less than Wholly Owned Subsidiary, Parent Ownership Interest, Effects of Chang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 owned (in shares)</t>
        </is>
      </c>
      <c r="B49" s="4" t="inlineStr">
        <is>
          <t xml:space="preserve"> </t>
        </is>
      </c>
      <c r="C49" s="4" t="inlineStr">
        <is>
          <t xml:space="preserve"> </t>
        </is>
      </c>
      <c r="D49" s="5" t="n">
        <v>96933192</v>
      </c>
      <c r="E49" s="4" t="inlineStr">
        <is>
          <t xml:space="preserve"> </t>
        </is>
      </c>
      <c r="F49" s="5" t="n">
        <v>96933192</v>
      </c>
      <c r="G49" s="4" t="inlineStr">
        <is>
          <t xml:space="preserve"> </t>
        </is>
      </c>
      <c r="H49" s="4" t="inlineStr">
        <is>
          <t xml:space="preserve"> </t>
        </is>
      </c>
    </row>
    <row r="50">
      <c r="A50" s="4" t="inlineStr">
        <is>
          <t>Tradeweb Markets Inc | Class C Common Stock | Refiniti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solidation, Less than Wholly Owned Subsidiary, Parent Ownership Interest, Effects of Chang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 owned (in shares)</t>
        </is>
      </c>
      <c r="B52" s="4" t="inlineStr">
        <is>
          <t xml:space="preserve"> </t>
        </is>
      </c>
      <c r="C52" s="4" t="inlineStr">
        <is>
          <t xml:space="preserve"> </t>
        </is>
      </c>
      <c r="D52" s="5" t="n">
        <v>18000000</v>
      </c>
      <c r="E52" s="4" t="inlineStr">
        <is>
          <t xml:space="preserve"> </t>
        </is>
      </c>
      <c r="F52" s="5" t="n">
        <v>18000000</v>
      </c>
      <c r="G52" s="4" t="inlineStr">
        <is>
          <t xml:space="preserve"> </t>
        </is>
      </c>
      <c r="H52" s="4" t="inlineStr">
        <is>
          <t xml:space="preserve"> </t>
        </is>
      </c>
    </row>
    <row r="53">
      <c r="A53" s="4" t="inlineStr">
        <is>
          <t>Tradeweb Markets Inc | Class D Common Stock | Refiniti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solidation, Less than Wholly Owned Subsidiary, Parent Ownership Interest, Effects of Chang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 owned (in shares)</t>
        </is>
      </c>
      <c r="B55" s="4" t="inlineStr">
        <is>
          <t xml:space="preserve"> </t>
        </is>
      </c>
      <c r="C55" s="4" t="inlineStr">
        <is>
          <t xml:space="preserve"> </t>
        </is>
      </c>
      <c r="D55" s="5" t="n">
        <v>4988329</v>
      </c>
      <c r="E55" s="4" t="inlineStr">
        <is>
          <t xml:space="preserve"> </t>
        </is>
      </c>
      <c r="F55" s="5" t="n">
        <v>4988329</v>
      </c>
      <c r="G55" s="4" t="inlineStr">
        <is>
          <t xml:space="preserve"> </t>
        </is>
      </c>
      <c r="H55" s="4" t="inlineStr">
        <is>
          <t xml:space="preserve"> </t>
        </is>
      </c>
    </row>
    <row r="56">
      <c r="A56" s="4" t="inlineStr">
        <is>
          <t>Tradeweb Markets Inc | Class D Common Stock | Other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solidation, Less than Wholly Owned Subsidiary, Parent Ownership Interest, Effects of Chang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 owned (in shares)</t>
        </is>
      </c>
      <c r="B58" s="4" t="inlineStr">
        <is>
          <t xml:space="preserve"> </t>
        </is>
      </c>
      <c r="C58" s="4" t="inlineStr">
        <is>
          <t xml:space="preserve"> </t>
        </is>
      </c>
      <c r="D58" s="5" t="n">
        <v>88644</v>
      </c>
      <c r="E58" s="4" t="inlineStr">
        <is>
          <t xml:space="preserve"> </t>
        </is>
      </c>
      <c r="F58" s="5" t="n">
        <v>88644</v>
      </c>
      <c r="G58" s="4" t="inlineStr">
        <is>
          <t xml:space="preserve"> </t>
        </is>
      </c>
      <c r="H58" s="4" t="inlineStr">
        <is>
          <t xml:space="preserve"> </t>
        </is>
      </c>
    </row>
    <row r="59">
      <c r="A59" s="4" t="inlineStr">
        <is>
          <t>Voting power percentage</t>
        </is>
      </c>
      <c r="B59" s="4" t="inlineStr">
        <is>
          <t xml:space="preserve"> </t>
        </is>
      </c>
      <c r="C59" s="4" t="inlineStr">
        <is>
          <t xml:space="preserve"> </t>
        </is>
      </c>
      <c r="D59" s="11" t="n">
        <v>0.001</v>
      </c>
      <c r="E59" s="4" t="inlineStr">
        <is>
          <t xml:space="preserve"> </t>
        </is>
      </c>
      <c r="F59" s="11" t="n">
        <v>0.001</v>
      </c>
      <c r="G59" s="4" t="inlineStr">
        <is>
          <t xml:space="preserve"> </t>
        </is>
      </c>
      <c r="H5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Furniture, Equipment, Purchased Software, Leasehold Improvements and Software Developmen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19, 2024</t>
        </is>
      </c>
      <c r="G2" s="2" t="inlineStr">
        <is>
          <t>Dec. 31, 2023</t>
        </is>
      </c>
    </row>
    <row r="3">
      <c r="A3" s="4" t="inlineStr">
        <is>
          <t>Software developmen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depreciation and amortization</t>
        </is>
      </c>
      <c r="B5" s="6" t="n">
        <v>254</v>
      </c>
      <c r="C5" s="4" t="inlineStr">
        <is>
          <t xml:space="preserve"> </t>
        </is>
      </c>
      <c r="D5" s="6" t="n">
        <v>254</v>
      </c>
      <c r="E5" s="4" t="inlineStr">
        <is>
          <t xml:space="preserve"> </t>
        </is>
      </c>
      <c r="F5" s="4" t="inlineStr">
        <is>
          <t xml:space="preserve"> </t>
        </is>
      </c>
      <c r="G5" s="10" t="n">
        <v>222.5</v>
      </c>
    </row>
    <row r="6">
      <c r="A6" s="4" t="inlineStr">
        <is>
          <t>Useful life of intangible assets</t>
        </is>
      </c>
      <c r="B6" s="4" t="inlineStr">
        <is>
          <t>3 years</t>
        </is>
      </c>
      <c r="C6" s="4" t="inlineStr">
        <is>
          <t xml:space="preserve"> </t>
        </is>
      </c>
      <c r="D6" s="4" t="inlineStr">
        <is>
          <t>3 years</t>
        </is>
      </c>
      <c r="E6" s="4" t="inlineStr">
        <is>
          <t xml:space="preserve"> </t>
        </is>
      </c>
      <c r="F6" s="4" t="inlineStr">
        <is>
          <t xml:space="preserve"> </t>
        </is>
      </c>
      <c r="G6" s="4" t="inlineStr">
        <is>
          <t xml:space="preserve"> </t>
        </is>
      </c>
    </row>
    <row r="7">
      <c r="A7" s="4" t="inlineStr">
        <is>
          <t>Amortization of pushdown accounting allocation</t>
        </is>
      </c>
      <c r="B7" s="4" t="inlineStr">
        <is>
          <t xml:space="preserve"> </t>
        </is>
      </c>
      <c r="C7" s="4" t="inlineStr">
        <is>
          <t xml:space="preserve"> </t>
        </is>
      </c>
      <c r="D7" s="4" t="inlineStr">
        <is>
          <t>9 years</t>
        </is>
      </c>
      <c r="E7" s="4" t="inlineStr">
        <is>
          <t xml:space="preserve"> </t>
        </is>
      </c>
      <c r="F7" s="4" t="inlineStr">
        <is>
          <t xml:space="preserve"> </t>
        </is>
      </c>
      <c r="G7" s="4" t="inlineStr">
        <is>
          <t xml:space="preserve"> </t>
        </is>
      </c>
    </row>
    <row r="8">
      <c r="A8" s="4" t="inlineStr">
        <is>
          <t>Amortization expense</t>
        </is>
      </c>
      <c r="B8" s="6" t="n">
        <v>16</v>
      </c>
      <c r="C8" s="10" t="n">
        <v>13.8</v>
      </c>
      <c r="D8" s="10" t="n">
        <v>31.6</v>
      </c>
      <c r="E8" s="10" t="n">
        <v>27.2</v>
      </c>
      <c r="F8" s="4" t="inlineStr">
        <is>
          <t xml:space="preserve"> </t>
        </is>
      </c>
      <c r="G8" s="4" t="inlineStr">
        <is>
          <t xml:space="preserve"> </t>
        </is>
      </c>
    </row>
    <row r="9">
      <c r="A9" s="4" t="inlineStr">
        <is>
          <t>Software development costs | R8F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urniture, Equipment, Purchased Software and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of intangible assets</t>
        </is>
      </c>
      <c r="B11" s="4" t="inlineStr">
        <is>
          <t>7 years</t>
        </is>
      </c>
      <c r="C11" s="4" t="inlineStr">
        <is>
          <t xml:space="preserve"> </t>
        </is>
      </c>
      <c r="D11" s="4" t="inlineStr">
        <is>
          <t>7 years</t>
        </is>
      </c>
      <c r="E11" s="4" t="inlineStr">
        <is>
          <t xml:space="preserve"> </t>
        </is>
      </c>
      <c r="F11" s="4" t="inlineStr">
        <is>
          <t>7 years</t>
        </is>
      </c>
      <c r="G11" s="4" t="inlineStr">
        <is>
          <t xml:space="preserve"> </t>
        </is>
      </c>
    </row>
    <row r="12">
      <c r="A12" s="4" t="inlineStr">
        <is>
          <t>Software development costs | Yieldbroke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urniture, Equipment, Purchased Software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of intangible assets</t>
        </is>
      </c>
      <c r="B14" s="4" t="inlineStr">
        <is>
          <t>1 year</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Software development costs | NFI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urniture, Equipment, Purchased Software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of intangible assets</t>
        </is>
      </c>
      <c r="B17" s="4" t="inlineStr">
        <is>
          <t>1 year</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urniture, Equipment, Purchased Software and Leasehol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of intangible assets</t>
        </is>
      </c>
      <c r="B20" s="4" t="inlineStr">
        <is>
          <t>4 years</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urniture, Equipment, Purchased Software and Leasehol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of intangible assets</t>
        </is>
      </c>
      <c r="B23" s="4" t="inlineStr">
        <is>
          <t>13 years</t>
        </is>
      </c>
      <c r="C23" s="4" t="inlineStr">
        <is>
          <t xml:space="preserve"> </t>
        </is>
      </c>
      <c r="D23" s="4" t="inlineStr">
        <is>
          <t>13 years</t>
        </is>
      </c>
      <c r="E23" s="4" t="inlineStr">
        <is>
          <t xml:space="preserve"> </t>
        </is>
      </c>
      <c r="F23" s="4" t="inlineStr">
        <is>
          <t xml:space="preserve"> </t>
        </is>
      </c>
      <c r="G23" s="4" t="inlineStr">
        <is>
          <t xml:space="preserve"> </t>
        </is>
      </c>
    </row>
    <row r="24">
      <c r="A24" s="4" t="inlineStr">
        <is>
          <t>Furniture, Equipment, Purchased Software and 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rniture, Equipment, Purchased Software and 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depreciation and amortization</t>
        </is>
      </c>
      <c r="B26" s="10" t="n">
        <v>105.7</v>
      </c>
      <c r="C26" s="4" t="inlineStr">
        <is>
          <t xml:space="preserve"> </t>
        </is>
      </c>
      <c r="D26" s="10" t="n">
        <v>105.7</v>
      </c>
      <c r="E26" s="4" t="inlineStr">
        <is>
          <t xml:space="preserve"> </t>
        </is>
      </c>
      <c r="F26" s="4" t="inlineStr">
        <is>
          <t xml:space="preserve"> </t>
        </is>
      </c>
      <c r="G26" s="10" t="n">
        <v>95.8</v>
      </c>
    </row>
    <row r="27">
      <c r="A27" s="4" t="inlineStr">
        <is>
          <t>Depreciation expense</t>
        </is>
      </c>
      <c r="B27" s="10" t="n">
        <v>5.2</v>
      </c>
      <c r="C27" s="10" t="n">
        <v>5.3</v>
      </c>
      <c r="D27" s="10" t="n">
        <v>10.5</v>
      </c>
      <c r="E27" s="10" t="n">
        <v>10.5</v>
      </c>
      <c r="F27" s="4" t="inlineStr">
        <is>
          <t xml:space="preserve"> </t>
        </is>
      </c>
      <c r="G27" s="4" t="inlineStr">
        <is>
          <t xml:space="preserve"> </t>
        </is>
      </c>
    </row>
    <row r="28">
      <c r="A28" s="4" t="inlineStr">
        <is>
          <t>Furniture, Equipment, Purchased Software and Leasehold Improv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urniture, Equipment, Purchased Software and Leasehol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t>
        </is>
      </c>
      <c r="B30" s="4" t="inlineStr">
        <is>
          <t>3 years</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Furniture, Equipment, Purchased Software and Leasehold Improveme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urniture, Equipment, Purchased Software and Leasehol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t>
        </is>
      </c>
      <c r="B33" s="4" t="inlineStr">
        <is>
          <t>7 years</t>
        </is>
      </c>
      <c r="C33" s="4" t="inlineStr">
        <is>
          <t xml:space="preserve"> </t>
        </is>
      </c>
      <c r="D33" s="4" t="inlineStr">
        <is>
          <t>7 years</t>
        </is>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6 Months Ended</t>
        </is>
      </c>
    </row>
    <row r="2">
      <c r="B2" s="2" t="inlineStr">
        <is>
          <t>Oct. 01, 2023 USD ($)</t>
        </is>
      </c>
      <c r="C2" s="2" t="inlineStr">
        <is>
          <t>Jun. 30, 2024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5" t="n">
        <v>1</v>
      </c>
    </row>
    <row r="5">
      <c r="A5" s="4" t="inlineStr">
        <is>
          <t>Impairment of goodwill | $</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10" t="n">
        <v>599.6</v>
      </c>
      <c r="C4" s="4" t="inlineStr">
        <is>
          <t xml:space="preserve"> </t>
        </is>
      </c>
      <c r="D4" s="10" t="n">
        <v>599.6</v>
      </c>
      <c r="E4" s="4" t="inlineStr">
        <is>
          <t xml:space="preserve"> </t>
        </is>
      </c>
      <c r="F4" s="10" t="n">
        <v>542.4</v>
      </c>
    </row>
    <row r="5">
      <c r="A5" s="4" t="inlineStr">
        <is>
          <t>Amortization expense</t>
        </is>
      </c>
      <c r="B5" s="10" t="n">
        <v>28.7</v>
      </c>
      <c r="C5" s="10" t="n">
        <v>26.8</v>
      </c>
      <c r="D5" s="10" t="n">
        <v>57.2</v>
      </c>
      <c r="E5" s="10" t="n">
        <v>53.6</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 of intangible assets</t>
        </is>
      </c>
      <c r="B8" s="4" t="inlineStr">
        <is>
          <t>4 years</t>
        </is>
      </c>
      <c r="C8" s="4" t="inlineStr">
        <is>
          <t xml:space="preserve"> </t>
        </is>
      </c>
      <c r="D8" s="4" t="inlineStr">
        <is>
          <t>4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of intangible assets</t>
        </is>
      </c>
      <c r="B11" s="4" t="inlineStr">
        <is>
          <t>13 years</t>
        </is>
      </c>
      <c r="C11" s="4" t="inlineStr">
        <is>
          <t xml:space="preserve"> </t>
        </is>
      </c>
      <c r="D11" s="4" t="inlineStr">
        <is>
          <t>13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 Deferred Offering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ffering costs incurred</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Translation of Foreign Currency and Exchange Derivative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and unrealized losses</t>
        </is>
      </c>
      <c r="B4" s="6" t="n">
        <v>800</v>
      </c>
      <c r="C4" s="6" t="n">
        <v>1400</v>
      </c>
      <c r="D4" s="6" t="n">
        <v>2000</v>
      </c>
      <c r="E4" s="6" t="n">
        <v>1800</v>
      </c>
    </row>
    <row r="5">
      <c r="A5" s="4" t="inlineStr">
        <is>
          <t>Foreign currency forward contracts – Gross notional amount | 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alized and unrealized gains on derivative contracts</t>
        </is>
      </c>
      <c r="B7" s="6" t="n">
        <v>2560</v>
      </c>
      <c r="C7" s="5" t="n">
        <v>2198</v>
      </c>
      <c r="D7" s="6" t="n">
        <v>6911</v>
      </c>
      <c r="E7" s="5" t="n">
        <v>1038</v>
      </c>
    </row>
    <row r="8">
      <c r="A8" s="4" t="inlineStr">
        <is>
          <t>Foreign Currency Call Option | 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on derivative contracts</t>
        </is>
      </c>
      <c r="B10" s="4" t="inlineStr">
        <is>
          <t xml:space="preserve"> </t>
        </is>
      </c>
      <c r="C10" s="6" t="n">
        <v>600</v>
      </c>
      <c r="D10" s="4" t="inlineStr">
        <is>
          <t xml:space="preserve"> </t>
        </is>
      </c>
      <c r="E10" s="6" t="n">
        <v>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4</t>
        </is>
      </c>
      <c r="C1" s="2" t="inlineStr">
        <is>
          <t>Dec. 31, 2023</t>
        </is>
      </c>
    </row>
    <row r="2">
      <c r="A2" s="3" t="inlineStr">
        <is>
          <t>Restricted Cash Equivalents [Abstract]</t>
        </is>
      </c>
      <c r="B2" s="4" t="inlineStr">
        <is>
          <t xml:space="preserve"> </t>
        </is>
      </c>
      <c r="C2" s="4" t="inlineStr">
        <is>
          <t xml:space="preserve"> </t>
        </is>
      </c>
    </row>
    <row r="3">
      <c r="A3" s="4" t="inlineStr">
        <is>
          <t>Restricted cash</t>
        </is>
      </c>
      <c r="B3" s="6" t="n">
        <v>1000</v>
      </c>
      <c r="C3"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 Narrative (Details) - USD ($) $ in Thousands</t>
        </is>
      </c>
      <c r="D1" s="2" t="inlineStr">
        <is>
          <t>3 Months Ended</t>
        </is>
      </c>
      <c r="E1" s="2" t="inlineStr">
        <is>
          <t>6 Months Ended</t>
        </is>
      </c>
    </row>
    <row r="2">
      <c r="B2" s="2" t="inlineStr">
        <is>
          <t>Apr. 05, 2024</t>
        </is>
      </c>
      <c r="C2" s="2" t="inlineStr">
        <is>
          <t>Jan. 19, 2024</t>
        </is>
      </c>
      <c r="D2" s="2" t="inlineStr">
        <is>
          <t>Jun. 30, 2024</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net of cash acquired</t>
        </is>
      </c>
      <c r="B4" s="4" t="inlineStr">
        <is>
          <t xml:space="preserve"> </t>
        </is>
      </c>
      <c r="C4" s="4" t="inlineStr">
        <is>
          <t xml:space="preserve"> </t>
        </is>
      </c>
      <c r="D4" s="4" t="inlineStr">
        <is>
          <t xml:space="preserve"> </t>
        </is>
      </c>
      <c r="E4" s="6" t="n">
        <v>89224</v>
      </c>
      <c r="F4" s="6" t="n">
        <v>0</v>
      </c>
    </row>
    <row r="5">
      <c r="A5" s="4" t="inlineStr">
        <is>
          <t>Software developmen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 of intangible assets</t>
        </is>
      </c>
      <c r="B7" s="4" t="inlineStr">
        <is>
          <t xml:space="preserve"> </t>
        </is>
      </c>
      <c r="C7" s="4" t="inlineStr">
        <is>
          <t xml:space="preserve"> </t>
        </is>
      </c>
      <c r="D7" s="4" t="inlineStr">
        <is>
          <t>3 years</t>
        </is>
      </c>
      <c r="E7" s="4" t="inlineStr">
        <is>
          <t>3 years</t>
        </is>
      </c>
      <c r="F7" s="4" t="inlineStr">
        <is>
          <t xml:space="preserve"> </t>
        </is>
      </c>
    </row>
    <row r="8">
      <c r="A8" s="4" t="inlineStr">
        <is>
          <t>R8F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net of cash acquired and excluding working capital and other closing adjustments</t>
        </is>
      </c>
      <c r="B10" s="4" t="inlineStr">
        <is>
          <t xml:space="preserve"> </t>
        </is>
      </c>
      <c r="C10" s="6" t="n">
        <v>125902</v>
      </c>
      <c r="D10" s="4" t="inlineStr">
        <is>
          <t xml:space="preserve"> </t>
        </is>
      </c>
      <c r="E10" s="4" t="inlineStr">
        <is>
          <t xml:space="preserve"> </t>
        </is>
      </c>
      <c r="F10" s="4" t="inlineStr">
        <is>
          <t xml:space="preserve"> </t>
        </is>
      </c>
    </row>
    <row r="11">
      <c r="A11" s="4" t="inlineStr">
        <is>
          <t>Cash paid for acquisition, net of cash acquired</t>
        </is>
      </c>
      <c r="B11" s="4" t="inlineStr">
        <is>
          <t xml:space="preserve"> </t>
        </is>
      </c>
      <c r="C11" s="6" t="n">
        <v>89200</v>
      </c>
      <c r="D11" s="4" t="inlineStr">
        <is>
          <t xml:space="preserve"> </t>
        </is>
      </c>
      <c r="E11" s="4" t="inlineStr">
        <is>
          <t xml:space="preserve"> </t>
        </is>
      </c>
      <c r="F11" s="4" t="inlineStr">
        <is>
          <t xml:space="preserve"> </t>
        </is>
      </c>
    </row>
    <row r="12">
      <c r="A12" s="4" t="inlineStr">
        <is>
          <t>R8FIN | 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for business acquisition (in shares)</t>
        </is>
      </c>
      <c r="B14" s="4" t="inlineStr">
        <is>
          <t xml:space="preserve"> </t>
        </is>
      </c>
      <c r="C14" s="5" t="n">
        <v>374601</v>
      </c>
      <c r="D14" s="4" t="inlineStr">
        <is>
          <t xml:space="preserve"> </t>
        </is>
      </c>
      <c r="E14" s="4" t="inlineStr">
        <is>
          <t xml:space="preserve"> </t>
        </is>
      </c>
      <c r="F14" s="4" t="inlineStr">
        <is>
          <t xml:space="preserve"> </t>
        </is>
      </c>
    </row>
    <row r="15">
      <c r="A15" s="4" t="inlineStr">
        <is>
          <t>Issuance of common stock for business acquisition</t>
        </is>
      </c>
      <c r="B15" s="4" t="inlineStr">
        <is>
          <t xml:space="preserve"> </t>
        </is>
      </c>
      <c r="C15" s="6" t="n">
        <v>36700</v>
      </c>
      <c r="D15" s="4" t="inlineStr">
        <is>
          <t xml:space="preserve"> </t>
        </is>
      </c>
      <c r="E15" s="4" t="inlineStr">
        <is>
          <t xml:space="preserve"> </t>
        </is>
      </c>
      <c r="F15" s="4" t="inlineStr">
        <is>
          <t xml:space="preserve"> </t>
        </is>
      </c>
    </row>
    <row r="16">
      <c r="A16" s="4" t="inlineStr">
        <is>
          <t>R8FIN | Professional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costs</t>
        </is>
      </c>
      <c r="B18" s="4" t="inlineStr">
        <is>
          <t xml:space="preserve"> </t>
        </is>
      </c>
      <c r="C18" s="4" t="inlineStr">
        <is>
          <t xml:space="preserve"> </t>
        </is>
      </c>
      <c r="D18" s="6" t="n">
        <v>100</v>
      </c>
      <c r="E18" s="6" t="n">
        <v>500</v>
      </c>
      <c r="F18" s="4" t="inlineStr">
        <is>
          <t xml:space="preserve"> </t>
        </is>
      </c>
    </row>
    <row r="19">
      <c r="A19" s="4" t="inlineStr">
        <is>
          <t>R8FIN |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action costs</t>
        </is>
      </c>
      <c r="B21" s="4" t="inlineStr">
        <is>
          <t xml:space="preserve"> </t>
        </is>
      </c>
      <c r="C21" s="4" t="inlineStr">
        <is>
          <t xml:space="preserve"> </t>
        </is>
      </c>
      <c r="D21" s="6" t="n">
        <v>0</v>
      </c>
      <c r="E21" s="6" t="n">
        <v>51</v>
      </c>
      <c r="F21" s="4" t="inlineStr">
        <is>
          <t xml:space="preserve"> </t>
        </is>
      </c>
    </row>
    <row r="22">
      <c r="A22" s="4" t="inlineStr">
        <is>
          <t>R8FIN |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intangible assets</t>
        </is>
      </c>
      <c r="B24" s="4" t="inlineStr">
        <is>
          <t xml:space="preserve"> </t>
        </is>
      </c>
      <c r="C24" s="4" t="inlineStr">
        <is>
          <t>7 years</t>
        </is>
      </c>
      <c r="D24" s="4" t="inlineStr">
        <is>
          <t>7 years</t>
        </is>
      </c>
      <c r="E24" s="4" t="inlineStr">
        <is>
          <t>7 years</t>
        </is>
      </c>
      <c r="F24" s="4" t="inlineStr">
        <is>
          <t xml:space="preserve"> </t>
        </is>
      </c>
    </row>
    <row r="25">
      <c r="A25" s="4" t="inlineStr">
        <is>
          <t>R8FIN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of intangible assets</t>
        </is>
      </c>
      <c r="B27" s="4" t="inlineStr">
        <is>
          <t xml:space="preserve"> </t>
        </is>
      </c>
      <c r="C27" s="4" t="inlineStr">
        <is>
          <t>13 years</t>
        </is>
      </c>
      <c r="D27" s="4" t="inlineStr">
        <is>
          <t xml:space="preserve"> </t>
        </is>
      </c>
      <c r="E27" s="4" t="inlineStr">
        <is>
          <t xml:space="preserve"> </t>
        </is>
      </c>
      <c r="F27" s="4" t="inlineStr">
        <is>
          <t xml:space="preserve"> </t>
        </is>
      </c>
    </row>
    <row r="28">
      <c r="A28" s="4" t="inlineStr">
        <is>
          <t>IC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cash acquisition</t>
        </is>
      </c>
      <c r="B30" s="6" t="n">
        <v>785000</v>
      </c>
      <c r="C30" s="4" t="inlineStr">
        <is>
          <t xml:space="preserve"> </t>
        </is>
      </c>
      <c r="D30" s="4" t="inlineStr">
        <is>
          <t xml:space="preserve"> </t>
        </is>
      </c>
      <c r="E30" s="4" t="inlineStr">
        <is>
          <t xml:space="preserve"> </t>
        </is>
      </c>
      <c r="F30" s="4" t="inlineStr">
        <is>
          <t xml:space="preserve"> </t>
        </is>
      </c>
    </row>
    <row r="31">
      <c r="A31" s="4" t="inlineStr">
        <is>
          <t>ICD | Class A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or business acquisition</t>
        </is>
      </c>
      <c r="B33" s="6" t="n">
        <v>4500</v>
      </c>
      <c r="C33" s="4" t="inlineStr">
        <is>
          <t xml:space="preserve"> </t>
        </is>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inal Purchase Price (Details) - USD ($) $ in Thousands</t>
        </is>
      </c>
      <c r="B1" s="2" t="inlineStr">
        <is>
          <t>Jun. 30, 2024</t>
        </is>
      </c>
      <c r="C1" s="2" t="inlineStr">
        <is>
          <t>Jan. 19, 2024</t>
        </is>
      </c>
      <c r="D1" s="2" t="inlineStr">
        <is>
          <t>Dec. 31,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6" t="n">
        <v>2857713</v>
      </c>
      <c r="C3" s="4" t="inlineStr">
        <is>
          <t xml:space="preserve"> </t>
        </is>
      </c>
      <c r="D3" s="6" t="n">
        <v>2815524</v>
      </c>
    </row>
    <row r="4">
      <c r="A4" s="4" t="inlineStr">
        <is>
          <t>Less: Working capital and other closing adjustments</t>
        </is>
      </c>
      <c r="B4" s="6" t="n">
        <v>-14</v>
      </c>
      <c r="C4" s="4" t="inlineStr">
        <is>
          <t xml:space="preserve"> </t>
        </is>
      </c>
      <c r="D4" s="4" t="inlineStr">
        <is>
          <t xml:space="preserve"> </t>
        </is>
      </c>
    </row>
    <row r="5">
      <c r="A5" s="4" t="inlineStr">
        <is>
          <t>R8FIN</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1397</v>
      </c>
      <c r="D7" s="4" t="inlineStr">
        <is>
          <t xml:space="preserve"> </t>
        </is>
      </c>
    </row>
    <row r="8">
      <c r="A8" s="4" t="inlineStr">
        <is>
          <t>Accounts receivable</t>
        </is>
      </c>
      <c r="B8" s="4" t="inlineStr">
        <is>
          <t xml:space="preserve"> </t>
        </is>
      </c>
      <c r="C8" s="5" t="n">
        <v>153</v>
      </c>
      <c r="D8" s="4" t="inlineStr">
        <is>
          <t xml:space="preserve"> </t>
        </is>
      </c>
    </row>
    <row r="9">
      <c r="A9" s="4" t="inlineStr">
        <is>
          <t>Goodwill</t>
        </is>
      </c>
      <c r="B9" s="4" t="inlineStr">
        <is>
          <t xml:space="preserve"> </t>
        </is>
      </c>
      <c r="C9" s="5" t="n">
        <v>42189</v>
      </c>
      <c r="D9" s="4" t="inlineStr">
        <is>
          <t xml:space="preserve"> </t>
        </is>
      </c>
    </row>
    <row r="10">
      <c r="A10" s="4" t="inlineStr">
        <is>
          <t>Other assets</t>
        </is>
      </c>
      <c r="B10" s="4" t="inlineStr">
        <is>
          <t xml:space="preserve"> </t>
        </is>
      </c>
      <c r="C10" s="5" t="n">
        <v>179</v>
      </c>
      <c r="D10" s="4" t="inlineStr">
        <is>
          <t xml:space="preserve"> </t>
        </is>
      </c>
    </row>
    <row r="11">
      <c r="A11" s="4" t="inlineStr">
        <is>
          <t>Deferred revenue</t>
        </is>
      </c>
      <c r="B11" s="4" t="inlineStr">
        <is>
          <t xml:space="preserve"> </t>
        </is>
      </c>
      <c r="C11" s="5" t="n">
        <v>-219</v>
      </c>
      <c r="D11" s="4" t="inlineStr">
        <is>
          <t xml:space="preserve"> </t>
        </is>
      </c>
    </row>
    <row r="12">
      <c r="A12" s="4" t="inlineStr">
        <is>
          <t>Accounts payable, accrued expenses and other liabilities</t>
        </is>
      </c>
      <c r="B12" s="4" t="inlineStr">
        <is>
          <t xml:space="preserve"> </t>
        </is>
      </c>
      <c r="C12" s="5" t="n">
        <v>-886</v>
      </c>
      <c r="D12" s="4" t="inlineStr">
        <is>
          <t xml:space="preserve"> </t>
        </is>
      </c>
    </row>
    <row r="13">
      <c r="A13" s="4" t="inlineStr">
        <is>
          <t>Total cash paid and stock issued</t>
        </is>
      </c>
      <c r="B13" s="4" t="inlineStr">
        <is>
          <t xml:space="preserve"> </t>
        </is>
      </c>
      <c r="C13" s="5" t="n">
        <v>127313</v>
      </c>
      <c r="D13" s="4" t="inlineStr">
        <is>
          <t xml:space="preserve"> </t>
        </is>
      </c>
    </row>
    <row r="14">
      <c r="A14" s="4" t="inlineStr">
        <is>
          <t>Less: Cash acquired</t>
        </is>
      </c>
      <c r="B14" s="4" t="inlineStr">
        <is>
          <t xml:space="preserve"> </t>
        </is>
      </c>
      <c r="C14" s="5" t="n">
        <v>-1397</v>
      </c>
      <c r="D14" s="4" t="inlineStr">
        <is>
          <t xml:space="preserve"> </t>
        </is>
      </c>
    </row>
    <row r="15">
      <c r="A15" s="4" t="inlineStr">
        <is>
          <t>Less: Working capital and other closing adjustments</t>
        </is>
      </c>
      <c r="B15" s="4" t="inlineStr">
        <is>
          <t xml:space="preserve"> </t>
        </is>
      </c>
      <c r="C15" s="5" t="n">
        <v>-14</v>
      </c>
      <c r="D15" s="4" t="inlineStr">
        <is>
          <t xml:space="preserve"> </t>
        </is>
      </c>
    </row>
    <row r="16">
      <c r="A16" s="4" t="inlineStr">
        <is>
          <t>Purchase price, net of cash acquired and excluding working capital and other closing adjustments</t>
        </is>
      </c>
      <c r="B16" s="4" t="inlineStr">
        <is>
          <t xml:space="preserve"> </t>
        </is>
      </c>
      <c r="C16" s="5" t="n">
        <v>125902</v>
      </c>
      <c r="D16" s="4" t="inlineStr">
        <is>
          <t xml:space="preserve"> </t>
        </is>
      </c>
    </row>
    <row r="17">
      <c r="A17" s="4" t="inlineStr">
        <is>
          <t>R8FIN | Software development costs</t>
        </is>
      </c>
      <c r="B17" s="4" t="inlineStr">
        <is>
          <t xml:space="preserve"> </t>
        </is>
      </c>
      <c r="C17" s="4" t="inlineStr">
        <is>
          <t xml:space="preserve"> </t>
        </is>
      </c>
      <c r="D17" s="4" t="inlineStr">
        <is>
          <t xml:space="preserve"> </t>
        </is>
      </c>
    </row>
    <row r="18">
      <c r="A18" s="3" t="inlineStr">
        <is>
          <t>Business Combination, Recognized Identifiable Assets Acquired, Goodwill, and Liabilities Assumed, Net [Abstract]</t>
        </is>
      </c>
      <c r="B18" s="4" t="inlineStr">
        <is>
          <t xml:space="preserve"> </t>
        </is>
      </c>
      <c r="C18" s="4" t="inlineStr">
        <is>
          <t xml:space="preserve"> </t>
        </is>
      </c>
      <c r="D18" s="4" t="inlineStr">
        <is>
          <t xml:space="preserve"> </t>
        </is>
      </c>
    </row>
    <row r="19">
      <c r="A19" s="4" t="inlineStr">
        <is>
          <t>Intangible assets</t>
        </is>
      </c>
      <c r="B19" s="4" t="inlineStr">
        <is>
          <t xml:space="preserve"> </t>
        </is>
      </c>
      <c r="C19" s="5" t="n">
        <v>28000</v>
      </c>
      <c r="D19" s="4" t="inlineStr">
        <is>
          <t xml:space="preserve"> </t>
        </is>
      </c>
    </row>
    <row r="20">
      <c r="A20" s="4" t="inlineStr">
        <is>
          <t>R8FIN | Intangible assets - Customer relationships</t>
        </is>
      </c>
      <c r="B20" s="4" t="inlineStr">
        <is>
          <t xml:space="preserve"> </t>
        </is>
      </c>
      <c r="C20" s="4" t="inlineStr">
        <is>
          <t xml:space="preserve"> </t>
        </is>
      </c>
      <c r="D20" s="4" t="inlineStr">
        <is>
          <t xml:space="preserve"> </t>
        </is>
      </c>
    </row>
    <row r="21">
      <c r="A21" s="3" t="inlineStr">
        <is>
          <t>Business Combination, Recognized Identifiable Assets Acquired, Goodwill, and Liabilities Assumed, Net [Abstract]</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56500</v>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reakdown of Revenues Between Fixed and Variable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04951</v>
      </c>
      <c r="C4" s="6" t="n">
        <v>310613</v>
      </c>
      <c r="D4" s="6" t="n">
        <v>813690</v>
      </c>
      <c r="E4" s="6" t="n">
        <v>639862</v>
      </c>
    </row>
    <row r="5">
      <c r="A5" s="4" t="inlineStr">
        <is>
          <t>Transaction fees and commiss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t>
        </is>
      </c>
      <c r="B7" s="5" t="n">
        <v>330475</v>
      </c>
      <c r="C7" s="5" t="n">
        <v>246461</v>
      </c>
      <c r="D7" s="5" t="n">
        <v>665926</v>
      </c>
      <c r="E7" s="5" t="n">
        <v>513059</v>
      </c>
    </row>
    <row r="8">
      <c r="A8" s="4" t="inlineStr">
        <is>
          <t>LSEG market data fe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t>
        </is>
      </c>
      <c r="B10" s="5" t="n">
        <v>20581</v>
      </c>
      <c r="C10" s="5" t="n">
        <v>15461</v>
      </c>
      <c r="D10" s="5" t="n">
        <v>41081</v>
      </c>
      <c r="E10" s="5" t="n">
        <v>3105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49</v>
      </c>
      <c r="C13" s="5" t="n">
        <v>2943</v>
      </c>
      <c r="D13" s="5" t="n">
        <v>6256</v>
      </c>
      <c r="E13" s="5" t="n">
        <v>5626</v>
      </c>
    </row>
    <row r="14">
      <c r="A14" s="4" t="inlineStr">
        <is>
          <t>Variabl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94850</v>
      </c>
      <c r="C16" s="5" t="n">
        <v>210368</v>
      </c>
      <c r="D16" s="5" t="n">
        <v>593944</v>
      </c>
      <c r="E16" s="5" t="n">
        <v>441211</v>
      </c>
    </row>
    <row r="17">
      <c r="A17" s="4" t="inlineStr">
        <is>
          <t>Variable | Transaction fees and commission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4003</v>
      </c>
      <c r="C19" s="5" t="n">
        <v>209634</v>
      </c>
      <c r="D19" s="5" t="n">
        <v>592265</v>
      </c>
      <c r="E19" s="5" t="n">
        <v>439815</v>
      </c>
    </row>
    <row r="20">
      <c r="A20" s="4" t="inlineStr">
        <is>
          <t>Variable | Subscription fe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65</v>
      </c>
      <c r="C22" s="5" t="n">
        <v>470</v>
      </c>
      <c r="D22" s="5" t="n">
        <v>935</v>
      </c>
      <c r="E22" s="5" t="n">
        <v>930</v>
      </c>
    </row>
    <row r="23">
      <c r="A23" s="4" t="inlineStr">
        <is>
          <t>Variable | LSEG market data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Variable | Oth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82</v>
      </c>
      <c r="C28" s="5" t="n">
        <v>264</v>
      </c>
      <c r="D28" s="5" t="n">
        <v>744</v>
      </c>
      <c r="E28" s="5" t="n">
        <v>466</v>
      </c>
    </row>
    <row r="29">
      <c r="A29" s="4" t="inlineStr">
        <is>
          <t>Fixed</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0101</v>
      </c>
      <c r="C31" s="5" t="n">
        <v>100245</v>
      </c>
      <c r="D31" s="5" t="n">
        <v>219746</v>
      </c>
      <c r="E31" s="5" t="n">
        <v>198651</v>
      </c>
    </row>
    <row r="32">
      <c r="A32" s="4" t="inlineStr">
        <is>
          <t>Fixed | Transaction fees and commiss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6472</v>
      </c>
      <c r="C34" s="5" t="n">
        <v>36827</v>
      </c>
      <c r="D34" s="5" t="n">
        <v>73661</v>
      </c>
      <c r="E34" s="5" t="n">
        <v>73244</v>
      </c>
    </row>
    <row r="35">
      <c r="A35" s="4" t="inlineStr">
        <is>
          <t>Fixed | Subscription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0281</v>
      </c>
      <c r="C37" s="5" t="n">
        <v>45278</v>
      </c>
      <c r="D37" s="5" t="n">
        <v>99492</v>
      </c>
      <c r="E37" s="5" t="n">
        <v>89192</v>
      </c>
    </row>
    <row r="38">
      <c r="A38" s="4" t="inlineStr">
        <is>
          <t>Fixed | LSEG market data fe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0581</v>
      </c>
      <c r="C40" s="5" t="n">
        <v>15461</v>
      </c>
      <c r="D40" s="5" t="n">
        <v>41081</v>
      </c>
      <c r="E40" s="5" t="n">
        <v>31055</v>
      </c>
    </row>
    <row r="41">
      <c r="A41" s="4" t="inlineStr">
        <is>
          <t>Fixed |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6" t="n">
        <v>2767</v>
      </c>
      <c r="C43" s="6" t="n">
        <v>2679</v>
      </c>
      <c r="D43" s="6" t="n">
        <v>5512</v>
      </c>
      <c r="E43" s="6" t="n">
        <v>5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416</v>
      </c>
      <c r="C4" s="6" t="n">
        <v>101939</v>
      </c>
      <c r="D4" s="6" t="n">
        <v>279798</v>
      </c>
      <c r="E4" s="6" t="n">
        <v>2041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with no tax benefit for each of the three and six months ended June 30, 2024 and 2023</t>
        </is>
      </c>
      <c r="B6" s="5" t="n">
        <v>-439</v>
      </c>
      <c r="C6" s="5" t="n">
        <v>1184</v>
      </c>
      <c r="D6" s="5" t="n">
        <v>-2803</v>
      </c>
      <c r="E6" s="5" t="n">
        <v>3833</v>
      </c>
    </row>
    <row r="7">
      <c r="A7" s="4" t="inlineStr">
        <is>
          <t>Other comprehensive income (loss), net of tax</t>
        </is>
      </c>
      <c r="B7" s="5" t="n">
        <v>-439</v>
      </c>
      <c r="C7" s="5" t="n">
        <v>1184</v>
      </c>
      <c r="D7" s="5" t="n">
        <v>-2803</v>
      </c>
      <c r="E7" s="5" t="n">
        <v>3833</v>
      </c>
    </row>
    <row r="8">
      <c r="A8" s="4" t="inlineStr">
        <is>
          <t>Comprehensive income</t>
        </is>
      </c>
      <c r="B8" s="5" t="n">
        <v>135977</v>
      </c>
      <c r="C8" s="5" t="n">
        <v>103123</v>
      </c>
      <c r="D8" s="5" t="n">
        <v>276995</v>
      </c>
      <c r="E8" s="5" t="n">
        <v>207965</v>
      </c>
    </row>
    <row r="9">
      <c r="A9" s="4" t="inlineStr">
        <is>
          <t>Less: Net income attributable to non-controlling interests</t>
        </is>
      </c>
      <c r="B9" s="5" t="n">
        <v>17177</v>
      </c>
      <c r="C9" s="5" t="n">
        <v>12857</v>
      </c>
      <c r="D9" s="5" t="n">
        <v>34417</v>
      </c>
      <c r="E9" s="5" t="n">
        <v>27194</v>
      </c>
    </row>
    <row r="10">
      <c r="A10" s="4" t="inlineStr">
        <is>
          <t>Less: Foreign currency translation adjustments attributable to non-controlling interests</t>
        </is>
      </c>
      <c r="B10" s="5" t="n">
        <v>-43</v>
      </c>
      <c r="C10" s="5" t="n">
        <v>117</v>
      </c>
      <c r="D10" s="5" t="n">
        <v>-275</v>
      </c>
      <c r="E10" s="5" t="n">
        <v>414</v>
      </c>
    </row>
    <row r="11">
      <c r="A11" s="4" t="inlineStr">
        <is>
          <t>Comprehensive income attributable to Tradeweb Markets Inc.</t>
        </is>
      </c>
      <c r="B11" s="6" t="n">
        <v>118843</v>
      </c>
      <c r="C11" s="6" t="n">
        <v>90149</v>
      </c>
      <c r="D11" s="6" t="n">
        <v>242853</v>
      </c>
      <c r="E11" s="6" t="n">
        <v>1803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cognized Revenue and Remaining Deferred Revenue Balance (Details) $ in Thousands</t>
        </is>
      </c>
      <c r="B1" s="2" t="inlineStr">
        <is>
          <t>6 Months Ended</t>
        </is>
      </c>
    </row>
    <row r="2">
      <c r="B2" s="2" t="inlineStr">
        <is>
          <t>Jun. 30, 2024 USD ($)</t>
        </is>
      </c>
    </row>
    <row r="3">
      <c r="A3" s="3" t="inlineStr">
        <is>
          <t>Change in Contract with Customer</t>
        </is>
      </c>
      <c r="B3" s="4" t="inlineStr">
        <is>
          <t xml:space="preserve"> </t>
        </is>
      </c>
    </row>
    <row r="4">
      <c r="A4" s="4" t="inlineStr">
        <is>
          <t>Deferred revenue balance - beginning of period</t>
        </is>
      </c>
      <c r="B4" s="6" t="n">
        <v>25746</v>
      </c>
    </row>
    <row r="5">
      <c r="A5" s="4" t="inlineStr">
        <is>
          <t>New billings</t>
        </is>
      </c>
      <c r="B5" s="5" t="n">
        <v>81074</v>
      </c>
    </row>
    <row r="6">
      <c r="A6" s="4" t="inlineStr">
        <is>
          <t>Revenue recognized</t>
        </is>
      </c>
      <c r="B6" s="5" t="n">
        <v>-78882</v>
      </c>
    </row>
    <row r="7">
      <c r="A7" s="4" t="inlineStr">
        <is>
          <t>Deferred revenue acquired in connection with the r8fin Acquisition</t>
        </is>
      </c>
      <c r="B7" s="5" t="n">
        <v>219</v>
      </c>
    </row>
    <row r="8">
      <c r="A8" s="4" t="inlineStr">
        <is>
          <t>Effect of foreign currency exchange rate changes</t>
        </is>
      </c>
      <c r="B8" s="5" t="n">
        <v>17</v>
      </c>
    </row>
    <row r="9">
      <c r="A9" s="4" t="inlineStr">
        <is>
          <t>Deferred revenue balance - ending of period</t>
        </is>
      </c>
      <c r="B9" s="6" t="n">
        <v>281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10" t="n">
        <v>22.6</v>
      </c>
      <c r="C4" s="10" t="n">
        <v>1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t>
        </is>
      </c>
      <c r="C1" s="2" t="inlineStr">
        <is>
          <t>3 Months Ended</t>
        </is>
      </c>
      <c r="E1" s="2" t="inlineStr">
        <is>
          <t>6 Months Ended</t>
        </is>
      </c>
    </row>
    <row r="2">
      <c r="B2" s="2" t="inlineStr">
        <is>
          <t>Apr. 08, 2019</t>
        </is>
      </c>
      <c r="C2" s="2" t="inlineStr">
        <is>
          <t>Jun. 30, 2024</t>
        </is>
      </c>
      <c r="D2" s="2" t="inlineStr">
        <is>
          <t>Jun. 30, 2023</t>
        </is>
      </c>
      <c r="E2" s="2" t="inlineStr">
        <is>
          <t>Jun. 30, 2024</t>
        </is>
      </c>
      <c r="F2" s="2" t="inlineStr">
        <is>
          <t>Jun. 30, 2023</t>
        </is>
      </c>
      <c r="G2" s="2" t="inlineStr">
        <is>
          <t>Dec. 31, 2023</t>
        </is>
      </c>
      <c r="H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11" t="n">
        <v>0.256</v>
      </c>
      <c r="D4" s="11" t="n">
        <v>0.222</v>
      </c>
      <c r="E4" s="11" t="n">
        <v>0.245</v>
      </c>
      <c r="F4" s="11" t="n">
        <v>0.234</v>
      </c>
      <c r="G4" s="4" t="inlineStr">
        <is>
          <t xml:space="preserve"> </t>
        </is>
      </c>
      <c r="H4" s="4" t="inlineStr">
        <is>
          <t xml:space="preserve"> </t>
        </is>
      </c>
    </row>
    <row r="5">
      <c r="A5" s="4" t="inlineStr">
        <is>
          <t>Remaining percentage of tax benefits</t>
        </is>
      </c>
      <c r="B5" s="4" t="inlineStr">
        <is>
          <t xml:space="preserve"> </t>
        </is>
      </c>
      <c r="C5" s="4" t="inlineStr">
        <is>
          <t xml:space="preserve"> </t>
        </is>
      </c>
      <c r="D5" s="4" t="inlineStr">
        <is>
          <t xml:space="preserve"> </t>
        </is>
      </c>
      <c r="E5" s="12" t="n">
        <v>0.5</v>
      </c>
      <c r="F5" s="4" t="inlineStr">
        <is>
          <t xml:space="preserve"> </t>
        </is>
      </c>
      <c r="G5" s="4" t="inlineStr">
        <is>
          <t xml:space="preserve"> </t>
        </is>
      </c>
      <c r="H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tax liability</t>
        </is>
      </c>
      <c r="B8" s="4" t="inlineStr">
        <is>
          <t xml:space="preserve"> </t>
        </is>
      </c>
      <c r="C8" s="6" t="n">
        <v>0</v>
      </c>
      <c r="D8" s="4" t="inlineStr">
        <is>
          <t xml:space="preserve"> </t>
        </is>
      </c>
      <c r="E8" s="6" t="n">
        <v>0</v>
      </c>
      <c r="F8" s="4" t="inlineStr">
        <is>
          <t xml:space="preserve"> </t>
        </is>
      </c>
      <c r="G8" s="6" t="n">
        <v>0</v>
      </c>
      <c r="H8" s="6" t="n">
        <v>2000000</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5" t="n">
        <v>96933192</v>
      </c>
      <c r="D11" s="4" t="inlineStr">
        <is>
          <t xml:space="preserve"> </t>
        </is>
      </c>
      <c r="E11" s="5" t="n">
        <v>96933192</v>
      </c>
      <c r="F11" s="4" t="inlineStr">
        <is>
          <t xml:space="preserve"> </t>
        </is>
      </c>
      <c r="G11" s="5" t="n">
        <v>96933192</v>
      </c>
      <c r="H11" s="4" t="inlineStr">
        <is>
          <t xml:space="preserve"> </t>
        </is>
      </c>
    </row>
    <row r="12">
      <c r="A12" s="4" t="inlineStr">
        <is>
          <t>Refinitiv Direct Ow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contributed by refinitiv owner (in shares)</t>
        </is>
      </c>
      <c r="B14" s="5" t="n">
        <v>969331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finitiv Direct Owner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in shares)</t>
        </is>
      </c>
      <c r="B17" s="5" t="n">
        <v>969331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ax Receivabl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mount of U.S. federal, state and local income or franchise tax savings</t>
        </is>
      </c>
      <c r="B4" s="4" t="inlineStr">
        <is>
          <t xml:space="preserve"> </t>
        </is>
      </c>
      <c r="C4" s="4" t="inlineStr">
        <is>
          <t xml:space="preserve"> </t>
        </is>
      </c>
      <c r="D4" s="12" t="n">
        <v>0.5</v>
      </c>
      <c r="E4" s="4" t="inlineStr">
        <is>
          <t xml:space="preserve"> </t>
        </is>
      </c>
      <c r="F4" s="4" t="inlineStr">
        <is>
          <t xml:space="preserve"> </t>
        </is>
      </c>
    </row>
    <row r="5">
      <c r="A5" s="4" t="inlineStr">
        <is>
          <t>Tax receivable agreement, payment term</t>
        </is>
      </c>
      <c r="B5" s="4" t="inlineStr">
        <is>
          <t xml:space="preserve"> </t>
        </is>
      </c>
      <c r="C5" s="4" t="inlineStr">
        <is>
          <t xml:space="preserve"> </t>
        </is>
      </c>
      <c r="D5" s="4" t="inlineStr">
        <is>
          <t>15 years</t>
        </is>
      </c>
      <c r="E5" s="4" t="inlineStr">
        <is>
          <t xml:space="preserve"> </t>
        </is>
      </c>
      <c r="F5" s="4" t="inlineStr">
        <is>
          <t xml:space="preserve"> </t>
        </is>
      </c>
    </row>
    <row r="6">
      <c r="A6" s="4" t="inlineStr">
        <is>
          <t>Tax receivable agreement liability</t>
        </is>
      </c>
      <c r="B6" s="6" t="n">
        <v>380937000</v>
      </c>
      <c r="C6" s="4" t="inlineStr">
        <is>
          <t xml:space="preserve"> </t>
        </is>
      </c>
      <c r="D6" s="6" t="n">
        <v>380937000</v>
      </c>
      <c r="E6" s="4" t="inlineStr">
        <is>
          <t xml:space="preserve"> </t>
        </is>
      </c>
      <c r="F6" s="6" t="n">
        <v>457523000</v>
      </c>
    </row>
    <row r="7">
      <c r="A7" s="4" t="inlineStr">
        <is>
          <t>Tax receivable agreement liability adjustment</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Schedule of the Ownership Interest in Noncontrolling Interest (Details) - Tradeweb Markets LLC - shares</t>
        </is>
      </c>
      <c r="B1" s="2" t="inlineStr">
        <is>
          <t>6 Months Ended</t>
        </is>
      </c>
    </row>
    <row r="2">
      <c r="B2" s="2" t="inlineStr">
        <is>
          <t>Jun. 30, 2024</t>
        </is>
      </c>
      <c r="C2" s="2" t="inlineStr">
        <is>
          <t>Jun. 30, 2023</t>
        </is>
      </c>
      <c r="D2" s="2" t="inlineStr">
        <is>
          <t>Dec. 31, 2023</t>
        </is>
      </c>
    </row>
    <row r="3">
      <c r="A3" s="3" t="inlineStr">
        <is>
          <t>Non-Controlling Interests</t>
        </is>
      </c>
      <c r="B3" s="4" t="inlineStr">
        <is>
          <t xml:space="preserve"> </t>
        </is>
      </c>
      <c r="C3" s="4" t="inlineStr">
        <is>
          <t xml:space="preserve"> </t>
        </is>
      </c>
      <c r="D3" s="4" t="inlineStr">
        <is>
          <t xml:space="preserve"> </t>
        </is>
      </c>
    </row>
    <row r="4">
      <c r="A4" s="4" t="inlineStr">
        <is>
          <t>Number of LLC Interests held by Tradeweb Markets Inc. (in shares)</t>
        </is>
      </c>
      <c r="B4" s="5" t="n">
        <v>213215797</v>
      </c>
      <c r="C4" s="5" t="n">
        <v>211601209</v>
      </c>
      <c r="D4" s="4" t="inlineStr">
        <is>
          <t xml:space="preserve"> </t>
        </is>
      </c>
    </row>
    <row r="5">
      <c r="A5" s="4" t="inlineStr">
        <is>
          <t>Number of LLC Interests held by non-controlling interests (in shares)</t>
        </is>
      </c>
      <c r="B5" s="5" t="n">
        <v>23076973</v>
      </c>
      <c r="C5" s="5" t="n">
        <v>23080571</v>
      </c>
      <c r="D5" s="4" t="inlineStr">
        <is>
          <t xml:space="preserve"> </t>
        </is>
      </c>
    </row>
    <row r="6">
      <c r="A6" s="4" t="inlineStr">
        <is>
          <t>Total LLC Interests outstanding (in shares)</t>
        </is>
      </c>
      <c r="B6" s="5" t="n">
        <v>236292770</v>
      </c>
      <c r="C6" s="5" t="n">
        <v>234681780</v>
      </c>
      <c r="D6" s="4" t="inlineStr">
        <is>
          <t xml:space="preserve"> </t>
        </is>
      </c>
    </row>
    <row r="7">
      <c r="A7" s="4" t="inlineStr">
        <is>
          <t>Number of LLC Interests held by Tradeweb Markets Inc.</t>
        </is>
      </c>
      <c r="B7" s="11" t="n">
        <v>0.902</v>
      </c>
      <c r="C7" s="11" t="n">
        <v>0.902</v>
      </c>
      <c r="D7" s="11" t="n">
        <v>0.902</v>
      </c>
    </row>
    <row r="8">
      <c r="A8" s="4" t="inlineStr">
        <is>
          <t>Number of LLC Interests held by non-controlling interests</t>
        </is>
      </c>
      <c r="B8" s="11" t="n">
        <v>0.098</v>
      </c>
      <c r="C8" s="11" t="n">
        <v>0.098</v>
      </c>
      <c r="D8" s="11" t="n">
        <v>0.098</v>
      </c>
    </row>
    <row r="9">
      <c r="A9" s="4" t="inlineStr">
        <is>
          <t>Total LLC Interests outstanding</t>
        </is>
      </c>
      <c r="B9" s="12" t="n">
        <v>1</v>
      </c>
      <c r="C9" s="12" t="n">
        <v>1</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Non-Controlling Interests - Narrative (Details)</t>
        </is>
      </c>
      <c r="B1" s="2" t="inlineStr">
        <is>
          <t>6 Months Ended</t>
        </is>
      </c>
    </row>
    <row r="2">
      <c r="B2" s="2" t="inlineStr">
        <is>
          <t>Jun. 30, 2024</t>
        </is>
      </c>
    </row>
    <row r="3">
      <c r="A3" s="4" t="inlineStr">
        <is>
          <t>Class A Common Stock</t>
        </is>
      </c>
      <c r="B3" s="4" t="inlineStr">
        <is>
          <t xml:space="preserve"> </t>
        </is>
      </c>
    </row>
    <row r="4">
      <c r="A4" s="3" t="inlineStr">
        <is>
          <t>Non-Controlling Interests</t>
        </is>
      </c>
      <c r="B4" s="4" t="inlineStr">
        <is>
          <t xml:space="preserve"> </t>
        </is>
      </c>
    </row>
    <row r="5">
      <c r="A5" s="4" t="inlineStr">
        <is>
          <t>Conversion ratio</t>
        </is>
      </c>
      <c r="B5" s="5" t="n">
        <v>1</v>
      </c>
    </row>
    <row r="6">
      <c r="A6" s="4" t="inlineStr">
        <is>
          <t>Class B Common Stock</t>
        </is>
      </c>
      <c r="B6" s="4" t="inlineStr">
        <is>
          <t xml:space="preserve"> </t>
        </is>
      </c>
    </row>
    <row r="7">
      <c r="A7" s="3" t="inlineStr">
        <is>
          <t>Non-Controlling Interests</t>
        </is>
      </c>
      <c r="B7" s="4" t="inlineStr">
        <is>
          <t xml:space="preserve"> </t>
        </is>
      </c>
    </row>
    <row r="8">
      <c r="A8" s="4" t="inlineStr">
        <is>
          <t>Conversion ratio</t>
        </is>
      </c>
      <c r="B8"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the Impact on Equity Due to Changes in the Company’s Ownership Interest in Noncontrolling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Tradeweb Markets Inc.</t>
        </is>
      </c>
      <c r="B4" s="6" t="n">
        <v>119239</v>
      </c>
      <c r="C4" s="6" t="n">
        <v>89082</v>
      </c>
      <c r="D4" s="6" t="n">
        <v>245381</v>
      </c>
      <c r="E4" s="6" t="n">
        <v>176938</v>
      </c>
    </row>
    <row r="5">
      <c r="A5" s="4" t="inlineStr">
        <is>
          <t>Increase/(decrease) in Tradeweb Markets Inc.’s additional paid-in capital as a result of ownership changes in TWM LLC</t>
        </is>
      </c>
      <c r="B5" s="5" t="n">
        <v>-2198</v>
      </c>
      <c r="C5" s="4" t="inlineStr">
        <is>
          <t xml:space="preserve"> </t>
        </is>
      </c>
      <c r="D5" s="5" t="n">
        <v>-865</v>
      </c>
      <c r="E5" s="4" t="inlineStr">
        <is>
          <t xml:space="preserve"> </t>
        </is>
      </c>
    </row>
    <row r="6">
      <c r="A6" s="4" t="inlineStr">
        <is>
          <t>Increase/(decrease) in Tradeweb Markets Inc.’s additional paid-in capital as a result of ownership changes in TWM LLC</t>
        </is>
      </c>
      <c r="B6" s="4" t="inlineStr">
        <is>
          <t xml:space="preserve"> </t>
        </is>
      </c>
      <c r="C6" s="5" t="n">
        <v>72870</v>
      </c>
      <c r="D6" s="4" t="inlineStr">
        <is>
          <t xml:space="preserve"> </t>
        </is>
      </c>
      <c r="E6" s="5" t="n">
        <v>79780</v>
      </c>
    </row>
    <row r="7">
      <c r="A7" s="4" t="inlineStr">
        <is>
          <t>Net transfers (to) from non-controlling interests</t>
        </is>
      </c>
      <c r="B7" s="5" t="n">
        <v>-2198</v>
      </c>
      <c r="C7" s="5" t="n">
        <v>72870</v>
      </c>
      <c r="D7" s="5" t="n">
        <v>-865</v>
      </c>
      <c r="E7" s="5" t="n">
        <v>79780</v>
      </c>
    </row>
    <row r="8">
      <c r="A8" s="4" t="inlineStr">
        <is>
          <t>Change from net income attributable to Tradeweb Markets Inc. and transfers (to) from non-controlling interests</t>
        </is>
      </c>
      <c r="B8" s="6" t="n">
        <v>117041</v>
      </c>
      <c r="C8" s="6" t="n">
        <v>161952</v>
      </c>
      <c r="D8" s="6" t="n">
        <v>244516</v>
      </c>
      <c r="E8" s="6" t="n">
        <v>256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and Stock-Based Compensation Plans - Schedule of Outstanding Shares of Common Stock (Details) - shares</t>
        </is>
      </c>
      <c r="C1" s="2" t="inlineStr">
        <is>
          <t>3 Months Ended</t>
        </is>
      </c>
    </row>
    <row r="2">
      <c r="B2" s="2" t="inlineStr">
        <is>
          <t>Jan. 19, 2024</t>
        </is>
      </c>
      <c r="C2" s="2" t="inlineStr">
        <is>
          <t>Jun. 30, 2024</t>
        </is>
      </c>
      <c r="D2" s="2" t="inlineStr">
        <is>
          <t>Mar. 31, 2024</t>
        </is>
      </c>
      <c r="E2" s="2" t="inlineStr">
        <is>
          <t>Jun. 30, 2023</t>
        </is>
      </c>
      <c r="F2" s="2" t="inlineStr">
        <is>
          <t>Mar. 3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beginning balance (in shares)</t>
        </is>
      </c>
      <c r="B5" s="4" t="inlineStr">
        <is>
          <t xml:space="preserve"> </t>
        </is>
      </c>
      <c r="C5" s="5" t="n">
        <v>236176393</v>
      </c>
      <c r="D5" s="5" t="n">
        <v>235101952</v>
      </c>
      <c r="E5" s="5" t="n">
        <v>234696458</v>
      </c>
      <c r="F5" s="5" t="n">
        <v>234023679</v>
      </c>
    </row>
    <row r="6">
      <c r="A6" s="4" t="inlineStr">
        <is>
          <t>Activities related to exchanges of LLC Interests (in shares)</t>
        </is>
      </c>
      <c r="B6" s="4" t="inlineStr">
        <is>
          <t xml:space="preserve"> </t>
        </is>
      </c>
      <c r="C6" s="5" t="n">
        <v>0</v>
      </c>
      <c r="D6" s="4" t="inlineStr">
        <is>
          <t xml:space="preserve"> </t>
        </is>
      </c>
      <c r="E6" s="5" t="n">
        <v>0</v>
      </c>
      <c r="F6" s="5" t="n">
        <v>0</v>
      </c>
    </row>
    <row r="7">
      <c r="A7" s="4" t="inlineStr">
        <is>
          <t>Issuance of common stock from equity incentive plans (in shares)</t>
        </is>
      </c>
      <c r="B7" s="4" t="inlineStr">
        <is>
          <t xml:space="preserve"> </t>
        </is>
      </c>
      <c r="C7" s="5" t="n">
        <v>116377</v>
      </c>
      <c r="D7" s="5" t="n">
        <v>699840</v>
      </c>
      <c r="E7" s="5" t="n">
        <v>92687</v>
      </c>
      <c r="F7" s="5" t="n">
        <v>986090</v>
      </c>
    </row>
    <row r="8">
      <c r="A8" s="4" t="inlineStr">
        <is>
          <t>Issuance of common stock for business acquisition (in shares)</t>
        </is>
      </c>
      <c r="B8" s="4" t="inlineStr">
        <is>
          <t xml:space="preserve"> </t>
        </is>
      </c>
      <c r="C8" s="4" t="inlineStr">
        <is>
          <t xml:space="preserve"> </t>
        </is>
      </c>
      <c r="D8" s="5" t="n">
        <v>374601</v>
      </c>
      <c r="E8" s="4" t="inlineStr">
        <is>
          <t xml:space="preserve"> </t>
        </is>
      </c>
      <c r="F8" s="4" t="inlineStr">
        <is>
          <t xml:space="preserve"> </t>
        </is>
      </c>
    </row>
    <row r="9">
      <c r="A9" s="4" t="inlineStr">
        <is>
          <t>Share repurchases pursuant to the share repurchase program (in shares)</t>
        </is>
      </c>
      <c r="B9" s="4" t="inlineStr">
        <is>
          <t xml:space="preserve"> </t>
        </is>
      </c>
      <c r="C9" s="4" t="inlineStr">
        <is>
          <t xml:space="preserve"> </t>
        </is>
      </c>
      <c r="D9" s="4" t="inlineStr">
        <is>
          <t xml:space="preserve"> </t>
        </is>
      </c>
      <c r="E9" s="5" t="n">
        <v>-107365</v>
      </c>
      <c r="F9" s="5" t="n">
        <v>-313311</v>
      </c>
    </row>
    <row r="10">
      <c r="A10" s="4" t="inlineStr">
        <is>
          <t>Common stock ending balance (in shares)</t>
        </is>
      </c>
      <c r="B10" s="4" t="inlineStr">
        <is>
          <t xml:space="preserve"> </t>
        </is>
      </c>
      <c r="C10" s="5" t="n">
        <v>236292770</v>
      </c>
      <c r="D10" s="5" t="n">
        <v>236176393</v>
      </c>
      <c r="E10" s="5" t="n">
        <v>234681780</v>
      </c>
      <c r="F10" s="5" t="n">
        <v>234696458</v>
      </c>
    </row>
    <row r="11">
      <c r="A11" s="4" t="inlineStr">
        <is>
          <t>Shares issued to acquire r8fin Acquisition (in shares)</t>
        </is>
      </c>
      <c r="B11" s="4" t="inlineStr">
        <is>
          <t xml:space="preserve"> </t>
        </is>
      </c>
      <c r="C11" s="4" t="inlineStr">
        <is>
          <t xml:space="preserve"> </t>
        </is>
      </c>
      <c r="D11" s="5" t="n">
        <v>374601</v>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beginning balance (in shares)</t>
        </is>
      </c>
      <c r="B14" s="4" t="inlineStr">
        <is>
          <t xml:space="preserve"> </t>
        </is>
      </c>
      <c r="C14" s="4" t="inlineStr">
        <is>
          <t xml:space="preserve"> </t>
        </is>
      </c>
      <c r="D14" s="5" t="n">
        <v>115090787</v>
      </c>
      <c r="E14" s="4" t="inlineStr">
        <is>
          <t xml:space="preserve"> </t>
        </is>
      </c>
      <c r="F14" s="4" t="inlineStr">
        <is>
          <t xml:space="preserve"> </t>
        </is>
      </c>
    </row>
    <row r="15">
      <c r="A15" s="4" t="inlineStr">
        <is>
          <t>Common stock ending balance (in shares)</t>
        </is>
      </c>
      <c r="B15" s="4" t="inlineStr">
        <is>
          <t xml:space="preserve"> </t>
        </is>
      </c>
      <c r="C15" s="5" t="n">
        <v>116282605</v>
      </c>
      <c r="D15" s="4" t="inlineStr">
        <is>
          <t xml:space="preserve"> </t>
        </is>
      </c>
      <c r="E15" s="4" t="inlineStr">
        <is>
          <t xml:space="preserve"> </t>
        </is>
      </c>
      <c r="F15" s="4" t="inlineStr">
        <is>
          <t xml:space="preserve"> </t>
        </is>
      </c>
    </row>
    <row r="16">
      <c r="A16" s="4" t="inlineStr">
        <is>
          <t>Class A Common Stock | R8F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business acquisition (in shares)</t>
        </is>
      </c>
      <c r="B18" s="5" t="n">
        <v>374601</v>
      </c>
      <c r="C18" s="4" t="inlineStr">
        <is>
          <t xml:space="preserve"> </t>
        </is>
      </c>
      <c r="D18" s="4" t="inlineStr">
        <is>
          <t xml:space="preserve"> </t>
        </is>
      </c>
      <c r="E18" s="4" t="inlineStr">
        <is>
          <t xml:space="preserve"> </t>
        </is>
      </c>
      <c r="F18" s="4" t="inlineStr">
        <is>
          <t xml:space="preserve"> </t>
        </is>
      </c>
    </row>
    <row r="19">
      <c r="A19" s="4" t="inlineStr">
        <is>
          <t>Shares issued to acquire r8fin Acquisition (in shares)</t>
        </is>
      </c>
      <c r="B19" s="5" t="n">
        <v>374601</v>
      </c>
      <c r="C19" s="4" t="inlineStr">
        <is>
          <t xml:space="preserve"> </t>
        </is>
      </c>
      <c r="D19" s="4" t="inlineStr">
        <is>
          <t xml:space="preserve"> </t>
        </is>
      </c>
      <c r="E19" s="4" t="inlineStr">
        <is>
          <t xml:space="preserve"> </t>
        </is>
      </c>
      <c r="F19" s="4" t="inlineStr">
        <is>
          <t xml:space="preserve"> </t>
        </is>
      </c>
    </row>
    <row r="20">
      <c r="A20" s="4" t="inlineStr">
        <is>
          <t>Class A Common Stock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beginning balance (in shares)</t>
        </is>
      </c>
      <c r="B22" s="4" t="inlineStr">
        <is>
          <t xml:space="preserve"> </t>
        </is>
      </c>
      <c r="C22" s="5" t="n">
        <v>116165228</v>
      </c>
      <c r="D22" s="5" t="n">
        <v>115090787</v>
      </c>
      <c r="E22" s="5" t="n">
        <v>111428118</v>
      </c>
      <c r="F22" s="5" t="n">
        <v>110746606</v>
      </c>
    </row>
    <row r="23">
      <c r="A23" s="4" t="inlineStr">
        <is>
          <t>Activities related to exchanges of LLC Interests (in shares)</t>
        </is>
      </c>
      <c r="B23" s="4" t="inlineStr">
        <is>
          <t xml:space="preserve"> </t>
        </is>
      </c>
      <c r="C23" s="5" t="n">
        <v>1000</v>
      </c>
      <c r="D23" s="4" t="inlineStr">
        <is>
          <t xml:space="preserve"> </t>
        </is>
      </c>
      <c r="E23" s="5" t="n">
        <v>3254577</v>
      </c>
      <c r="F23" s="5" t="n">
        <v>8733</v>
      </c>
    </row>
    <row r="24">
      <c r="A24" s="4" t="inlineStr">
        <is>
          <t>Issuance of common stock from equity incentive plans (in shares)</t>
        </is>
      </c>
      <c r="B24" s="4" t="inlineStr">
        <is>
          <t xml:space="preserve"> </t>
        </is>
      </c>
      <c r="C24" s="5" t="n">
        <v>116377</v>
      </c>
      <c r="D24" s="5" t="n">
        <v>699840</v>
      </c>
      <c r="E24" s="5" t="n">
        <v>92687</v>
      </c>
      <c r="F24" s="5" t="n">
        <v>986090</v>
      </c>
    </row>
    <row r="25">
      <c r="A25" s="4" t="inlineStr">
        <is>
          <t>Issuance of common stock for business acquisition (in shares)</t>
        </is>
      </c>
      <c r="B25" s="4" t="inlineStr">
        <is>
          <t xml:space="preserve"> </t>
        </is>
      </c>
      <c r="C25" s="4" t="inlineStr">
        <is>
          <t xml:space="preserve"> </t>
        </is>
      </c>
      <c r="D25" s="5" t="n">
        <v>374601</v>
      </c>
      <c r="E25" s="4" t="inlineStr">
        <is>
          <t xml:space="preserve"> </t>
        </is>
      </c>
      <c r="F25" s="4" t="inlineStr">
        <is>
          <t xml:space="preserve"> </t>
        </is>
      </c>
    </row>
    <row r="26">
      <c r="A26" s="4" t="inlineStr">
        <is>
          <t>Share repurchases pursuant to the share repurchase program (in shares)</t>
        </is>
      </c>
      <c r="B26" s="4" t="inlineStr">
        <is>
          <t xml:space="preserve"> </t>
        </is>
      </c>
      <c r="C26" s="4" t="inlineStr">
        <is>
          <t xml:space="preserve"> </t>
        </is>
      </c>
      <c r="D26" s="4" t="inlineStr">
        <is>
          <t xml:space="preserve"> </t>
        </is>
      </c>
      <c r="E26" s="5" t="n">
        <v>-107365</v>
      </c>
      <c r="F26" s="5" t="n">
        <v>-313311</v>
      </c>
    </row>
    <row r="27">
      <c r="A27" s="4" t="inlineStr">
        <is>
          <t>Common stock ending balance (in shares)</t>
        </is>
      </c>
      <c r="B27" s="4" t="inlineStr">
        <is>
          <t xml:space="preserve"> </t>
        </is>
      </c>
      <c r="C27" s="5" t="n">
        <v>116282605</v>
      </c>
      <c r="D27" s="5" t="n">
        <v>116165228</v>
      </c>
      <c r="E27" s="5" t="n">
        <v>114668017</v>
      </c>
      <c r="F27" s="5" t="n">
        <v>111428118</v>
      </c>
    </row>
    <row r="28">
      <c r="A28" s="4" t="inlineStr">
        <is>
          <t>Shares issued to acquire r8fin Acquisition (in shares)</t>
        </is>
      </c>
      <c r="B28" s="4" t="inlineStr">
        <is>
          <t xml:space="preserve"> </t>
        </is>
      </c>
      <c r="C28" s="4" t="inlineStr">
        <is>
          <t xml:space="preserve"> </t>
        </is>
      </c>
      <c r="D28" s="5" t="n">
        <v>374601</v>
      </c>
      <c r="E28" s="4" t="inlineStr">
        <is>
          <t xml:space="preserve"> </t>
        </is>
      </c>
      <c r="F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beginning balance (in shares)</t>
        </is>
      </c>
      <c r="B31" s="4" t="inlineStr">
        <is>
          <t xml:space="preserve"> </t>
        </is>
      </c>
      <c r="C31" s="4" t="inlineStr">
        <is>
          <t xml:space="preserve"> </t>
        </is>
      </c>
      <c r="D31" s="5" t="n">
        <v>96933192</v>
      </c>
      <c r="E31" s="4" t="inlineStr">
        <is>
          <t xml:space="preserve"> </t>
        </is>
      </c>
      <c r="F31" s="4" t="inlineStr">
        <is>
          <t xml:space="preserve"> </t>
        </is>
      </c>
    </row>
    <row r="32">
      <c r="A32" s="4" t="inlineStr">
        <is>
          <t>Common stock ending balance (in shares)</t>
        </is>
      </c>
      <c r="B32" s="4" t="inlineStr">
        <is>
          <t xml:space="preserve"> </t>
        </is>
      </c>
      <c r="C32" s="5" t="n">
        <v>96933192</v>
      </c>
      <c r="D32" s="4" t="inlineStr">
        <is>
          <t xml:space="preserve"> </t>
        </is>
      </c>
      <c r="E32" s="4" t="inlineStr">
        <is>
          <t xml:space="preserve"> </t>
        </is>
      </c>
      <c r="F32" s="4" t="inlineStr">
        <is>
          <t xml:space="preserve"> </t>
        </is>
      </c>
    </row>
    <row r="33">
      <c r="A33" s="4" t="inlineStr">
        <is>
          <t>Class B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beginning balance (in shares)</t>
        </is>
      </c>
      <c r="B35" s="4" t="inlineStr">
        <is>
          <t xml:space="preserve"> </t>
        </is>
      </c>
      <c r="C35" s="5" t="n">
        <v>96933192</v>
      </c>
      <c r="D35" s="5" t="n">
        <v>96933192</v>
      </c>
      <c r="E35" s="5" t="n">
        <v>96933192</v>
      </c>
      <c r="F35" s="5" t="n">
        <v>96933192</v>
      </c>
    </row>
    <row r="36">
      <c r="A36" s="4" t="inlineStr">
        <is>
          <t>Activities related to exchanges of LLC Interests (in shares)</t>
        </is>
      </c>
      <c r="B36" s="4" t="inlineStr">
        <is>
          <t xml:space="preserve"> </t>
        </is>
      </c>
      <c r="C36" s="5" t="n">
        <v>0</v>
      </c>
      <c r="D36" s="4" t="inlineStr">
        <is>
          <t xml:space="preserve"> </t>
        </is>
      </c>
      <c r="E36" s="5" t="n">
        <v>0</v>
      </c>
      <c r="F36" s="5" t="n">
        <v>0</v>
      </c>
    </row>
    <row r="37">
      <c r="A37" s="4" t="inlineStr">
        <is>
          <t>Issuance of common stock from equity incentive plans (in shares)</t>
        </is>
      </c>
      <c r="B37" s="4" t="inlineStr">
        <is>
          <t xml:space="preserve"> </t>
        </is>
      </c>
      <c r="C37" s="5" t="n">
        <v>0</v>
      </c>
      <c r="D37" s="5" t="n">
        <v>0</v>
      </c>
      <c r="E37" s="5" t="n">
        <v>0</v>
      </c>
      <c r="F37" s="5" t="n">
        <v>0</v>
      </c>
    </row>
    <row r="38">
      <c r="A38" s="4" t="inlineStr">
        <is>
          <t>Issuance of common stock for business acquisition (in shares)</t>
        </is>
      </c>
      <c r="B38" s="4" t="inlineStr">
        <is>
          <t xml:space="preserve"> </t>
        </is>
      </c>
      <c r="C38" s="4" t="inlineStr">
        <is>
          <t xml:space="preserve"> </t>
        </is>
      </c>
      <c r="D38" s="5" t="n">
        <v>0</v>
      </c>
      <c r="E38" s="4" t="inlineStr">
        <is>
          <t xml:space="preserve"> </t>
        </is>
      </c>
      <c r="F38" s="4" t="inlineStr">
        <is>
          <t xml:space="preserve"> </t>
        </is>
      </c>
    </row>
    <row r="39">
      <c r="A39" s="4" t="inlineStr">
        <is>
          <t>Share repurchases pursuant to the share repurchase program (in shares)</t>
        </is>
      </c>
      <c r="B39" s="4" t="inlineStr">
        <is>
          <t xml:space="preserve"> </t>
        </is>
      </c>
      <c r="C39" s="4" t="inlineStr">
        <is>
          <t xml:space="preserve"> </t>
        </is>
      </c>
      <c r="D39" s="4" t="inlineStr">
        <is>
          <t xml:space="preserve"> </t>
        </is>
      </c>
      <c r="E39" s="5" t="n">
        <v>0</v>
      </c>
      <c r="F39" s="5" t="n">
        <v>0</v>
      </c>
    </row>
    <row r="40">
      <c r="A40" s="4" t="inlineStr">
        <is>
          <t>Common stock ending balance (in shares)</t>
        </is>
      </c>
      <c r="B40" s="4" t="inlineStr">
        <is>
          <t xml:space="preserve"> </t>
        </is>
      </c>
      <c r="C40" s="5" t="n">
        <v>96933192</v>
      </c>
      <c r="D40" s="5" t="n">
        <v>96933192</v>
      </c>
      <c r="E40" s="5" t="n">
        <v>96933192</v>
      </c>
      <c r="F40" s="5" t="n">
        <v>96933192</v>
      </c>
    </row>
    <row r="41">
      <c r="A41" s="4" t="inlineStr">
        <is>
          <t>Shares issued to acquire r8fin Acquisition (in shares)</t>
        </is>
      </c>
      <c r="B41" s="4" t="inlineStr">
        <is>
          <t xml:space="preserve"> </t>
        </is>
      </c>
      <c r="C41" s="4" t="inlineStr">
        <is>
          <t xml:space="preserve"> </t>
        </is>
      </c>
      <c r="D41" s="5" t="n">
        <v>0</v>
      </c>
      <c r="E41" s="4" t="inlineStr">
        <is>
          <t xml:space="preserve"> </t>
        </is>
      </c>
      <c r="F41" s="4" t="inlineStr">
        <is>
          <t xml:space="preserve"> </t>
        </is>
      </c>
    </row>
    <row r="42">
      <c r="A42" s="4" t="inlineStr">
        <is>
          <t>Class C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beginning balance (in shares)</t>
        </is>
      </c>
      <c r="B44" s="4" t="inlineStr">
        <is>
          <t xml:space="preserve"> </t>
        </is>
      </c>
      <c r="C44" s="4" t="inlineStr">
        <is>
          <t xml:space="preserve"> </t>
        </is>
      </c>
      <c r="D44" s="5" t="n">
        <v>18000000</v>
      </c>
      <c r="E44" s="4" t="inlineStr">
        <is>
          <t xml:space="preserve"> </t>
        </is>
      </c>
      <c r="F44" s="4" t="inlineStr">
        <is>
          <t xml:space="preserve"> </t>
        </is>
      </c>
    </row>
    <row r="45">
      <c r="A45" s="4" t="inlineStr">
        <is>
          <t>Common stock ending balance (in shares)</t>
        </is>
      </c>
      <c r="B45" s="4" t="inlineStr">
        <is>
          <t xml:space="preserve"> </t>
        </is>
      </c>
      <c r="C45" s="5" t="n">
        <v>18000000</v>
      </c>
      <c r="D45" s="4" t="inlineStr">
        <is>
          <t xml:space="preserve"> </t>
        </is>
      </c>
      <c r="E45" s="4" t="inlineStr">
        <is>
          <t xml:space="preserve"> </t>
        </is>
      </c>
      <c r="F45" s="4" t="inlineStr">
        <is>
          <t xml:space="preserve"> </t>
        </is>
      </c>
    </row>
    <row r="46">
      <c r="A46" s="4" t="inlineStr">
        <is>
          <t>Class C Common Stock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beginning balance (in shares)</t>
        </is>
      </c>
      <c r="B48" s="4" t="inlineStr">
        <is>
          <t xml:space="preserve"> </t>
        </is>
      </c>
      <c r="C48" s="5" t="n">
        <v>18000000</v>
      </c>
      <c r="D48" s="5" t="n">
        <v>18000000</v>
      </c>
      <c r="E48" s="5" t="n">
        <v>3251177</v>
      </c>
      <c r="F48" s="5" t="n">
        <v>3251177</v>
      </c>
    </row>
    <row r="49">
      <c r="A49" s="4" t="inlineStr">
        <is>
          <t>Activities related to exchanges of LLC Interests (in shares)</t>
        </is>
      </c>
      <c r="B49" s="4" t="inlineStr">
        <is>
          <t xml:space="preserve"> </t>
        </is>
      </c>
      <c r="C49" s="5" t="n">
        <v>0</v>
      </c>
      <c r="D49" s="4" t="inlineStr">
        <is>
          <t xml:space="preserve"> </t>
        </is>
      </c>
      <c r="E49" s="5" t="n">
        <v>-3251177</v>
      </c>
      <c r="F49" s="5" t="n">
        <v>0</v>
      </c>
    </row>
    <row r="50">
      <c r="A50" s="4" t="inlineStr">
        <is>
          <t>Issuance of common stock from equity incentive plans (in shares)</t>
        </is>
      </c>
      <c r="B50" s="4" t="inlineStr">
        <is>
          <t xml:space="preserve"> </t>
        </is>
      </c>
      <c r="C50" s="5" t="n">
        <v>0</v>
      </c>
      <c r="D50" s="5" t="n">
        <v>0</v>
      </c>
      <c r="E50" s="5" t="n">
        <v>0</v>
      </c>
      <c r="F50" s="5" t="n">
        <v>0</v>
      </c>
    </row>
    <row r="51">
      <c r="A51" s="4" t="inlineStr">
        <is>
          <t>Issuance of common stock for business acquisition (in shares)</t>
        </is>
      </c>
      <c r="B51" s="4" t="inlineStr">
        <is>
          <t xml:space="preserve"> </t>
        </is>
      </c>
      <c r="C51" s="4" t="inlineStr">
        <is>
          <t xml:space="preserve"> </t>
        </is>
      </c>
      <c r="D51" s="5" t="n">
        <v>0</v>
      </c>
      <c r="E51" s="4" t="inlineStr">
        <is>
          <t xml:space="preserve"> </t>
        </is>
      </c>
      <c r="F51" s="4" t="inlineStr">
        <is>
          <t xml:space="preserve"> </t>
        </is>
      </c>
    </row>
    <row r="52">
      <c r="A52" s="4" t="inlineStr">
        <is>
          <t>Share repurchases pursuant to the share repurchase program (in shares)</t>
        </is>
      </c>
      <c r="B52" s="4" t="inlineStr">
        <is>
          <t xml:space="preserve"> </t>
        </is>
      </c>
      <c r="C52" s="4" t="inlineStr">
        <is>
          <t xml:space="preserve"> </t>
        </is>
      </c>
      <c r="D52" s="4" t="inlineStr">
        <is>
          <t xml:space="preserve"> </t>
        </is>
      </c>
      <c r="E52" s="5" t="n">
        <v>0</v>
      </c>
      <c r="F52" s="5" t="n">
        <v>0</v>
      </c>
    </row>
    <row r="53">
      <c r="A53" s="4" t="inlineStr">
        <is>
          <t>Common stock ending balance (in shares)</t>
        </is>
      </c>
      <c r="B53" s="4" t="inlineStr">
        <is>
          <t xml:space="preserve"> </t>
        </is>
      </c>
      <c r="C53" s="5" t="n">
        <v>18000000</v>
      </c>
      <c r="D53" s="5" t="n">
        <v>18000000</v>
      </c>
      <c r="E53" s="5" t="n">
        <v>0</v>
      </c>
      <c r="F53" s="5" t="n">
        <v>3251177</v>
      </c>
    </row>
    <row r="54">
      <c r="A54" s="4" t="inlineStr">
        <is>
          <t>Shares issued to acquire r8fin Acquisition (in shares)</t>
        </is>
      </c>
      <c r="B54" s="4" t="inlineStr">
        <is>
          <t xml:space="preserve"> </t>
        </is>
      </c>
      <c r="C54" s="4" t="inlineStr">
        <is>
          <t xml:space="preserve"> </t>
        </is>
      </c>
      <c r="D54" s="5" t="n">
        <v>0</v>
      </c>
      <c r="E54" s="4" t="inlineStr">
        <is>
          <t xml:space="preserve"> </t>
        </is>
      </c>
      <c r="F54" s="4" t="inlineStr">
        <is>
          <t xml:space="preserve"> </t>
        </is>
      </c>
    </row>
    <row r="55">
      <c r="A55" s="4" t="inlineStr">
        <is>
          <t>Class D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beginning balance (in shares)</t>
        </is>
      </c>
      <c r="B57" s="4" t="inlineStr">
        <is>
          <t xml:space="preserve"> </t>
        </is>
      </c>
      <c r="C57" s="4" t="inlineStr">
        <is>
          <t xml:space="preserve"> </t>
        </is>
      </c>
      <c r="D57" s="5" t="n">
        <v>5077973</v>
      </c>
      <c r="E57" s="4" t="inlineStr">
        <is>
          <t xml:space="preserve"> </t>
        </is>
      </c>
      <c r="F57" s="4" t="inlineStr">
        <is>
          <t xml:space="preserve"> </t>
        </is>
      </c>
    </row>
    <row r="58">
      <c r="A58" s="4" t="inlineStr">
        <is>
          <t>Common stock ending balance (in shares)</t>
        </is>
      </c>
      <c r="B58" s="4" t="inlineStr">
        <is>
          <t xml:space="preserve"> </t>
        </is>
      </c>
      <c r="C58" s="5" t="n">
        <v>5076973</v>
      </c>
      <c r="D58" s="4" t="inlineStr">
        <is>
          <t xml:space="preserve"> </t>
        </is>
      </c>
      <c r="E58" s="4" t="inlineStr">
        <is>
          <t xml:space="preserve"> </t>
        </is>
      </c>
      <c r="F58" s="4" t="inlineStr">
        <is>
          <t xml:space="preserve"> </t>
        </is>
      </c>
    </row>
    <row r="59">
      <c r="A59" s="4" t="inlineStr">
        <is>
          <t>Class D Common Stock |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beginning balance (in shares)</t>
        </is>
      </c>
      <c r="B61" s="4" t="inlineStr">
        <is>
          <t xml:space="preserve"> </t>
        </is>
      </c>
      <c r="C61" s="5" t="n">
        <v>5077973</v>
      </c>
      <c r="D61" s="5" t="n">
        <v>5077973</v>
      </c>
      <c r="E61" s="5" t="n">
        <v>23083971</v>
      </c>
      <c r="F61" s="5" t="n">
        <v>23092704</v>
      </c>
    </row>
    <row r="62">
      <c r="A62" s="4" t="inlineStr">
        <is>
          <t>Activities related to exchanges of LLC Interests (in shares)</t>
        </is>
      </c>
      <c r="B62" s="4" t="inlineStr">
        <is>
          <t xml:space="preserve"> </t>
        </is>
      </c>
      <c r="C62" s="5" t="n">
        <v>-1000</v>
      </c>
      <c r="D62" s="4" t="inlineStr">
        <is>
          <t xml:space="preserve"> </t>
        </is>
      </c>
      <c r="E62" s="5" t="n">
        <v>-3400</v>
      </c>
      <c r="F62" s="5" t="n">
        <v>-8733</v>
      </c>
    </row>
    <row r="63">
      <c r="A63" s="4" t="inlineStr">
        <is>
          <t>Issuance of common stock from equity incentive plans (in shares)</t>
        </is>
      </c>
      <c r="B63" s="4" t="inlineStr">
        <is>
          <t xml:space="preserve"> </t>
        </is>
      </c>
      <c r="C63" s="5" t="n">
        <v>0</v>
      </c>
      <c r="D63" s="5" t="n">
        <v>0</v>
      </c>
      <c r="E63" s="5" t="n">
        <v>0</v>
      </c>
      <c r="F63" s="5" t="n">
        <v>0</v>
      </c>
    </row>
    <row r="64">
      <c r="A64" s="4" t="inlineStr">
        <is>
          <t>Issuance of common stock for business acquisition (in shares)</t>
        </is>
      </c>
      <c r="B64" s="4" t="inlineStr">
        <is>
          <t xml:space="preserve"> </t>
        </is>
      </c>
      <c r="C64" s="4" t="inlineStr">
        <is>
          <t xml:space="preserve"> </t>
        </is>
      </c>
      <c r="D64" s="5" t="n">
        <v>0</v>
      </c>
      <c r="E64" s="4" t="inlineStr">
        <is>
          <t xml:space="preserve"> </t>
        </is>
      </c>
      <c r="F64" s="4" t="inlineStr">
        <is>
          <t xml:space="preserve"> </t>
        </is>
      </c>
    </row>
    <row r="65">
      <c r="A65" s="4" t="inlineStr">
        <is>
          <t>Share repurchases pursuant to the share repurchase program (in shares)</t>
        </is>
      </c>
      <c r="B65" s="4" t="inlineStr">
        <is>
          <t xml:space="preserve"> </t>
        </is>
      </c>
      <c r="C65" s="4" t="inlineStr">
        <is>
          <t xml:space="preserve"> </t>
        </is>
      </c>
      <c r="D65" s="4" t="inlineStr">
        <is>
          <t xml:space="preserve"> </t>
        </is>
      </c>
      <c r="E65" s="5" t="n">
        <v>0</v>
      </c>
      <c r="F65" s="5" t="n">
        <v>0</v>
      </c>
    </row>
    <row r="66">
      <c r="A66" s="4" t="inlineStr">
        <is>
          <t>Common stock ending balance (in shares)</t>
        </is>
      </c>
      <c r="B66" s="4" t="inlineStr">
        <is>
          <t xml:space="preserve"> </t>
        </is>
      </c>
      <c r="C66" s="5" t="n">
        <v>5076973</v>
      </c>
      <c r="D66" s="5" t="n">
        <v>5077973</v>
      </c>
      <c r="E66" s="5" t="n">
        <v>23080571</v>
      </c>
      <c r="F66" s="5" t="n">
        <v>23083971</v>
      </c>
    </row>
    <row r="67">
      <c r="A67" s="4" t="inlineStr">
        <is>
          <t>Shares issued to acquire r8fin Acquisition (in shares)</t>
        </is>
      </c>
      <c r="B67" s="4" t="inlineStr">
        <is>
          <t xml:space="preserve"> </t>
        </is>
      </c>
      <c r="C67" s="4" t="inlineStr">
        <is>
          <t xml:space="preserve"> </t>
        </is>
      </c>
      <c r="D67" s="5" t="n">
        <v>0</v>
      </c>
      <c r="E67" s="4" t="inlineStr">
        <is>
          <t xml:space="preserve"> </t>
        </is>
      </c>
      <c r="F67"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tockholders' Equity and Stock-Based Compensation Plans - Narrative (Details) - USD ($)</t>
        </is>
      </c>
      <c r="C1" s="2" t="inlineStr">
        <is>
          <t>3 Months Ended</t>
        </is>
      </c>
      <c r="I1" s="2" t="inlineStr">
        <is>
          <t>6 Months Ended</t>
        </is>
      </c>
    </row>
    <row r="2">
      <c r="B2" s="2" t="inlineStr">
        <is>
          <t>Jun. 17, 2024</t>
        </is>
      </c>
      <c r="C2" s="2" t="inlineStr">
        <is>
          <t>Sep. 30, 2024</t>
        </is>
      </c>
      <c r="D2" s="2" t="inlineStr">
        <is>
          <t>Sep. 30, 2024</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05, 2022</t>
        </is>
      </c>
      <c r="L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 expense</t>
        </is>
      </c>
      <c r="B4" s="4" t="inlineStr">
        <is>
          <t xml:space="preserve"> </t>
        </is>
      </c>
      <c r="C4" s="4" t="inlineStr">
        <is>
          <t xml:space="preserve"> </t>
        </is>
      </c>
      <c r="D4" s="4" t="inlineStr">
        <is>
          <t xml:space="preserve"> </t>
        </is>
      </c>
      <c r="E4" s="6" t="n">
        <v>23715000</v>
      </c>
      <c r="F4" s="4" t="inlineStr">
        <is>
          <t xml:space="preserve"> </t>
        </is>
      </c>
      <c r="G4" s="6" t="n">
        <v>15712000</v>
      </c>
      <c r="H4" s="4" t="inlineStr">
        <is>
          <t xml:space="preserve"> </t>
        </is>
      </c>
      <c r="I4" s="6" t="n">
        <v>40117000</v>
      </c>
      <c r="J4" s="6" t="n">
        <v>27323000</v>
      </c>
      <c r="K4" s="4" t="inlineStr">
        <is>
          <t xml:space="preserve"> </t>
        </is>
      </c>
      <c r="L4" s="4" t="inlineStr">
        <is>
          <t xml:space="preserve"> </t>
        </is>
      </c>
    </row>
    <row r="5">
      <c r="A5" s="4" t="inlineStr">
        <is>
          <t>Stock-based compensation expense capitalized</t>
        </is>
      </c>
      <c r="B5" s="4" t="inlineStr">
        <is>
          <t xml:space="preserve"> </t>
        </is>
      </c>
      <c r="C5" s="4" t="inlineStr">
        <is>
          <t xml:space="preserve"> </t>
        </is>
      </c>
      <c r="D5" s="4" t="inlineStr">
        <is>
          <t xml:space="preserve"> </t>
        </is>
      </c>
      <c r="E5" s="5" t="n">
        <v>600000</v>
      </c>
      <c r="F5" s="4" t="inlineStr">
        <is>
          <t xml:space="preserve"> </t>
        </is>
      </c>
      <c r="G5" s="5" t="n">
        <v>400000</v>
      </c>
      <c r="H5" s="4" t="inlineStr">
        <is>
          <t xml:space="preserve"> </t>
        </is>
      </c>
      <c r="I5" s="5" t="n">
        <v>1200000</v>
      </c>
      <c r="J5" s="6" t="n">
        <v>600000</v>
      </c>
      <c r="K5" s="4" t="inlineStr">
        <is>
          <t xml:space="preserve"> </t>
        </is>
      </c>
      <c r="L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5" t="n">
        <v>239800000</v>
      </c>
      <c r="F6" s="4" t="inlineStr">
        <is>
          <t xml:space="preserve"> </t>
        </is>
      </c>
      <c r="G6" s="4" t="inlineStr">
        <is>
          <t xml:space="preserve"> </t>
        </is>
      </c>
      <c r="H6" s="4" t="inlineStr">
        <is>
          <t xml:space="preserve"> </t>
        </is>
      </c>
      <c r="I6" s="6" t="n">
        <v>239800000</v>
      </c>
      <c r="J6" s="4" t="inlineStr">
        <is>
          <t xml:space="preserve"> </t>
        </is>
      </c>
      <c r="K6" s="4" t="inlineStr">
        <is>
          <t xml:space="preserve"> </t>
        </is>
      </c>
      <c r="L6" s="4" t="inlineStr">
        <is>
          <t xml:space="preserve"> </t>
        </is>
      </c>
    </row>
    <row r="7">
      <c r="A7" s="4" t="inlineStr">
        <is>
          <t>Share-based payment arrangement, decrease for tax withholding obligation</t>
        </is>
      </c>
      <c r="B7" s="4" t="inlineStr">
        <is>
          <t xml:space="preserve"> </t>
        </is>
      </c>
      <c r="C7" s="4" t="inlineStr">
        <is>
          <t xml:space="preserve"> </t>
        </is>
      </c>
      <c r="D7" s="4" t="inlineStr">
        <is>
          <t xml:space="preserve"> </t>
        </is>
      </c>
      <c r="E7" s="6" t="n">
        <v>447000</v>
      </c>
      <c r="F7" s="6" t="n">
        <v>43832000</v>
      </c>
      <c r="G7" s="6" t="n">
        <v>1870000</v>
      </c>
      <c r="H7" s="6" t="n">
        <v>39878000</v>
      </c>
      <c r="I7" s="4" t="inlineStr">
        <is>
          <t xml:space="preserve"> </t>
        </is>
      </c>
      <c r="J7" s="4" t="inlineStr">
        <is>
          <t xml:space="preserve"> </t>
        </is>
      </c>
      <c r="K7" s="4" t="inlineStr">
        <is>
          <t xml:space="preserve"> </t>
        </is>
      </c>
      <c r="L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000000</v>
      </c>
      <c r="L10" s="6" t="n">
        <v>150000000</v>
      </c>
    </row>
    <row r="11">
      <c r="A11" s="4" t="inlineStr">
        <is>
          <t>Common stock repurchased (in shares)</t>
        </is>
      </c>
      <c r="B11" s="4" t="inlineStr">
        <is>
          <t xml:space="preserve"> </t>
        </is>
      </c>
      <c r="C11" s="4" t="inlineStr">
        <is>
          <t xml:space="preserve"> </t>
        </is>
      </c>
      <c r="D11" s="4" t="inlineStr">
        <is>
          <t xml:space="preserve"> </t>
        </is>
      </c>
      <c r="E11" s="5" t="n">
        <v>0</v>
      </c>
      <c r="F11" s="4" t="inlineStr">
        <is>
          <t xml:space="preserve"> </t>
        </is>
      </c>
      <c r="G11" s="5" t="n">
        <v>107365</v>
      </c>
      <c r="H11" s="4" t="inlineStr">
        <is>
          <t xml:space="preserve"> </t>
        </is>
      </c>
      <c r="I11" s="5" t="n">
        <v>0</v>
      </c>
      <c r="J11" s="5" t="n">
        <v>420676</v>
      </c>
      <c r="K11" s="4" t="inlineStr">
        <is>
          <t xml:space="preserve"> </t>
        </is>
      </c>
      <c r="L11" s="4" t="inlineStr">
        <is>
          <t xml:space="preserve"> </t>
        </is>
      </c>
    </row>
    <row r="12">
      <c r="A12" s="4" t="inlineStr">
        <is>
          <t>Averag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70.81</v>
      </c>
      <c r="H12" s="4" t="inlineStr">
        <is>
          <t xml:space="preserve"> </t>
        </is>
      </c>
      <c r="I12" s="4" t="inlineStr">
        <is>
          <t xml:space="preserve"> </t>
        </is>
      </c>
      <c r="J12" s="8" t="n">
        <v>72.05</v>
      </c>
      <c r="K12" s="4" t="inlineStr">
        <is>
          <t xml:space="preserve"> </t>
        </is>
      </c>
      <c r="L12" s="4" t="inlineStr">
        <is>
          <t xml:space="preserve"> </t>
        </is>
      </c>
    </row>
    <row r="13">
      <c r="A13" s="4" t="inlineStr">
        <is>
          <t>Aggregate value of share repurchase</t>
        </is>
      </c>
      <c r="B13" s="4" t="inlineStr">
        <is>
          <t xml:space="preserve"> </t>
        </is>
      </c>
      <c r="C13" s="4" t="inlineStr">
        <is>
          <t xml:space="preserve"> </t>
        </is>
      </c>
      <c r="D13" s="4" t="inlineStr">
        <is>
          <t xml:space="preserve"> </t>
        </is>
      </c>
      <c r="E13" s="4" t="inlineStr">
        <is>
          <t xml:space="preserve"> </t>
        </is>
      </c>
      <c r="F13" s="4" t="inlineStr">
        <is>
          <t xml:space="preserve"> </t>
        </is>
      </c>
      <c r="G13" s="6" t="n">
        <v>7600000</v>
      </c>
      <c r="H13" s="4" t="inlineStr">
        <is>
          <t xml:space="preserve"> </t>
        </is>
      </c>
      <c r="I13" s="4" t="inlineStr">
        <is>
          <t xml:space="preserve"> </t>
        </is>
      </c>
      <c r="J13" s="6" t="n">
        <v>30300000</v>
      </c>
      <c r="K13" s="4" t="inlineStr">
        <is>
          <t xml:space="preserve"> </t>
        </is>
      </c>
      <c r="L13" s="4" t="inlineStr">
        <is>
          <t xml:space="preserve"> </t>
        </is>
      </c>
    </row>
    <row r="14">
      <c r="A14" s="4" t="inlineStr">
        <is>
          <t>Common stock,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row>
    <row r="15">
      <c r="A15" s="4" t="inlineStr">
        <is>
          <t>Number of shares withheld (in shares)</t>
        </is>
      </c>
      <c r="B15" s="4" t="inlineStr">
        <is>
          <t xml:space="preserve"> </t>
        </is>
      </c>
      <c r="C15" s="4" t="inlineStr">
        <is>
          <t xml:space="preserve"> </t>
        </is>
      </c>
      <c r="D15" s="4" t="inlineStr">
        <is>
          <t xml:space="preserve"> </t>
        </is>
      </c>
      <c r="E15" s="5" t="n">
        <v>2505</v>
      </c>
      <c r="F15" s="4" t="inlineStr">
        <is>
          <t xml:space="preserve"> </t>
        </is>
      </c>
      <c r="G15" s="5" t="n">
        <v>26259</v>
      </c>
      <c r="H15" s="4" t="inlineStr">
        <is>
          <t xml:space="preserve"> </t>
        </is>
      </c>
      <c r="I15" s="5" t="n">
        <v>455326</v>
      </c>
      <c r="J15" s="5" t="n">
        <v>601083</v>
      </c>
      <c r="K15" s="4" t="inlineStr">
        <is>
          <t xml:space="preserve"> </t>
        </is>
      </c>
      <c r="L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c r="L18" s="4" t="inlineStr">
        <is>
          <t xml:space="preserve"> </t>
        </is>
      </c>
    </row>
    <row r="19">
      <c r="A19" s="4" t="inlineStr">
        <is>
          <t>Presid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compensation expense</t>
        </is>
      </c>
      <c r="B21" s="6" t="n">
        <v>4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tock-based compensation expense</t>
        </is>
      </c>
      <c r="B22" s="6"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accelerated cost</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sid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accelerated cost</t>
        </is>
      </c>
      <c r="B26" s="4" t="inlineStr">
        <is>
          <t xml:space="preserve"> </t>
        </is>
      </c>
      <c r="C26" s="6" t="n">
        <v>2700000</v>
      </c>
      <c r="D26" s="6" t="n">
        <v>2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9 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5" t="n">
        <v>8841864</v>
      </c>
      <c r="F29" s="4" t="inlineStr">
        <is>
          <t xml:space="preserve"> </t>
        </is>
      </c>
      <c r="G29" s="4" t="inlineStr">
        <is>
          <t xml:space="preserve"> </t>
        </is>
      </c>
      <c r="H29" s="4" t="inlineStr">
        <is>
          <t xml:space="preserve"> </t>
        </is>
      </c>
      <c r="I29" s="5" t="n">
        <v>8841864</v>
      </c>
      <c r="J29" s="4" t="inlineStr">
        <is>
          <t xml:space="preserve"> </t>
        </is>
      </c>
      <c r="K29" s="4" t="inlineStr">
        <is>
          <t xml:space="preserve"> </t>
        </is>
      </c>
      <c r="L29" s="4" t="inlineStr">
        <is>
          <t xml:space="preserve"> </t>
        </is>
      </c>
    </row>
    <row r="30">
      <c r="A30" s="4" t="inlineStr">
        <is>
          <t>Maximum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years</t>
        </is>
      </c>
      <c r="J33" s="4" t="inlineStr">
        <is>
          <t xml:space="preserve"> </t>
        </is>
      </c>
      <c r="K33" s="4" t="inlineStr">
        <is>
          <t xml:space="preserve"> </t>
        </is>
      </c>
      <c r="L33" s="4" t="inlineStr">
        <is>
          <t xml:space="preserve"> </t>
        </is>
      </c>
    </row>
    <row r="34">
      <c r="A34" s="4" t="inlineStr">
        <is>
          <t>Granted (in shares)</t>
        </is>
      </c>
      <c r="B34" s="4" t="inlineStr">
        <is>
          <t xml:space="preserve"> </t>
        </is>
      </c>
      <c r="C34" s="4" t="inlineStr">
        <is>
          <t xml:space="preserve"> </t>
        </is>
      </c>
      <c r="D34" s="4" t="inlineStr">
        <is>
          <t xml:space="preserve"> </t>
        </is>
      </c>
      <c r="E34" s="5" t="n">
        <v>12526</v>
      </c>
      <c r="F34" s="4" t="inlineStr">
        <is>
          <t xml:space="preserve"> </t>
        </is>
      </c>
      <c r="G34" s="4" t="inlineStr">
        <is>
          <t xml:space="preserve"> </t>
        </is>
      </c>
      <c r="H34" s="4" t="inlineStr">
        <is>
          <t xml:space="preserve"> </t>
        </is>
      </c>
      <c r="I34" s="5" t="n">
        <v>457978</v>
      </c>
      <c r="J34" s="4" t="inlineStr">
        <is>
          <t xml:space="preserve"> </t>
        </is>
      </c>
      <c r="K34" s="4" t="inlineStr">
        <is>
          <t xml:space="preserve"> </t>
        </is>
      </c>
      <c r="L34" s="4" t="inlineStr">
        <is>
          <t xml:space="preserve"> </t>
        </is>
      </c>
    </row>
    <row r="35">
      <c r="A35" s="4" t="inlineStr">
        <is>
          <t>Weighted-average grant-date fair value (in dollars per share)</t>
        </is>
      </c>
      <c r="B35" s="4" t="inlineStr">
        <is>
          <t xml:space="preserve"> </t>
        </is>
      </c>
      <c r="C35" s="4" t="inlineStr">
        <is>
          <t xml:space="preserve"> </t>
        </is>
      </c>
      <c r="D35" s="4" t="inlineStr">
        <is>
          <t xml:space="preserve"> </t>
        </is>
      </c>
      <c r="E35" s="8" t="n">
        <v>112.82</v>
      </c>
      <c r="F35" s="4" t="inlineStr">
        <is>
          <t xml:space="preserve"> </t>
        </is>
      </c>
      <c r="G35" s="4" t="inlineStr">
        <is>
          <t xml:space="preserve"> </t>
        </is>
      </c>
      <c r="H35" s="4" t="inlineStr">
        <is>
          <t xml:space="preserve"> </t>
        </is>
      </c>
      <c r="I35" s="8" t="n">
        <v>104.48</v>
      </c>
      <c r="J35" s="4" t="inlineStr">
        <is>
          <t xml:space="preserve"> </t>
        </is>
      </c>
      <c r="K35" s="4" t="inlineStr">
        <is>
          <t xml:space="preserve"> </t>
        </is>
      </c>
      <c r="L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33</v>
      </c>
      <c r="J36" s="4" t="inlineStr">
        <is>
          <t xml:space="preserve"> </t>
        </is>
      </c>
      <c r="K36" s="4" t="inlineStr">
        <is>
          <t xml:space="preserve"> </t>
        </is>
      </c>
      <c r="L36" s="4" t="inlineStr">
        <is>
          <t xml:space="preserve"> </t>
        </is>
      </c>
    </row>
    <row r="37">
      <c r="A37" s="4" t="inlineStr">
        <is>
          <t>RSUs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71.23</v>
      </c>
      <c r="H39" s="4" t="inlineStr">
        <is>
          <t xml:space="preserve"> </t>
        </is>
      </c>
      <c r="I39" s="4" t="inlineStr">
        <is>
          <t xml:space="preserve"> </t>
        </is>
      </c>
      <c r="J39" s="8" t="n">
        <v>69.42</v>
      </c>
      <c r="K39" s="4" t="inlineStr">
        <is>
          <t xml:space="preserve"> </t>
        </is>
      </c>
      <c r="L39" s="4" t="inlineStr">
        <is>
          <t xml:space="preserve"> </t>
        </is>
      </c>
    </row>
    <row r="40">
      <c r="A40" s="4" t="inlineStr">
        <is>
          <t>Share-based payment arrangement, decrease for tax withholding obligation</t>
        </is>
      </c>
      <c r="B40" s="4" t="inlineStr">
        <is>
          <t xml:space="preserve"> </t>
        </is>
      </c>
      <c r="C40" s="4" t="inlineStr">
        <is>
          <t xml:space="preserve"> </t>
        </is>
      </c>
      <c r="D40" s="4" t="inlineStr">
        <is>
          <t xml:space="preserve"> </t>
        </is>
      </c>
      <c r="E40" s="4" t="inlineStr">
        <is>
          <t xml:space="preserve"> </t>
        </is>
      </c>
      <c r="F40" s="4" t="inlineStr">
        <is>
          <t xml:space="preserve"> </t>
        </is>
      </c>
      <c r="G40" s="6" t="n">
        <v>1900000</v>
      </c>
      <c r="H40" s="4" t="inlineStr">
        <is>
          <t xml:space="preserve"> </t>
        </is>
      </c>
      <c r="I40" s="4" t="inlineStr">
        <is>
          <t xml:space="preserve"> </t>
        </is>
      </c>
      <c r="J40" s="6" t="n">
        <v>41700000</v>
      </c>
      <c r="K40" s="4" t="inlineStr">
        <is>
          <t xml:space="preserve"> </t>
        </is>
      </c>
      <c r="L40" s="4" t="inlineStr">
        <is>
          <t xml:space="preserve"> </t>
        </is>
      </c>
    </row>
    <row r="41">
      <c r="A41" s="4" t="inlineStr">
        <is>
          <t>RSUs | Non-employee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contractu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t>
        </is>
      </c>
      <c r="J43" s="4" t="inlineStr">
        <is>
          <t xml:space="preserve"> </t>
        </is>
      </c>
      <c r="K43" s="4" t="inlineStr">
        <is>
          <t xml:space="preserve"> </t>
        </is>
      </c>
      <c r="L43" s="4" t="inlineStr">
        <is>
          <t xml:space="preserve"> </t>
        </is>
      </c>
    </row>
    <row r="44">
      <c r="A44" s="4" t="inlineStr">
        <is>
          <t>P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ed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5" t="n">
        <v>201546</v>
      </c>
      <c r="J46" s="4" t="inlineStr">
        <is>
          <t xml:space="preserve"> </t>
        </is>
      </c>
      <c r="K46" s="4" t="inlineStr">
        <is>
          <t xml:space="preserve"> </t>
        </is>
      </c>
      <c r="L46" s="4" t="inlineStr">
        <is>
          <t xml:space="preserve"> </t>
        </is>
      </c>
    </row>
    <row r="47">
      <c r="A47" s="4" t="inlineStr">
        <is>
          <t>Weighted-average grant-date fai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04.66</v>
      </c>
      <c r="J47" s="4" t="inlineStr">
        <is>
          <t xml:space="preserve"> </t>
        </is>
      </c>
      <c r="K47" s="4" t="inlineStr">
        <is>
          <t xml:space="preserve"> </t>
        </is>
      </c>
      <c r="L47" s="4" t="inlineStr">
        <is>
          <t xml:space="preserve"> </t>
        </is>
      </c>
    </row>
    <row r="48">
      <c r="A48" s="4" t="inlineStr">
        <is>
          <t>Performan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c r="L48" s="4" t="inlineStr">
        <is>
          <t xml:space="preserve"> </t>
        </is>
      </c>
    </row>
    <row r="49">
      <c r="A49" s="4" t="inlineStr">
        <is>
          <t>PRSUs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verage price per share (in dollars per share)</t>
        </is>
      </c>
      <c r="B51" s="4" t="inlineStr">
        <is>
          <t xml:space="preserve"> </t>
        </is>
      </c>
      <c r="C51" s="4" t="inlineStr">
        <is>
          <t xml:space="preserve"> </t>
        </is>
      </c>
      <c r="D51" s="4" t="inlineStr">
        <is>
          <t xml:space="preserve"> </t>
        </is>
      </c>
      <c r="E51" s="8" t="n">
        <v>107.57</v>
      </c>
      <c r="F51" s="4" t="inlineStr">
        <is>
          <t xml:space="preserve"> </t>
        </is>
      </c>
      <c r="G51" s="4" t="inlineStr">
        <is>
          <t xml:space="preserve"> </t>
        </is>
      </c>
      <c r="H51" s="4" t="inlineStr">
        <is>
          <t xml:space="preserve"> </t>
        </is>
      </c>
      <c r="I51" s="8" t="n">
        <v>97.23999999999999</v>
      </c>
      <c r="J51" s="4" t="inlineStr">
        <is>
          <t xml:space="preserve"> </t>
        </is>
      </c>
      <c r="K51" s="4" t="inlineStr">
        <is>
          <t xml:space="preserve"> </t>
        </is>
      </c>
      <c r="L51" s="4" t="inlineStr">
        <is>
          <t xml:space="preserve"> </t>
        </is>
      </c>
    </row>
    <row r="52">
      <c r="A52" s="4" t="inlineStr">
        <is>
          <t>Share-based payment arrangement, decrease for tax withholding obligation</t>
        </is>
      </c>
      <c r="B52" s="4" t="inlineStr">
        <is>
          <t xml:space="preserve"> </t>
        </is>
      </c>
      <c r="C52" s="4" t="inlineStr">
        <is>
          <t xml:space="preserve"> </t>
        </is>
      </c>
      <c r="D52" s="4" t="inlineStr">
        <is>
          <t xml:space="preserve"> </t>
        </is>
      </c>
      <c r="E52" s="6" t="n">
        <v>300000</v>
      </c>
      <c r="F52" s="4" t="inlineStr">
        <is>
          <t xml:space="preserve"> </t>
        </is>
      </c>
      <c r="G52" s="4" t="inlineStr">
        <is>
          <t xml:space="preserve"> </t>
        </is>
      </c>
      <c r="H52" s="4" t="inlineStr">
        <is>
          <t xml:space="preserve"> </t>
        </is>
      </c>
      <c r="I52" s="6" t="n">
        <v>44300000</v>
      </c>
      <c r="J52" s="4" t="inlineStr">
        <is>
          <t xml:space="preserve"> </t>
        </is>
      </c>
      <c r="K52" s="4" t="inlineStr">
        <is>
          <t xml:space="preserve"> </t>
        </is>
      </c>
      <c r="L52" s="4" t="inlineStr">
        <is>
          <t xml:space="preserve"> </t>
        </is>
      </c>
    </row>
    <row r="53">
      <c r="A53" s="4" t="inlineStr">
        <is>
          <t>PRSUs | Awarded During 2024 And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nimum performance modifier, percent</t>
        </is>
      </c>
      <c r="B55" s="4" t="inlineStr">
        <is>
          <t xml:space="preserve"> </t>
        </is>
      </c>
      <c r="C55" s="4" t="inlineStr">
        <is>
          <t xml:space="preserve"> </t>
        </is>
      </c>
      <c r="D55" s="4" t="inlineStr">
        <is>
          <t xml:space="preserve"> </t>
        </is>
      </c>
      <c r="E55" s="12" t="n">
        <v>0</v>
      </c>
      <c r="F55" s="4" t="inlineStr">
        <is>
          <t xml:space="preserve"> </t>
        </is>
      </c>
      <c r="G55" s="4" t="inlineStr">
        <is>
          <t xml:space="preserve"> </t>
        </is>
      </c>
      <c r="H55" s="4" t="inlineStr">
        <is>
          <t xml:space="preserve"> </t>
        </is>
      </c>
      <c r="I55" s="12" t="n">
        <v>0</v>
      </c>
      <c r="J55" s="4" t="inlineStr">
        <is>
          <t xml:space="preserve"> </t>
        </is>
      </c>
      <c r="K55" s="4" t="inlineStr">
        <is>
          <t xml:space="preserve"> </t>
        </is>
      </c>
      <c r="L55" s="4" t="inlineStr">
        <is>
          <t xml:space="preserve"> </t>
        </is>
      </c>
    </row>
    <row r="56">
      <c r="A56" s="4" t="inlineStr">
        <is>
          <t>Maximum performance modifier, percent</t>
        </is>
      </c>
      <c r="B56" s="4" t="inlineStr">
        <is>
          <t xml:space="preserve"> </t>
        </is>
      </c>
      <c r="C56" s="4" t="inlineStr">
        <is>
          <t xml:space="preserve"> </t>
        </is>
      </c>
      <c r="D56" s="4" t="inlineStr">
        <is>
          <t xml:space="preserve"> </t>
        </is>
      </c>
      <c r="E56" s="12" t="n">
        <v>2.5</v>
      </c>
      <c r="F56" s="4" t="inlineStr">
        <is>
          <t xml:space="preserve"> </t>
        </is>
      </c>
      <c r="G56" s="4" t="inlineStr">
        <is>
          <t xml:space="preserve"> </t>
        </is>
      </c>
      <c r="H56" s="4" t="inlineStr">
        <is>
          <t xml:space="preserve"> </t>
        </is>
      </c>
      <c r="I56" s="12" t="n">
        <v>2.5</v>
      </c>
      <c r="J56" s="4" t="inlineStr">
        <is>
          <t xml:space="preserve"> </t>
        </is>
      </c>
      <c r="K56" s="4" t="inlineStr">
        <is>
          <t xml:space="preserve"> </t>
        </is>
      </c>
      <c r="L56" s="4" t="inlineStr">
        <is>
          <t xml:space="preserve"> </t>
        </is>
      </c>
    </row>
    <row r="57">
      <c r="A57" s="4" t="inlineStr">
        <is>
          <t>Target performance modifier, percent</t>
        </is>
      </c>
      <c r="B57" s="4" t="inlineStr">
        <is>
          <t xml:space="preserve"> </t>
        </is>
      </c>
      <c r="C57" s="4" t="inlineStr">
        <is>
          <t xml:space="preserve"> </t>
        </is>
      </c>
      <c r="D57" s="4" t="inlineStr">
        <is>
          <t xml:space="preserve"> </t>
        </is>
      </c>
      <c r="E57" s="12" t="n">
        <v>1</v>
      </c>
      <c r="F57" s="4" t="inlineStr">
        <is>
          <t xml:space="preserve"> </t>
        </is>
      </c>
      <c r="G57" s="4" t="inlineStr">
        <is>
          <t xml:space="preserve"> </t>
        </is>
      </c>
      <c r="H57" s="4" t="inlineStr">
        <is>
          <t xml:space="preserve"> </t>
        </is>
      </c>
      <c r="I57" s="12" t="n">
        <v>1</v>
      </c>
      <c r="J57" s="4" t="inlineStr">
        <is>
          <t xml:space="preserve"> </t>
        </is>
      </c>
      <c r="K57" s="4" t="inlineStr">
        <is>
          <t xml:space="preserve"> </t>
        </is>
      </c>
      <c r="L57" s="4" t="inlineStr">
        <is>
          <t xml:space="preserve"> </t>
        </is>
      </c>
    </row>
    <row r="58">
      <c r="A58" s="4" t="inlineStr">
        <is>
          <t>PRSUs | Awarded during 2022 and pri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performance modifier, percent</t>
        </is>
      </c>
      <c r="B60" s="4" t="inlineStr">
        <is>
          <t xml:space="preserve"> </t>
        </is>
      </c>
      <c r="C60" s="4" t="inlineStr">
        <is>
          <t xml:space="preserve"> </t>
        </is>
      </c>
      <c r="D60" s="4" t="inlineStr">
        <is>
          <t xml:space="preserve"> </t>
        </is>
      </c>
      <c r="E60" s="12" t="n">
        <v>2</v>
      </c>
      <c r="F60" s="4" t="inlineStr">
        <is>
          <t xml:space="preserve"> </t>
        </is>
      </c>
      <c r="G60" s="4" t="inlineStr">
        <is>
          <t xml:space="preserve"> </t>
        </is>
      </c>
      <c r="H60" s="4" t="inlineStr">
        <is>
          <t xml:space="preserve"> </t>
        </is>
      </c>
      <c r="I60" s="12" t="n">
        <v>2</v>
      </c>
      <c r="J60" s="4" t="inlineStr">
        <is>
          <t xml:space="preserve"> </t>
        </is>
      </c>
      <c r="K60" s="4" t="inlineStr">
        <is>
          <t xml:space="preserve"> </t>
        </is>
      </c>
      <c r="L60" s="4" t="inlineStr">
        <is>
          <t xml:space="preserve"> </t>
        </is>
      </c>
    </row>
    <row r="61">
      <c r="A61" s="4" t="inlineStr">
        <is>
          <t>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anted (i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5" t="n">
        <v>86592</v>
      </c>
      <c r="J63" s="4" t="inlineStr">
        <is>
          <t xml:space="preserve"> </t>
        </is>
      </c>
      <c r="K63" s="4" t="inlineStr">
        <is>
          <t xml:space="preserve"> </t>
        </is>
      </c>
      <c r="L63" s="4" t="inlineStr">
        <is>
          <t xml:space="preserve"> </t>
        </is>
      </c>
    </row>
    <row r="64">
      <c r="A64" s="4" t="inlineStr">
        <is>
          <t>Weighted-average grant-date fai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9</v>
      </c>
      <c r="J64" s="4" t="inlineStr">
        <is>
          <t xml:space="preserve"> </t>
        </is>
      </c>
      <c r="K64" s="4" t="inlineStr">
        <is>
          <t xml:space="preserve"> </t>
        </is>
      </c>
      <c r="L64" s="4" t="inlineStr">
        <is>
          <t xml:space="preserve"> </t>
        </is>
      </c>
    </row>
    <row r="65">
      <c r="A65" s="4" t="inlineStr">
        <is>
          <t>Performan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c r="K65" s="4" t="inlineStr">
        <is>
          <t xml:space="preserve"> </t>
        </is>
      </c>
      <c r="L65" s="4" t="inlineStr">
        <is>
          <t xml:space="preserve"> </t>
        </is>
      </c>
    </row>
    <row r="66">
      <c r="A66" s="4" t="inlineStr">
        <is>
          <t>PSUs | Awarded During 2024 And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performance modifier, percent</t>
        </is>
      </c>
      <c r="B68" s="4" t="inlineStr">
        <is>
          <t xml:space="preserve"> </t>
        </is>
      </c>
      <c r="C68" s="4" t="inlineStr">
        <is>
          <t xml:space="preserve"> </t>
        </is>
      </c>
      <c r="D68" s="4" t="inlineStr">
        <is>
          <t xml:space="preserve"> </t>
        </is>
      </c>
      <c r="E68" s="12" t="n">
        <v>0</v>
      </c>
      <c r="F68" s="4" t="inlineStr">
        <is>
          <t xml:space="preserve"> </t>
        </is>
      </c>
      <c r="G68" s="4" t="inlineStr">
        <is>
          <t xml:space="preserve"> </t>
        </is>
      </c>
      <c r="H68" s="4" t="inlineStr">
        <is>
          <t xml:space="preserve"> </t>
        </is>
      </c>
      <c r="I68" s="12" t="n">
        <v>0</v>
      </c>
      <c r="J68" s="4" t="inlineStr">
        <is>
          <t xml:space="preserve"> </t>
        </is>
      </c>
      <c r="K68" s="4" t="inlineStr">
        <is>
          <t xml:space="preserve"> </t>
        </is>
      </c>
      <c r="L68" s="4" t="inlineStr">
        <is>
          <t xml:space="preserve"> </t>
        </is>
      </c>
    </row>
    <row r="69">
      <c r="A69" s="4" t="inlineStr">
        <is>
          <t>Maximum performance modifier, percent</t>
        </is>
      </c>
      <c r="B69" s="4" t="inlineStr">
        <is>
          <t xml:space="preserve"> </t>
        </is>
      </c>
      <c r="C69" s="4" t="inlineStr">
        <is>
          <t xml:space="preserve"> </t>
        </is>
      </c>
      <c r="D69" s="4" t="inlineStr">
        <is>
          <t xml:space="preserve"> </t>
        </is>
      </c>
      <c r="E69" s="12" t="n">
        <v>2.5</v>
      </c>
      <c r="F69" s="4" t="inlineStr">
        <is>
          <t xml:space="preserve"> </t>
        </is>
      </c>
      <c r="G69" s="4" t="inlineStr">
        <is>
          <t xml:space="preserve"> </t>
        </is>
      </c>
      <c r="H69" s="4" t="inlineStr">
        <is>
          <t xml:space="preserve"> </t>
        </is>
      </c>
      <c r="I69" s="12" t="n">
        <v>2.5</v>
      </c>
      <c r="J69" s="4" t="inlineStr">
        <is>
          <t xml:space="preserve"> </t>
        </is>
      </c>
      <c r="K69" s="4" t="inlineStr">
        <is>
          <t xml:space="preserve"> </t>
        </is>
      </c>
      <c r="L69" s="4" t="inlineStr">
        <is>
          <t xml:space="preserve"> </t>
        </is>
      </c>
    </row>
    <row r="70">
      <c r="A70" s="4" t="inlineStr">
        <is>
          <t>Target performance modifier, percent</t>
        </is>
      </c>
      <c r="B70" s="4" t="inlineStr">
        <is>
          <t xml:space="preserve"> </t>
        </is>
      </c>
      <c r="C70" s="4" t="inlineStr">
        <is>
          <t xml:space="preserve"> </t>
        </is>
      </c>
      <c r="D70" s="4" t="inlineStr">
        <is>
          <t xml:space="preserve"> </t>
        </is>
      </c>
      <c r="E70" s="12" t="n">
        <v>1</v>
      </c>
      <c r="F70" s="4" t="inlineStr">
        <is>
          <t xml:space="preserve"> </t>
        </is>
      </c>
      <c r="G70" s="4" t="inlineStr">
        <is>
          <t xml:space="preserve"> </t>
        </is>
      </c>
      <c r="H70" s="4" t="inlineStr">
        <is>
          <t xml:space="preserve"> </t>
        </is>
      </c>
      <c r="I70" s="12" t="n">
        <v>1</v>
      </c>
      <c r="J70" s="4" t="inlineStr">
        <is>
          <t xml:space="preserve"> </t>
        </is>
      </c>
      <c r="K70" s="4" t="inlineStr">
        <is>
          <t xml:space="preserve"> </t>
        </is>
      </c>
      <c r="L70" s="4" t="inlineStr">
        <is>
          <t xml:space="preserve"> </t>
        </is>
      </c>
    </row>
  </sheetData>
  <mergeCells count="3">
    <mergeCell ref="A1:A2"/>
    <mergeCell ref="C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Plans - Schedule of Significant Valuation Assumptions Used To Estimate The Grant Date Fair Value of PSUs (Details) - PSUs</t>
        </is>
      </c>
      <c r="B1" s="2" t="inlineStr">
        <is>
          <t>Mar. 15, 2024</t>
        </is>
      </c>
      <c r="C1" s="2" t="inlineStr">
        <is>
          <t>Mar. 15, 2023</t>
        </is>
      </c>
    </row>
    <row r="2">
      <c r="A2" s="3" t="inlineStr">
        <is>
          <t>Share-based Compensation Arrangement by Share-based Payment Award [Line Items]</t>
        </is>
      </c>
      <c r="B2" s="4" t="inlineStr">
        <is>
          <t xml:space="preserve"> </t>
        </is>
      </c>
      <c r="C2" s="4" t="inlineStr">
        <is>
          <t xml:space="preserve"> </t>
        </is>
      </c>
    </row>
    <row r="3">
      <c r="A3" s="4" t="inlineStr">
        <is>
          <t>Maturity (years)</t>
        </is>
      </c>
      <c r="B3" s="4" t="inlineStr">
        <is>
          <t>2 years 9 months 18 days</t>
        </is>
      </c>
      <c r="C3" s="4" t="inlineStr">
        <is>
          <t>2 years 9 months 18 days</t>
        </is>
      </c>
    </row>
    <row r="4">
      <c r="A4" s="4" t="inlineStr">
        <is>
          <t>Annualized Volatility</t>
        </is>
      </c>
      <c r="B4" s="11" t="n">
        <v>0.2663</v>
      </c>
      <c r="C4" s="11" t="n">
        <v>0.2881</v>
      </c>
    </row>
    <row r="5">
      <c r="A5" s="4" t="inlineStr">
        <is>
          <t>Risk-Free Interest Rate</t>
        </is>
      </c>
      <c r="B5" s="11" t="n">
        <v>0.0444</v>
      </c>
      <c r="C5" s="11" t="n">
        <v>0.0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Plans - Schedule of Outstanding Shares of Common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715</v>
      </c>
      <c r="C4" s="6" t="n">
        <v>15712</v>
      </c>
      <c r="D4" s="6" t="n">
        <v>40117</v>
      </c>
      <c r="E4" s="6" t="n">
        <v>273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 Schedule of Balances From Transactions with Affiliates Included in the Consolidated Statements (Details) - USD ($) $ in Thousands</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Accounts receivable</t>
        </is>
      </c>
      <c r="B3" s="6" t="n">
        <v>233084</v>
      </c>
      <c r="C3" s="6" t="n">
        <v>168407</v>
      </c>
    </row>
    <row r="4">
      <c r="A4" s="4" t="inlineStr">
        <is>
          <t>Receivable and due from affiliates</t>
        </is>
      </c>
      <c r="B4" s="5" t="n">
        <v>2980</v>
      </c>
      <c r="C4" s="5" t="n">
        <v>192</v>
      </c>
    </row>
    <row r="5">
      <c r="A5" s="4" t="inlineStr">
        <is>
          <t>Other assets</t>
        </is>
      </c>
      <c r="B5" s="5" t="n">
        <v>78951</v>
      </c>
      <c r="C5" s="5" t="n">
        <v>70819</v>
      </c>
    </row>
    <row r="6">
      <c r="A6" s="4" t="inlineStr">
        <is>
          <t>Accounts payable, accrued expenses and other liabilities</t>
        </is>
      </c>
      <c r="B6" s="5" t="n">
        <v>77148</v>
      </c>
      <c r="C6" s="5" t="n">
        <v>57501</v>
      </c>
    </row>
    <row r="7">
      <c r="A7" s="4" t="inlineStr">
        <is>
          <t>Deferred revenue</t>
        </is>
      </c>
      <c r="B7" s="5" t="n">
        <v>28174</v>
      </c>
      <c r="C7" s="5" t="n">
        <v>25746</v>
      </c>
    </row>
    <row r="8">
      <c r="A8" s="4" t="inlineStr">
        <is>
          <t>Payable and due to affiliates</t>
        </is>
      </c>
      <c r="B8" s="5" t="n">
        <v>0</v>
      </c>
      <c r="C8" s="5" t="n">
        <v>1327</v>
      </c>
    </row>
    <row r="9">
      <c r="A9" s="4" t="inlineStr">
        <is>
          <t>Affiliated Entit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ccounts receivable</t>
        </is>
      </c>
      <c r="B11" s="5" t="n">
        <v>751</v>
      </c>
      <c r="C11" s="5" t="n">
        <v>688</v>
      </c>
    </row>
    <row r="12">
      <c r="A12" s="4" t="inlineStr">
        <is>
          <t>Receivable and due from affiliates</t>
        </is>
      </c>
      <c r="B12" s="5" t="n">
        <v>2980</v>
      </c>
      <c r="C12" s="5" t="n">
        <v>192</v>
      </c>
    </row>
    <row r="13">
      <c r="A13" s="4" t="inlineStr">
        <is>
          <t>Other assets</t>
        </is>
      </c>
      <c r="B13" s="5" t="n">
        <v>43</v>
      </c>
      <c r="C13" s="5" t="n">
        <v>17</v>
      </c>
    </row>
    <row r="14">
      <c r="A14" s="4" t="inlineStr">
        <is>
          <t>Accounts payable, accrued expenses and other liabilities</t>
        </is>
      </c>
      <c r="B14" s="5" t="n">
        <v>1597</v>
      </c>
      <c r="C14" s="5" t="n">
        <v>1044</v>
      </c>
    </row>
    <row r="15">
      <c r="A15" s="4" t="inlineStr">
        <is>
          <t>Deferred revenue</t>
        </is>
      </c>
      <c r="B15" s="5" t="n">
        <v>6434</v>
      </c>
      <c r="C15" s="5" t="n">
        <v>6508</v>
      </c>
    </row>
    <row r="16">
      <c r="A16" s="4" t="inlineStr">
        <is>
          <t>Payable and due to affiliates</t>
        </is>
      </c>
      <c r="B16" s="6" t="n">
        <v>0</v>
      </c>
      <c r="C16" s="6" t="n">
        <v>1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ffiliates were Included in the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4951</v>
      </c>
      <c r="C4" s="6" t="n">
        <v>310613</v>
      </c>
      <c r="D4" s="6" t="n">
        <v>813690</v>
      </c>
      <c r="E4" s="6" t="n">
        <v>63986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37236</v>
      </c>
      <c r="C6" s="5" t="n">
        <v>103924</v>
      </c>
      <c r="D6" s="5" t="n">
        <v>280323</v>
      </c>
      <c r="E6" s="5" t="n">
        <v>218417</v>
      </c>
    </row>
    <row r="7">
      <c r="A7" s="4" t="inlineStr">
        <is>
          <t>Technology and communications</t>
        </is>
      </c>
      <c r="B7" s="5" t="n">
        <v>24230</v>
      </c>
      <c r="C7" s="5" t="n">
        <v>18701</v>
      </c>
      <c r="D7" s="5" t="n">
        <v>45540</v>
      </c>
      <c r="E7" s="5" t="n">
        <v>36268</v>
      </c>
    </row>
    <row r="8">
      <c r="A8" s="4" t="inlineStr">
        <is>
          <t>Professional fees</t>
        </is>
      </c>
      <c r="B8" s="5" t="n">
        <v>13324</v>
      </c>
      <c r="C8" s="5" t="n">
        <v>10666</v>
      </c>
      <c r="D8" s="5" t="n">
        <v>25124</v>
      </c>
      <c r="E8" s="5" t="n">
        <v>21842</v>
      </c>
    </row>
    <row r="9">
      <c r="A9" s="4" t="inlineStr">
        <is>
          <t>Occupancy</t>
        </is>
      </c>
      <c r="B9" s="5" t="n">
        <v>4976</v>
      </c>
      <c r="C9" s="5" t="n">
        <v>4028</v>
      </c>
      <c r="D9" s="5" t="n">
        <v>9649</v>
      </c>
      <c r="E9" s="5" t="n">
        <v>8151</v>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Employee compensation and benefits</t>
        </is>
      </c>
      <c r="B12" s="5" t="n">
        <v>0</v>
      </c>
      <c r="C12" s="5" t="n">
        <v>17</v>
      </c>
      <c r="D12" s="5" t="n">
        <v>0</v>
      </c>
      <c r="E12" s="5" t="n">
        <v>17</v>
      </c>
    </row>
    <row r="13">
      <c r="A13" s="4" t="inlineStr">
        <is>
          <t>Technology and communications</t>
        </is>
      </c>
      <c r="B13" s="5" t="n">
        <v>1556</v>
      </c>
      <c r="C13" s="5" t="n">
        <v>1487</v>
      </c>
      <c r="D13" s="5" t="n">
        <v>3128</v>
      </c>
      <c r="E13" s="5" t="n">
        <v>2651</v>
      </c>
    </row>
    <row r="14">
      <c r="A14" s="4" t="inlineStr">
        <is>
          <t>General and administrative</t>
        </is>
      </c>
      <c r="B14" s="5" t="n">
        <v>2</v>
      </c>
      <c r="C14" s="5" t="n">
        <v>-46</v>
      </c>
      <c r="D14" s="5" t="n">
        <v>5</v>
      </c>
      <c r="E14" s="5" t="n">
        <v>0</v>
      </c>
    </row>
    <row r="15">
      <c r="A15" s="4" t="inlineStr">
        <is>
          <t>Professional fees</t>
        </is>
      </c>
      <c r="B15" s="5" t="n">
        <v>39</v>
      </c>
      <c r="C15" s="5" t="n">
        <v>0</v>
      </c>
      <c r="D15" s="5" t="n">
        <v>65</v>
      </c>
      <c r="E15" s="5" t="n">
        <v>1</v>
      </c>
    </row>
    <row r="16">
      <c r="A16" s="4" t="inlineStr">
        <is>
          <t>Occupancy</t>
        </is>
      </c>
      <c r="B16" s="5" t="n">
        <v>26</v>
      </c>
      <c r="C16" s="5" t="n">
        <v>20</v>
      </c>
      <c r="D16" s="5" t="n">
        <v>39</v>
      </c>
      <c r="E16" s="5" t="n">
        <v>20</v>
      </c>
    </row>
    <row r="17">
      <c r="A17" s="4" t="inlineStr">
        <is>
          <t>Subscription fe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50746</v>
      </c>
      <c r="C19" s="5" t="n">
        <v>45748</v>
      </c>
      <c r="D19" s="5" t="n">
        <v>100427</v>
      </c>
      <c r="E19" s="5" t="n">
        <v>90122</v>
      </c>
    </row>
    <row r="20">
      <c r="A20" s="4" t="inlineStr">
        <is>
          <t>Subscription fees | Affiliated Entity</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1</v>
      </c>
      <c r="C22" s="5" t="n">
        <v>638</v>
      </c>
      <c r="D22" s="5" t="n">
        <v>575</v>
      </c>
      <c r="E22" s="5" t="n">
        <v>1471</v>
      </c>
    </row>
    <row r="23">
      <c r="A23" s="4" t="inlineStr">
        <is>
          <t>LSEG market data fe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20581</v>
      </c>
      <c r="C25" s="5" t="n">
        <v>15461</v>
      </c>
      <c r="D25" s="5" t="n">
        <v>41081</v>
      </c>
      <c r="E25" s="5" t="n">
        <v>31055</v>
      </c>
    </row>
    <row r="26">
      <c r="A26" s="4" t="inlineStr">
        <is>
          <t>LSEG market data fees | Affiliated Entity</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581</v>
      </c>
      <c r="C28" s="5" t="n">
        <v>15461</v>
      </c>
      <c r="D28" s="5" t="n">
        <v>41081</v>
      </c>
      <c r="E28" s="5" t="n">
        <v>31055</v>
      </c>
    </row>
    <row r="29">
      <c r="A29" s="4" t="inlineStr">
        <is>
          <t>Other fe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3149</v>
      </c>
      <c r="C31" s="5" t="n">
        <v>2943</v>
      </c>
      <c r="D31" s="5" t="n">
        <v>6256</v>
      </c>
      <c r="E31" s="5" t="n">
        <v>5626</v>
      </c>
    </row>
    <row r="32">
      <c r="A32" s="4" t="inlineStr">
        <is>
          <t>Other fees | Affiliated Entit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55</v>
      </c>
      <c r="C34" s="6" t="n">
        <v>136</v>
      </c>
      <c r="D34" s="6" t="n">
        <v>360</v>
      </c>
      <c r="E34" s="6" t="n">
        <v>2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Derivative assets</t>
        </is>
      </c>
      <c r="B3" s="4" t="inlineStr">
        <is>
          <t xml:space="preserve"> </t>
        </is>
      </c>
      <c r="C3" s="6" t="n">
        <v>1543644</v>
      </c>
    </row>
    <row r="4">
      <c r="A4" s="4" t="inlineStr">
        <is>
          <t>Other assets – Investment in available for sale debt securities</t>
        </is>
      </c>
      <c r="B4" s="6" t="n">
        <v>10102</v>
      </c>
      <c r="C4" s="4" t="inlineStr">
        <is>
          <t xml:space="preserve"> </t>
        </is>
      </c>
    </row>
    <row r="5">
      <c r="A5" s="4" t="inlineStr">
        <is>
          <t>Total assets measured at fair value</t>
        </is>
      </c>
      <c r="B5" s="5" t="n">
        <v>1575543</v>
      </c>
      <c r="C5" s="5" t="n">
        <v>1543644</v>
      </c>
    </row>
    <row r="6">
      <c r="A6" s="4" t="inlineStr">
        <is>
          <t>Liabilities</t>
        </is>
      </c>
      <c r="B6" s="4" t="inlineStr">
        <is>
          <t xml:space="preserve"> </t>
        </is>
      </c>
      <c r="C6" s="5" t="n">
        <v>775</v>
      </c>
    </row>
    <row r="7">
      <c r="A7" s="4" t="inlineStr">
        <is>
          <t>Cash equivalents – Money market funds and other highly liquid investmen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rivative assets</t>
        </is>
      </c>
      <c r="B9" s="5" t="n">
        <v>1562815</v>
      </c>
      <c r="C9" s="4" t="inlineStr">
        <is>
          <t xml:space="preserve"> </t>
        </is>
      </c>
    </row>
    <row r="10">
      <c r="A10" s="4" t="inlineStr">
        <is>
          <t>Receivable and due from affiliates – Foreign exchange derivative contract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Derivative assets</t>
        </is>
      </c>
      <c r="B12" s="5" t="n">
        <v>2626</v>
      </c>
      <c r="C12" s="4" t="inlineStr">
        <is>
          <t xml:space="preserve"> </t>
        </is>
      </c>
    </row>
    <row r="13">
      <c r="A13" s="4" t="inlineStr">
        <is>
          <t>Quoted Prices in active Markets for Identical Assets (Level 1)</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Derivative assets</t>
        </is>
      </c>
      <c r="B15" s="4" t="inlineStr">
        <is>
          <t xml:space="preserve"> </t>
        </is>
      </c>
      <c r="C15" s="5" t="n">
        <v>1543644</v>
      </c>
    </row>
    <row r="16">
      <c r="A16" s="4" t="inlineStr">
        <is>
          <t>Other assets – Investment in available for sale debt securities</t>
        </is>
      </c>
      <c r="B16" s="5" t="n">
        <v>0</v>
      </c>
      <c r="C16" s="4" t="inlineStr">
        <is>
          <t xml:space="preserve"> </t>
        </is>
      </c>
    </row>
    <row r="17">
      <c r="A17" s="4" t="inlineStr">
        <is>
          <t>Total assets measured at fair value</t>
        </is>
      </c>
      <c r="B17" s="5" t="n">
        <v>1562815</v>
      </c>
      <c r="C17" s="5" t="n">
        <v>1543644</v>
      </c>
    </row>
    <row r="18">
      <c r="A18" s="4" t="inlineStr">
        <is>
          <t>Liabilities</t>
        </is>
      </c>
      <c r="B18" s="4" t="inlineStr">
        <is>
          <t xml:space="preserve"> </t>
        </is>
      </c>
      <c r="C18" s="5" t="n">
        <v>0</v>
      </c>
    </row>
    <row r="19">
      <c r="A19" s="4" t="inlineStr">
        <is>
          <t>Quoted Prices in active Markets for Identical Assets (Level 1) | Cash equivalents – Money market funds and other highly liquid investment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Derivative assets</t>
        </is>
      </c>
      <c r="B21" s="5" t="n">
        <v>1562815</v>
      </c>
      <c r="C21" s="4" t="inlineStr">
        <is>
          <t xml:space="preserve"> </t>
        </is>
      </c>
    </row>
    <row r="22">
      <c r="A22" s="4" t="inlineStr">
        <is>
          <t>Quoted Prices in active Markets for Identical Assets (Level 1) | Receivable and due from affiliates – Foreign exchange derivative contracts</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Derivative assets</t>
        </is>
      </c>
      <c r="B24" s="5" t="n">
        <v>0</v>
      </c>
      <c r="C24" s="4" t="inlineStr">
        <is>
          <t xml:space="preserve"> </t>
        </is>
      </c>
    </row>
    <row r="25">
      <c r="A25" s="4" t="inlineStr">
        <is>
          <t>Significant Observable Inputs (Level 2)</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Derivative assets</t>
        </is>
      </c>
      <c r="B27" s="4" t="inlineStr">
        <is>
          <t xml:space="preserve"> </t>
        </is>
      </c>
      <c r="C27" s="5" t="n">
        <v>0</v>
      </c>
    </row>
    <row r="28">
      <c r="A28" s="4" t="inlineStr">
        <is>
          <t>Other assets – Investment in available for sale debt securities</t>
        </is>
      </c>
      <c r="B28" s="5" t="n">
        <v>0</v>
      </c>
      <c r="C28" s="4" t="inlineStr">
        <is>
          <t xml:space="preserve"> </t>
        </is>
      </c>
    </row>
    <row r="29">
      <c r="A29" s="4" t="inlineStr">
        <is>
          <t>Total assets measured at fair value</t>
        </is>
      </c>
      <c r="B29" s="5" t="n">
        <v>2626</v>
      </c>
      <c r="C29" s="5" t="n">
        <v>0</v>
      </c>
    </row>
    <row r="30">
      <c r="A30" s="4" t="inlineStr">
        <is>
          <t>Liabilities</t>
        </is>
      </c>
      <c r="B30" s="4" t="inlineStr">
        <is>
          <t xml:space="preserve"> </t>
        </is>
      </c>
      <c r="C30" s="5" t="n">
        <v>775</v>
      </c>
    </row>
    <row r="31">
      <c r="A31" s="4" t="inlineStr">
        <is>
          <t>Significant Observable Inputs (Level 2) | Cash equivalents – Money market funds and other highly liquid investments</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Derivative assets</t>
        </is>
      </c>
      <c r="B33" s="5" t="n">
        <v>0</v>
      </c>
      <c r="C33" s="4" t="inlineStr">
        <is>
          <t xml:space="preserve"> </t>
        </is>
      </c>
    </row>
    <row r="34">
      <c r="A34" s="4" t="inlineStr">
        <is>
          <t>Significant Observable Inputs (Level 2) | Receivable and due from affiliates – Foreign exchange derivative contract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Derivative assets</t>
        </is>
      </c>
      <c r="B36" s="5" t="n">
        <v>2626</v>
      </c>
      <c r="C36" s="4" t="inlineStr">
        <is>
          <t xml:space="preserve"> </t>
        </is>
      </c>
    </row>
    <row r="37">
      <c r="A37" s="4" t="inlineStr">
        <is>
          <t>Significant Unobservable Inputs (Level 3)</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Derivative assets</t>
        </is>
      </c>
      <c r="B39" s="4" t="inlineStr">
        <is>
          <t xml:space="preserve"> </t>
        </is>
      </c>
      <c r="C39" s="5" t="n">
        <v>0</v>
      </c>
    </row>
    <row r="40">
      <c r="A40" s="4" t="inlineStr">
        <is>
          <t>Other assets – Investment in available for sale debt securities</t>
        </is>
      </c>
      <c r="B40" s="5" t="n">
        <v>10102</v>
      </c>
      <c r="C40" s="4" t="inlineStr">
        <is>
          <t xml:space="preserve"> </t>
        </is>
      </c>
    </row>
    <row r="41">
      <c r="A41" s="4" t="inlineStr">
        <is>
          <t>Total assets measured at fair value</t>
        </is>
      </c>
      <c r="B41" s="5" t="n">
        <v>10102</v>
      </c>
      <c r="C41" s="5" t="n">
        <v>0</v>
      </c>
    </row>
    <row r="42">
      <c r="A42" s="4" t="inlineStr">
        <is>
          <t>Liabilities</t>
        </is>
      </c>
      <c r="B42" s="4" t="inlineStr">
        <is>
          <t xml:space="preserve"> </t>
        </is>
      </c>
      <c r="C42" s="6" t="n">
        <v>0</v>
      </c>
    </row>
    <row r="43">
      <c r="A43" s="4" t="inlineStr">
        <is>
          <t>Significant Unobservable Inputs (Level 3) | Cash equivalents – Money market funds and other highly liquid investments</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Derivative assets</t>
        </is>
      </c>
      <c r="B45" s="5" t="n">
        <v>0</v>
      </c>
      <c r="C45" s="4" t="inlineStr">
        <is>
          <t xml:space="preserve"> </t>
        </is>
      </c>
    </row>
    <row r="46">
      <c r="A46" s="4" t="inlineStr">
        <is>
          <t>Significant Unobservable Inputs (Level 3) | Receivable and due from affiliates – Foreign exchange derivative contracts</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Derivative assets</t>
        </is>
      </c>
      <c r="B48" s="6" t="n">
        <v>0</v>
      </c>
      <c r="C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Narrative (Details) $ in Millions</t>
        </is>
      </c>
      <c r="B1" s="2" t="inlineStr">
        <is>
          <t>3 Months Ended</t>
        </is>
      </c>
      <c r="C1" s="2" t="inlineStr">
        <is>
          <t>6 Months Ended</t>
        </is>
      </c>
    </row>
    <row r="2">
      <c r="B2" s="2" t="inlineStr">
        <is>
          <t>Jun. 30, 2024 USD ($)</t>
        </is>
      </c>
      <c r="C2" s="2" t="inlineStr">
        <is>
          <t>Jun. 30, 2024 USD ($)</t>
        </is>
      </c>
      <c r="D2" s="2" t="inlineStr">
        <is>
          <t>Apr. 30, 2024 USD ($)</t>
        </is>
      </c>
      <c r="E2" s="2" t="inlineStr">
        <is>
          <t>Dec. 31, 2023 USD ($)</t>
        </is>
      </c>
      <c r="F2" s="2" t="inlineStr">
        <is>
          <t>Jun. 30, 2023 USD ($)</t>
        </is>
      </c>
      <c r="G2" s="2" t="inlineStr">
        <is>
          <t>Jun. 01, 2023 AU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0100000</v>
      </c>
      <c r="C4" s="6" t="n">
        <v>10100000</v>
      </c>
      <c r="D4" s="6" t="n">
        <v>10000000</v>
      </c>
      <c r="E4" s="4" t="inlineStr">
        <is>
          <t xml:space="preserve"> </t>
        </is>
      </c>
      <c r="F4" s="4" t="inlineStr">
        <is>
          <t xml:space="preserve"> </t>
        </is>
      </c>
      <c r="G4" s="4" t="inlineStr">
        <is>
          <t xml:space="preserve"> </t>
        </is>
      </c>
    </row>
    <row r="5">
      <c r="A5" s="4" t="inlineStr">
        <is>
          <t>Fair value adjustments or credit losses</t>
        </is>
      </c>
      <c r="B5" s="5" t="n">
        <v>0</v>
      </c>
      <c r="C5" s="5" t="n">
        <v>0</v>
      </c>
      <c r="D5" s="4" t="inlineStr">
        <is>
          <t xml:space="preserve"> </t>
        </is>
      </c>
      <c r="E5" s="4" t="inlineStr">
        <is>
          <t xml:space="preserve"> </t>
        </is>
      </c>
      <c r="F5" s="4" t="inlineStr">
        <is>
          <t xml:space="preserve"> </t>
        </is>
      </c>
      <c r="G5" s="4" t="inlineStr">
        <is>
          <t xml:space="preserve"> </t>
        </is>
      </c>
    </row>
    <row r="6">
      <c r="A6" s="4" t="inlineStr">
        <is>
          <t>Equity investment without readily determinable fair values</t>
        </is>
      </c>
      <c r="B6" s="6" t="n">
        <v>10500000</v>
      </c>
      <c r="C6" s="6" t="n">
        <v>10500000</v>
      </c>
      <c r="D6" s="4" t="inlineStr">
        <is>
          <t xml:space="preserve"> </t>
        </is>
      </c>
      <c r="E6" s="6" t="n">
        <v>8900000</v>
      </c>
      <c r="F6" s="4" t="inlineStr">
        <is>
          <t xml:space="preserve"> </t>
        </is>
      </c>
      <c r="G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12" t="n">
        <v>0.05</v>
      </c>
      <c r="E9" s="4" t="inlineStr">
        <is>
          <t xml:space="preserve"> </t>
        </is>
      </c>
      <c r="F9" s="4" t="inlineStr">
        <is>
          <t xml:space="preserve"> </t>
        </is>
      </c>
      <c r="G9" s="4" t="inlineStr">
        <is>
          <t xml:space="preserve"> </t>
        </is>
      </c>
    </row>
    <row r="10">
      <c r="A10" s="4" t="inlineStr">
        <is>
          <t>Foreign Exchange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notional amount</t>
        </is>
      </c>
      <c r="B12" s="4" t="inlineStr">
        <is>
          <t xml:space="preserve"> </t>
        </is>
      </c>
      <c r="C12" s="4" t="inlineStr">
        <is>
          <t xml:space="preserve"> </t>
        </is>
      </c>
      <c r="D12" s="4" t="inlineStr">
        <is>
          <t xml:space="preserve"> </t>
        </is>
      </c>
      <c r="E12" s="4" t="inlineStr">
        <is>
          <t xml:space="preserve"> </t>
        </is>
      </c>
      <c r="F12" s="6" t="n">
        <v>79900000</v>
      </c>
      <c r="G12" s="10" t="n">
        <v>120.7</v>
      </c>
    </row>
    <row r="13">
      <c r="A13" s="4" t="inlineStr">
        <is>
          <t>Measurement Input,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gnificant unobservable input</t>
        </is>
      </c>
      <c r="B15" s="4" t="inlineStr">
        <is>
          <t xml:space="preserve"> </t>
        </is>
      </c>
      <c r="C15" s="4" t="inlineStr">
        <is>
          <t xml:space="preserve"> </t>
        </is>
      </c>
      <c r="D15" s="13" t="n">
        <v>0.15</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Schedule of Foreign Exchange Derivative Contracts (Details) $ in Thousands, $ in Millions</t>
        </is>
      </c>
      <c r="B1" s="2" t="inlineStr">
        <is>
          <t>Jun. 30, 2024 USD ($)</t>
        </is>
      </c>
      <c r="C1" s="2" t="inlineStr">
        <is>
          <t>Dec. 31, 2023 USD ($)</t>
        </is>
      </c>
      <c r="D1" s="2" t="inlineStr">
        <is>
          <t>Jun. 30, 2023 USD ($)</t>
        </is>
      </c>
      <c r="E1" s="2" t="inlineStr">
        <is>
          <t>Jun. 01, 2023 AUD ($)</t>
        </is>
      </c>
    </row>
    <row r="2">
      <c r="A2" s="4" t="inlineStr">
        <is>
          <t>Foreign currency forward contracts – Gross notional amount | Not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ross notional amount</t>
        </is>
      </c>
      <c r="B4" s="6" t="n">
        <v>229131</v>
      </c>
      <c r="C4" s="6" t="n">
        <v>192877</v>
      </c>
      <c r="D4" s="4" t="inlineStr">
        <is>
          <t xml:space="preserve"> </t>
        </is>
      </c>
      <c r="E4" s="4" t="inlineStr">
        <is>
          <t xml:space="preserve"> </t>
        </is>
      </c>
    </row>
    <row r="5">
      <c r="A5" s="4" t="inlineStr">
        <is>
          <t>Foreign Exchange Optio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ross notional amount</t>
        </is>
      </c>
      <c r="B7" s="4" t="inlineStr">
        <is>
          <t xml:space="preserve"> </t>
        </is>
      </c>
      <c r="C7" s="4" t="inlineStr">
        <is>
          <t xml:space="preserve"> </t>
        </is>
      </c>
      <c r="D7" s="6" t="n">
        <v>79900</v>
      </c>
      <c r="E7" s="10" t="n">
        <v>1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air Value of Financial Instruments - Schedule of Unrealized Gains (Losses) on Foreign Currency Forwards (Details) - USD ($) $ in Thousands</t>
        </is>
      </c>
      <c r="C1" s="2" t="inlineStr">
        <is>
          <t>3 Months Ended</t>
        </is>
      </c>
      <c r="E1" s="2" t="inlineStr">
        <is>
          <t>6 Months Ended</t>
        </is>
      </c>
    </row>
    <row r="2">
      <c r="B2" s="2" t="inlineStr">
        <is>
          <t>Aug. 25, 2023</t>
        </is>
      </c>
      <c r="C2" s="2" t="inlineStr">
        <is>
          <t>Jun. 30, 2024</t>
        </is>
      </c>
      <c r="D2" s="2" t="inlineStr">
        <is>
          <t>Jun. 30, 2023</t>
        </is>
      </c>
      <c r="E2" s="2" t="inlineStr">
        <is>
          <t>Jun. 30, 2024</t>
        </is>
      </c>
      <c r="F2" s="2" t="inlineStr">
        <is>
          <t>Jun. 30, 2023</t>
        </is>
      </c>
    </row>
    <row r="3">
      <c r="A3" s="4" t="inlineStr">
        <is>
          <t>Foreign currency forward contracts not designated in accounting hedge relationship – General and administrative (expenses)/income |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ized and unrealized gains (losses) on derivative contracts</t>
        </is>
      </c>
      <c r="B5" s="4" t="inlineStr">
        <is>
          <t xml:space="preserve"> </t>
        </is>
      </c>
      <c r="C5" s="6" t="n">
        <v>2560</v>
      </c>
      <c r="D5" s="6" t="n">
        <v>2198</v>
      </c>
      <c r="E5" s="6" t="n">
        <v>6911</v>
      </c>
      <c r="F5" s="6" t="n">
        <v>1038</v>
      </c>
    </row>
    <row r="6">
      <c r="A6" s="4" t="inlineStr">
        <is>
          <t>Foreign Exchange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unwinding of out-of-the-money derivative</t>
        </is>
      </c>
      <c r="B8" s="6" t="n">
        <v>1100</v>
      </c>
      <c r="C8" s="4" t="inlineStr">
        <is>
          <t xml:space="preserve"> </t>
        </is>
      </c>
      <c r="D8" s="4" t="inlineStr">
        <is>
          <t xml:space="preserve"> </t>
        </is>
      </c>
      <c r="E8" s="4" t="inlineStr">
        <is>
          <t xml:space="preserve"> </t>
        </is>
      </c>
      <c r="F8" s="4" t="inlineStr">
        <is>
          <t xml:space="preserve"> </t>
        </is>
      </c>
    </row>
    <row r="9">
      <c r="A9" s="4" t="inlineStr">
        <is>
          <t>Foreign Exchange Option |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and unrealized gains (losses) on derivative contracts</t>
        </is>
      </c>
      <c r="B11" s="4" t="inlineStr">
        <is>
          <t xml:space="preserve"> </t>
        </is>
      </c>
      <c r="C11" s="4" t="inlineStr">
        <is>
          <t xml:space="preserve"> </t>
        </is>
      </c>
      <c r="D11" s="5" t="n">
        <v>600</v>
      </c>
      <c r="E11" s="4" t="inlineStr">
        <is>
          <t xml:space="preserve"> </t>
        </is>
      </c>
      <c r="F11" s="5" t="n">
        <v>600</v>
      </c>
    </row>
    <row r="12">
      <c r="A12" s="4" t="inlineStr">
        <is>
          <t>Foreign Exchange Option | Other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ized and unrealized gains (losses) on derivative contracts</t>
        </is>
      </c>
      <c r="B14" s="4" t="inlineStr">
        <is>
          <t xml:space="preserve"> </t>
        </is>
      </c>
      <c r="C14" s="6" t="n">
        <v>0</v>
      </c>
      <c r="D14" s="6" t="n">
        <v>618</v>
      </c>
      <c r="E14" s="6" t="n">
        <v>0</v>
      </c>
      <c r="F14" s="6" t="n">
        <v>618</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Not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ceivable from brokers and dealers and clearing organizations</t>
        </is>
      </c>
      <c r="B3" s="6" t="n">
        <v>432037</v>
      </c>
      <c r="C3" s="6" t="n">
        <v>381178</v>
      </c>
    </row>
    <row r="4">
      <c r="A4" s="4" t="inlineStr">
        <is>
          <t>Deposits with clearing organizations</t>
        </is>
      </c>
      <c r="B4" s="5" t="n">
        <v>62694</v>
      </c>
      <c r="C4" s="5" t="n">
        <v>36806</v>
      </c>
    </row>
    <row r="5">
      <c r="A5" s="4" t="inlineStr">
        <is>
          <t>Accounts receivable</t>
        </is>
      </c>
      <c r="B5" s="5" t="n">
        <v>233084</v>
      </c>
      <c r="C5" s="5" t="n">
        <v>168407</v>
      </c>
    </row>
    <row r="6">
      <c r="A6" s="4" t="inlineStr">
        <is>
          <t>Total assets measured at fair value</t>
        </is>
      </c>
      <c r="B6" s="5" t="n">
        <v>1575543</v>
      </c>
      <c r="C6" s="5" t="n">
        <v>1543644</v>
      </c>
    </row>
    <row r="7">
      <c r="A7" s="3" t="inlineStr">
        <is>
          <t>Liabilities</t>
        </is>
      </c>
      <c r="B7" s="4" t="inlineStr">
        <is>
          <t xml:space="preserve"> </t>
        </is>
      </c>
      <c r="C7" s="4" t="inlineStr">
        <is>
          <t xml:space="preserve"> </t>
        </is>
      </c>
    </row>
    <row r="8">
      <c r="A8" s="4" t="inlineStr">
        <is>
          <t>Securities sold under agreements to repurchase</t>
        </is>
      </c>
      <c r="B8" s="5" t="n">
        <v>0</v>
      </c>
      <c r="C8" s="5" t="n">
        <v>21612</v>
      </c>
    </row>
    <row r="9">
      <c r="A9" s="4" t="inlineStr">
        <is>
          <t>Payable to brokers and dealers and clearing organizations</t>
        </is>
      </c>
      <c r="B9" s="5" t="n">
        <v>424751</v>
      </c>
      <c r="C9" s="5" t="n">
        <v>351864</v>
      </c>
    </row>
    <row r="10">
      <c r="A10" s="4" t="inlineStr">
        <is>
          <t>Securities sold under agreements to repurchase</t>
        </is>
      </c>
      <c r="B10" s="5" t="n">
        <v>0</v>
      </c>
      <c r="C10" s="5" t="n">
        <v>21612</v>
      </c>
    </row>
    <row r="11">
      <c r="A11" s="4" t="inlineStr">
        <is>
          <t>Fair Value, Non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restricted cash</t>
        </is>
      </c>
      <c r="B13" s="5" t="n">
        <v>156415</v>
      </c>
      <c r="C13" s="5" t="n">
        <v>163824</v>
      </c>
    </row>
    <row r="14">
      <c r="A14" s="4" t="inlineStr">
        <is>
          <t>Receivable from brokers and dealers and clearing organizations</t>
        </is>
      </c>
      <c r="B14" s="5" t="n">
        <v>432037</v>
      </c>
      <c r="C14" s="5" t="n">
        <v>381178</v>
      </c>
    </row>
    <row r="15">
      <c r="A15" s="4" t="inlineStr">
        <is>
          <t>Deposits with clearing organizations</t>
        </is>
      </c>
      <c r="B15" s="5" t="n">
        <v>62694</v>
      </c>
      <c r="C15" s="5" t="n">
        <v>36806</v>
      </c>
    </row>
    <row r="16">
      <c r="A16" s="4" t="inlineStr">
        <is>
          <t>Accounts receivable</t>
        </is>
      </c>
      <c r="B16" s="5" t="n">
        <v>233084</v>
      </c>
      <c r="C16" s="5" t="n">
        <v>168407</v>
      </c>
    </row>
    <row r="17">
      <c r="A17" s="4" t="inlineStr">
        <is>
          <t>Other assets – Memberships in clearing organizations</t>
        </is>
      </c>
      <c r="B17" s="5" t="n">
        <v>2907</v>
      </c>
      <c r="C17" s="5" t="n">
        <v>2426</v>
      </c>
    </row>
    <row r="18">
      <c r="A18" s="4" t="inlineStr">
        <is>
          <t>Total assets measured at fair value</t>
        </is>
      </c>
      <c r="B18" s="5" t="n">
        <v>887137</v>
      </c>
      <c r="C18" s="5" t="n">
        <v>752641</v>
      </c>
    </row>
    <row r="19">
      <c r="A19" s="3" t="inlineStr">
        <is>
          <t>Liabilities</t>
        </is>
      </c>
      <c r="B19" s="4" t="inlineStr">
        <is>
          <t xml:space="preserve"> </t>
        </is>
      </c>
      <c r="C19" s="4" t="inlineStr">
        <is>
          <t xml:space="preserve"> </t>
        </is>
      </c>
    </row>
    <row r="20">
      <c r="A20" s="4" t="inlineStr">
        <is>
          <t>Securities sold under agreements to repurchase</t>
        </is>
      </c>
      <c r="B20" s="5" t="n">
        <v>0</v>
      </c>
      <c r="C20" s="5" t="n">
        <v>21612</v>
      </c>
    </row>
    <row r="21">
      <c r="A21" s="4" t="inlineStr">
        <is>
          <t>Payable to brokers and dealers and clearing organizations</t>
        </is>
      </c>
      <c r="B21" s="5" t="n">
        <v>424751</v>
      </c>
      <c r="C21" s="5" t="n">
        <v>351864</v>
      </c>
    </row>
    <row r="22">
      <c r="A22" s="4" t="inlineStr">
        <is>
          <t>Total</t>
        </is>
      </c>
      <c r="B22" s="5" t="n">
        <v>424751</v>
      </c>
      <c r="C22" s="5" t="n">
        <v>373476</v>
      </c>
    </row>
    <row r="23">
      <c r="A23" s="4" t="inlineStr">
        <is>
          <t>Securities sold under agreements to repurchase</t>
        </is>
      </c>
      <c r="B23" s="5" t="n">
        <v>0</v>
      </c>
      <c r="C23" s="5" t="n">
        <v>21612</v>
      </c>
    </row>
    <row r="24">
      <c r="A24" s="4" t="inlineStr">
        <is>
          <t>Total Fair Value | Fair Value, Non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restricted cash</t>
        </is>
      </c>
      <c r="B26" s="5" t="n">
        <v>156415</v>
      </c>
      <c r="C26" s="5" t="n">
        <v>163824</v>
      </c>
    </row>
    <row r="27">
      <c r="A27" s="4" t="inlineStr">
        <is>
          <t>Receivable from brokers and dealers and clearing organizations</t>
        </is>
      </c>
      <c r="B27" s="5" t="n">
        <v>432037</v>
      </c>
      <c r="C27" s="5" t="n">
        <v>381178</v>
      </c>
    </row>
    <row r="28">
      <c r="A28" s="4" t="inlineStr">
        <is>
          <t>Deposits with clearing organizations</t>
        </is>
      </c>
      <c r="B28" s="5" t="n">
        <v>62694</v>
      </c>
      <c r="C28" s="5" t="n">
        <v>36806</v>
      </c>
    </row>
    <row r="29">
      <c r="A29" s="4" t="inlineStr">
        <is>
          <t>Accounts receivable</t>
        </is>
      </c>
      <c r="B29" s="5" t="n">
        <v>233084</v>
      </c>
      <c r="C29" s="5" t="n">
        <v>168407</v>
      </c>
    </row>
    <row r="30">
      <c r="A30" s="4" t="inlineStr">
        <is>
          <t>Other assets – Memberships in clearing organizations</t>
        </is>
      </c>
      <c r="B30" s="5" t="n">
        <v>2907</v>
      </c>
      <c r="C30" s="5" t="n">
        <v>2426</v>
      </c>
    </row>
    <row r="31">
      <c r="A31" s="4" t="inlineStr">
        <is>
          <t>Total assets measured at fair value</t>
        </is>
      </c>
      <c r="B31" s="5" t="n">
        <v>887137</v>
      </c>
      <c r="C31" s="5" t="n">
        <v>752641</v>
      </c>
    </row>
    <row r="32">
      <c r="A32" s="3" t="inlineStr">
        <is>
          <t>Liabilities</t>
        </is>
      </c>
      <c r="B32" s="4" t="inlineStr">
        <is>
          <t xml:space="preserve"> </t>
        </is>
      </c>
      <c r="C32" s="4" t="inlineStr">
        <is>
          <t xml:space="preserve"> </t>
        </is>
      </c>
    </row>
    <row r="33">
      <c r="A33" s="4" t="inlineStr">
        <is>
          <t>Securities sold under agreements to repurchase</t>
        </is>
      </c>
      <c r="B33" s="5" t="n">
        <v>0</v>
      </c>
      <c r="C33" s="5" t="n">
        <v>21612</v>
      </c>
    </row>
    <row r="34">
      <c r="A34" s="4" t="inlineStr">
        <is>
          <t>Payable to brokers and dealers and clearing organizations</t>
        </is>
      </c>
      <c r="B34" s="5" t="n">
        <v>424751</v>
      </c>
      <c r="C34" s="5" t="n">
        <v>351864</v>
      </c>
    </row>
    <row r="35">
      <c r="A35" s="4" t="inlineStr">
        <is>
          <t>Total</t>
        </is>
      </c>
      <c r="B35" s="5" t="n">
        <v>424751</v>
      </c>
      <c r="C35" s="5" t="n">
        <v>373476</v>
      </c>
    </row>
    <row r="36">
      <c r="A36" s="4" t="inlineStr">
        <is>
          <t>Securities sold under agreements to repurchase</t>
        </is>
      </c>
      <c r="B36" s="5" t="n">
        <v>0</v>
      </c>
      <c r="C36" s="5" t="n">
        <v>21612</v>
      </c>
    </row>
    <row r="37">
      <c r="A37" s="4" t="inlineStr">
        <is>
          <t>Quoted Prices in active Markets for Identical Assets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fair value</t>
        </is>
      </c>
      <c r="B39" s="5" t="n">
        <v>1562815</v>
      </c>
      <c r="C39" s="5" t="n">
        <v>1543644</v>
      </c>
    </row>
    <row r="40">
      <c r="A40" s="4" t="inlineStr">
        <is>
          <t>Quoted Prices in active Markets for Identical Assets (Level 1) | Fair Value, Non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restricted cash</t>
        </is>
      </c>
      <c r="B42" s="5" t="n">
        <v>156415</v>
      </c>
      <c r="C42" s="5" t="n">
        <v>163824</v>
      </c>
    </row>
    <row r="43">
      <c r="A43" s="4" t="inlineStr">
        <is>
          <t>Receivable from brokers and dealers and clearing organizations</t>
        </is>
      </c>
      <c r="B43" s="5" t="n">
        <v>0</v>
      </c>
      <c r="C43" s="5" t="n">
        <v>0</v>
      </c>
    </row>
    <row r="44">
      <c r="A44" s="4" t="inlineStr">
        <is>
          <t>Deposits with clearing organizations</t>
        </is>
      </c>
      <c r="B44" s="5" t="n">
        <v>62694</v>
      </c>
      <c r="C44" s="5" t="n">
        <v>36806</v>
      </c>
    </row>
    <row r="45">
      <c r="A45" s="4" t="inlineStr">
        <is>
          <t>Accounts receivable</t>
        </is>
      </c>
      <c r="B45" s="5" t="n">
        <v>0</v>
      </c>
      <c r="C45" s="5" t="n">
        <v>0</v>
      </c>
    </row>
    <row r="46">
      <c r="A46" s="4" t="inlineStr">
        <is>
          <t>Other assets – Memberships in clearing organizations</t>
        </is>
      </c>
      <c r="B46" s="5" t="n">
        <v>0</v>
      </c>
      <c r="C46" s="5" t="n">
        <v>0</v>
      </c>
    </row>
    <row r="47">
      <c r="A47" s="4" t="inlineStr">
        <is>
          <t>Total assets measured at fair value</t>
        </is>
      </c>
      <c r="B47" s="5" t="n">
        <v>219109</v>
      </c>
      <c r="C47" s="5" t="n">
        <v>200630</v>
      </c>
    </row>
    <row r="48">
      <c r="A48" s="3" t="inlineStr">
        <is>
          <t>Liabilities</t>
        </is>
      </c>
      <c r="B48" s="4" t="inlineStr">
        <is>
          <t xml:space="preserve"> </t>
        </is>
      </c>
      <c r="C48" s="4" t="inlineStr">
        <is>
          <t xml:space="preserve"> </t>
        </is>
      </c>
    </row>
    <row r="49">
      <c r="A49" s="4" t="inlineStr">
        <is>
          <t>Securities sold under agreements to repurchase</t>
        </is>
      </c>
      <c r="B49" s="5" t="n">
        <v>0</v>
      </c>
      <c r="C49" s="5" t="n">
        <v>0</v>
      </c>
    </row>
    <row r="50">
      <c r="A50" s="4" t="inlineStr">
        <is>
          <t>Payable to brokers and dealers and clearing organizations</t>
        </is>
      </c>
      <c r="B50" s="5" t="n">
        <v>0</v>
      </c>
      <c r="C50" s="5" t="n">
        <v>0</v>
      </c>
    </row>
    <row r="51">
      <c r="A51" s="4" t="inlineStr">
        <is>
          <t>Total</t>
        </is>
      </c>
      <c r="B51" s="5" t="n">
        <v>0</v>
      </c>
      <c r="C51" s="5" t="n">
        <v>0</v>
      </c>
    </row>
    <row r="52">
      <c r="A52" s="4" t="inlineStr">
        <is>
          <t>Securities sold under agreements to repurchase</t>
        </is>
      </c>
      <c r="B52" s="5" t="n">
        <v>0</v>
      </c>
      <c r="C52" s="5" t="n">
        <v>0</v>
      </c>
    </row>
    <row r="53">
      <c r="A53" s="4" t="inlineStr">
        <is>
          <t>Significant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 measured at fair value</t>
        </is>
      </c>
      <c r="B55" s="5" t="n">
        <v>2626</v>
      </c>
      <c r="C55" s="5" t="n">
        <v>0</v>
      </c>
    </row>
    <row r="56">
      <c r="A56" s="4" t="inlineStr">
        <is>
          <t>Significant Observable Inputs (Level 2) | Fair Value, Non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restricted cash</t>
        </is>
      </c>
      <c r="B58" s="5" t="n">
        <v>0</v>
      </c>
      <c r="C58" s="5" t="n">
        <v>0</v>
      </c>
    </row>
    <row r="59">
      <c r="A59" s="4" t="inlineStr">
        <is>
          <t>Receivable from brokers and dealers and clearing organizations</t>
        </is>
      </c>
      <c r="B59" s="5" t="n">
        <v>432037</v>
      </c>
      <c r="C59" s="5" t="n">
        <v>381178</v>
      </c>
    </row>
    <row r="60">
      <c r="A60" s="4" t="inlineStr">
        <is>
          <t>Deposits with clearing organizations</t>
        </is>
      </c>
      <c r="B60" s="5" t="n">
        <v>0</v>
      </c>
      <c r="C60" s="5" t="n">
        <v>0</v>
      </c>
    </row>
    <row r="61">
      <c r="A61" s="4" t="inlineStr">
        <is>
          <t>Accounts receivable</t>
        </is>
      </c>
      <c r="B61" s="5" t="n">
        <v>233084</v>
      </c>
      <c r="C61" s="5" t="n">
        <v>168407</v>
      </c>
    </row>
    <row r="62">
      <c r="A62" s="4" t="inlineStr">
        <is>
          <t>Other assets – Memberships in clearing organizations</t>
        </is>
      </c>
      <c r="B62" s="5" t="n">
        <v>0</v>
      </c>
      <c r="C62" s="5" t="n">
        <v>0</v>
      </c>
    </row>
    <row r="63">
      <c r="A63" s="4" t="inlineStr">
        <is>
          <t>Total assets measured at fair value</t>
        </is>
      </c>
      <c r="B63" s="5" t="n">
        <v>665121</v>
      </c>
      <c r="C63" s="5" t="n">
        <v>549585</v>
      </c>
    </row>
    <row r="64">
      <c r="A64" s="3" t="inlineStr">
        <is>
          <t>Liabilities</t>
        </is>
      </c>
      <c r="B64" s="4" t="inlineStr">
        <is>
          <t xml:space="preserve"> </t>
        </is>
      </c>
      <c r="C64" s="4" t="inlineStr">
        <is>
          <t xml:space="preserve"> </t>
        </is>
      </c>
    </row>
    <row r="65">
      <c r="A65" s="4" t="inlineStr">
        <is>
          <t>Securities sold under agreements to repurchase</t>
        </is>
      </c>
      <c r="B65" s="5" t="n">
        <v>0</v>
      </c>
      <c r="C65" s="5" t="n">
        <v>21612</v>
      </c>
    </row>
    <row r="66">
      <c r="A66" s="4" t="inlineStr">
        <is>
          <t>Payable to brokers and dealers and clearing organizations</t>
        </is>
      </c>
      <c r="B66" s="5" t="n">
        <v>424751</v>
      </c>
      <c r="C66" s="5" t="n">
        <v>351864</v>
      </c>
    </row>
    <row r="67">
      <c r="A67" s="4" t="inlineStr">
        <is>
          <t>Total</t>
        </is>
      </c>
      <c r="B67" s="5" t="n">
        <v>424751</v>
      </c>
      <c r="C67" s="5" t="n">
        <v>373476</v>
      </c>
    </row>
    <row r="68">
      <c r="A68" s="4" t="inlineStr">
        <is>
          <t>Securities sold under agreements to repurchase</t>
        </is>
      </c>
      <c r="B68" s="5" t="n">
        <v>0</v>
      </c>
      <c r="C68" s="5" t="n">
        <v>21612</v>
      </c>
    </row>
    <row r="69">
      <c r="A69" s="4" t="inlineStr">
        <is>
          <t>Significant Unobservable Inputs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 measured at fair value</t>
        </is>
      </c>
      <c r="B71" s="5" t="n">
        <v>10102</v>
      </c>
      <c r="C71" s="5" t="n">
        <v>0</v>
      </c>
    </row>
    <row r="72">
      <c r="A72" s="4" t="inlineStr">
        <is>
          <t>Significant Unobservable Inputs (Level 3) | Fair Value, Non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restricted cash</t>
        </is>
      </c>
      <c r="B74" s="5" t="n">
        <v>0</v>
      </c>
      <c r="C74" s="5" t="n">
        <v>0</v>
      </c>
    </row>
    <row r="75">
      <c r="A75" s="4" t="inlineStr">
        <is>
          <t>Receivable from brokers and dealers and clearing organizations</t>
        </is>
      </c>
      <c r="B75" s="5" t="n">
        <v>0</v>
      </c>
      <c r="C75" s="5" t="n">
        <v>0</v>
      </c>
    </row>
    <row r="76">
      <c r="A76" s="4" t="inlineStr">
        <is>
          <t>Deposits with clearing organizations</t>
        </is>
      </c>
      <c r="B76" s="5" t="n">
        <v>0</v>
      </c>
      <c r="C76" s="5" t="n">
        <v>0</v>
      </c>
    </row>
    <row r="77">
      <c r="A77" s="4" t="inlineStr">
        <is>
          <t>Accounts receivable</t>
        </is>
      </c>
      <c r="B77" s="5" t="n">
        <v>0</v>
      </c>
      <c r="C77" s="5" t="n">
        <v>0</v>
      </c>
    </row>
    <row r="78">
      <c r="A78" s="4" t="inlineStr">
        <is>
          <t>Other assets – Memberships in clearing organizations</t>
        </is>
      </c>
      <c r="B78" s="5" t="n">
        <v>2907</v>
      </c>
      <c r="C78" s="5" t="n">
        <v>2426</v>
      </c>
    </row>
    <row r="79">
      <c r="A79" s="4" t="inlineStr">
        <is>
          <t>Total assets measured at fair value</t>
        </is>
      </c>
      <c r="B79" s="5" t="n">
        <v>2907</v>
      </c>
      <c r="C79" s="5" t="n">
        <v>2426</v>
      </c>
    </row>
    <row r="80">
      <c r="A80" s="3" t="inlineStr">
        <is>
          <t>Liabilities</t>
        </is>
      </c>
      <c r="B80" s="4" t="inlineStr">
        <is>
          <t xml:space="preserve"> </t>
        </is>
      </c>
      <c r="C80" s="4" t="inlineStr">
        <is>
          <t xml:space="preserve"> </t>
        </is>
      </c>
    </row>
    <row r="81">
      <c r="A81" s="4" t="inlineStr">
        <is>
          <t>Securities sold under agreements to repurchase</t>
        </is>
      </c>
      <c r="B81" s="5" t="n">
        <v>0</v>
      </c>
      <c r="C81" s="5" t="n">
        <v>0</v>
      </c>
    </row>
    <row r="82">
      <c r="A82" s="4" t="inlineStr">
        <is>
          <t>Payable to brokers and dealers and clearing organizations</t>
        </is>
      </c>
      <c r="B82" s="5" t="n">
        <v>0</v>
      </c>
      <c r="C82" s="5" t="n">
        <v>0</v>
      </c>
    </row>
    <row r="83">
      <c r="A83" s="4" t="inlineStr">
        <is>
          <t>Total</t>
        </is>
      </c>
      <c r="B83" s="5" t="n">
        <v>0</v>
      </c>
      <c r="C83" s="5" t="n">
        <v>0</v>
      </c>
    </row>
    <row r="84">
      <c r="A84" s="4" t="inlineStr">
        <is>
          <t>Securities sold under agreements to repurchase</t>
        </is>
      </c>
      <c r="B84" s="6" t="n">
        <v>0</v>
      </c>
      <c r="C8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Ris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from brokers and dealers and clearing organizations</t>
        </is>
      </c>
      <c r="B4" s="6" t="n">
        <v>432037</v>
      </c>
      <c r="C4" s="4" t="inlineStr">
        <is>
          <t xml:space="preserve"> </t>
        </is>
      </c>
      <c r="D4" s="6" t="n">
        <v>432037</v>
      </c>
      <c r="E4" s="4" t="inlineStr">
        <is>
          <t xml:space="preserve"> </t>
        </is>
      </c>
      <c r="F4" s="6" t="n">
        <v>381178</v>
      </c>
    </row>
    <row r="5">
      <c r="A5" s="4" t="inlineStr">
        <is>
          <t>Payable to brokers and dealers and clearing organizations</t>
        </is>
      </c>
      <c r="B5" s="5" t="n">
        <v>424751</v>
      </c>
      <c r="C5" s="4" t="inlineStr">
        <is>
          <t xml:space="preserve"> </t>
        </is>
      </c>
      <c r="D5" s="5" t="n">
        <v>424751</v>
      </c>
      <c r="E5" s="4" t="inlineStr">
        <is>
          <t xml:space="preserve"> </t>
        </is>
      </c>
      <c r="F5" s="5" t="n">
        <v>351864</v>
      </c>
    </row>
    <row r="6">
      <c r="A6" s="4" t="inlineStr">
        <is>
          <t>Broker-dealer, self-funded remaining difference between the fail to deliver and fail to receive</t>
        </is>
      </c>
      <c r="B6" s="5" t="n">
        <v>7300</v>
      </c>
      <c r="C6" s="4" t="inlineStr">
        <is>
          <t xml:space="preserve"> </t>
        </is>
      </c>
      <c r="D6" s="5" t="n">
        <v>7300</v>
      </c>
      <c r="E6" s="4" t="inlineStr">
        <is>
          <t xml:space="preserve"> </t>
        </is>
      </c>
      <c r="F6" s="4" t="inlineStr">
        <is>
          <t xml:space="preserve"> </t>
        </is>
      </c>
    </row>
    <row r="7">
      <c r="A7" s="4" t="inlineStr">
        <is>
          <t>Allowance for doubtful accounts</t>
        </is>
      </c>
      <c r="B7" s="5" t="n">
        <v>158</v>
      </c>
      <c r="C7" s="4" t="inlineStr">
        <is>
          <t xml:space="preserve"> </t>
        </is>
      </c>
      <c r="D7" s="5" t="n">
        <v>158</v>
      </c>
      <c r="E7" s="4" t="inlineStr">
        <is>
          <t xml:space="preserve"> </t>
        </is>
      </c>
      <c r="F7" s="6" t="n">
        <v>284</v>
      </c>
    </row>
    <row r="8">
      <c r="A8" s="4" t="inlineStr">
        <is>
          <t>Credit loss expense (reversal)</t>
        </is>
      </c>
      <c r="B8" s="6" t="n">
        <v>-79</v>
      </c>
      <c r="C8" s="6" t="n">
        <v>21</v>
      </c>
      <c r="D8" s="6" t="n">
        <v>-71</v>
      </c>
      <c r="E8" s="6" t="n">
        <v>47</v>
      </c>
      <c r="F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8" customWidth="1" min="1" max="1"/>
    <col width="22" customWidth="1" min="2" max="2"/>
    <col width="32" customWidth="1" min="3" max="3"/>
    <col width="22" customWidth="1" min="4" max="4"/>
    <col width="22" customWidth="1" min="5" max="5"/>
    <col width="22" customWidth="1" min="6" max="6"/>
  </cols>
  <sheetData>
    <row r="1">
      <c r="A1" s="1" t="inlineStr">
        <is>
          <t>Commitments and Contingencies - Narrative (Details)</t>
        </is>
      </c>
      <c r="C1" s="2" t="inlineStr">
        <is>
          <t>1 Months Ended</t>
        </is>
      </c>
    </row>
    <row r="2">
      <c r="B2" s="2" t="inlineStr">
        <is>
          <t>Nov. 21, 2023 USD ($)</t>
        </is>
      </c>
      <c r="C2" s="2" t="inlineStr">
        <is>
          <t>Mar. 31, 2021 class_action_case</t>
        </is>
      </c>
      <c r="D2" s="2" t="inlineStr">
        <is>
          <t>Jun. 30, 2024 USD ($)</t>
        </is>
      </c>
      <c r="E2" s="2" t="inlineStr">
        <is>
          <t>Dec. 31, 2023 USD ($)</t>
        </is>
      </c>
      <c r="F2" s="2" t="inlineStr">
        <is>
          <t>Apr. 08,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dismissed | class_action_case</t>
        </is>
      </c>
      <c r="B4" s="4" t="inlineStr">
        <is>
          <t xml:space="preserve"> </t>
        </is>
      </c>
      <c r="C4" s="5" t="n">
        <v>2</v>
      </c>
      <c r="D4" s="4" t="inlineStr">
        <is>
          <t xml:space="preserve"> </t>
        </is>
      </c>
      <c r="E4" s="4" t="inlineStr">
        <is>
          <t xml:space="preserve"> </t>
        </is>
      </c>
      <c r="F4" s="4" t="inlineStr">
        <is>
          <t xml:space="preserve"> </t>
        </is>
      </c>
    </row>
    <row r="5">
      <c r="A5" s="4" t="inlineStr">
        <is>
          <t>Initial term of lease</t>
        </is>
      </c>
      <c r="B5" s="4" t="inlineStr">
        <is>
          <t xml:space="preserve"> </t>
        </is>
      </c>
      <c r="C5" s="4" t="inlineStr">
        <is>
          <t xml:space="preserve"> </t>
        </is>
      </c>
      <c r="D5" s="4" t="inlineStr">
        <is>
          <t>16 years</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term of lease</t>
        </is>
      </c>
      <c r="B8" s="4" t="inlineStr">
        <is>
          <t xml:space="preserve"> </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term of lease</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500000000</v>
      </c>
      <c r="C15" s="4" t="inlineStr">
        <is>
          <t xml:space="preserve"> </t>
        </is>
      </c>
      <c r="D15" s="4" t="inlineStr">
        <is>
          <t xml:space="preserve"> </t>
        </is>
      </c>
      <c r="E15" s="4" t="inlineStr">
        <is>
          <t xml:space="preserve"> </t>
        </is>
      </c>
      <c r="F15" s="6" t="n">
        <v>500000000</v>
      </c>
    </row>
    <row r="16">
      <c r="A16" s="4" t="inlineStr">
        <is>
          <t>Letter of credit issued</t>
        </is>
      </c>
      <c r="B16" s="5" t="n">
        <v>0</v>
      </c>
      <c r="C16" s="4" t="inlineStr">
        <is>
          <t xml:space="preserve"> </t>
        </is>
      </c>
      <c r="D16" s="6" t="n">
        <v>0</v>
      </c>
      <c r="E16" s="6" t="n">
        <v>0</v>
      </c>
      <c r="F16" s="4" t="inlineStr">
        <is>
          <t xml:space="preserve"> </t>
        </is>
      </c>
    </row>
    <row r="17">
      <c r="A17" s="4" t="inlineStr">
        <is>
          <t>Penalties due</t>
        </is>
      </c>
      <c r="B17" s="5" t="n">
        <v>0</v>
      </c>
      <c r="C17" s="4" t="inlineStr">
        <is>
          <t xml:space="preserve"> </t>
        </is>
      </c>
      <c r="D17" s="4" t="inlineStr">
        <is>
          <t xml:space="preserve"> </t>
        </is>
      </c>
      <c r="E17" s="4" t="inlineStr">
        <is>
          <t xml:space="preserve"> </t>
        </is>
      </c>
      <c r="F17" s="4" t="inlineStr">
        <is>
          <t xml:space="preserve"> </t>
        </is>
      </c>
    </row>
    <row r="18">
      <c r="A18" s="4" t="inlineStr">
        <is>
          <t>Termination penalties</t>
        </is>
      </c>
      <c r="B18" s="5" t="n">
        <v>0</v>
      </c>
      <c r="C18" s="4" t="inlineStr">
        <is>
          <t xml:space="preserve"> </t>
        </is>
      </c>
      <c r="D18" s="4" t="inlineStr">
        <is>
          <t xml:space="preserve"> </t>
        </is>
      </c>
      <c r="E18" s="4" t="inlineStr">
        <is>
          <t xml:space="preserve"> </t>
        </is>
      </c>
      <c r="F18" s="4" t="inlineStr">
        <is>
          <t xml:space="preserve"> </t>
        </is>
      </c>
    </row>
    <row r="19">
      <c r="A19" s="4" t="inlineStr">
        <is>
          <t>Accordion feature</t>
        </is>
      </c>
      <c r="B19" s="6" t="n">
        <v>250000000</v>
      </c>
      <c r="C19" s="4" t="inlineStr">
        <is>
          <t xml:space="preserve"> </t>
        </is>
      </c>
      <c r="D19" s="4" t="inlineStr">
        <is>
          <t xml:space="preserve"> </t>
        </is>
      </c>
      <c r="E19" s="4" t="inlineStr">
        <is>
          <t xml:space="preserve"> </t>
        </is>
      </c>
      <c r="F19" s="4" t="inlineStr">
        <is>
          <t xml:space="preserve"> </t>
        </is>
      </c>
    </row>
    <row r="20">
      <c r="A20" s="4" t="inlineStr">
        <is>
          <t>Letters of credit outstanding</t>
        </is>
      </c>
      <c r="B20" s="4" t="inlineStr">
        <is>
          <t xml:space="preserve"> </t>
        </is>
      </c>
      <c r="C20" s="4" t="inlineStr">
        <is>
          <t xml:space="preserve"> </t>
        </is>
      </c>
      <c r="D20" s="6" t="n">
        <v>500000</v>
      </c>
      <c r="E20" s="6" t="n">
        <v>500000</v>
      </c>
      <c r="F20" s="4" t="inlineStr">
        <is>
          <t xml:space="preserve"> </t>
        </is>
      </c>
    </row>
    <row r="21">
      <c r="A21" s="4" t="inlineStr">
        <is>
          <t>Commitment fee, percentage</t>
        </is>
      </c>
      <c r="B21" s="11" t="n">
        <v>0.0025</v>
      </c>
      <c r="C21" s="4" t="inlineStr">
        <is>
          <t xml:space="preserve"> </t>
        </is>
      </c>
      <c r="D21" s="4" t="inlineStr">
        <is>
          <t xml:space="preserve"> </t>
        </is>
      </c>
      <c r="E21" s="4" t="inlineStr">
        <is>
          <t xml:space="preserve"> </t>
        </is>
      </c>
      <c r="F21" s="4" t="inlineStr">
        <is>
          <t xml:space="preserve"> </t>
        </is>
      </c>
    </row>
    <row r="22">
      <c r="A22" s="4" t="inlineStr">
        <is>
          <t>Revolving credit facility | Fed Funds Effectiv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t>
        </is>
      </c>
      <c r="B24" s="11" t="n">
        <v>0.005</v>
      </c>
      <c r="C24" s="4" t="inlineStr">
        <is>
          <t xml:space="preserve"> </t>
        </is>
      </c>
      <c r="D24" s="4" t="inlineStr">
        <is>
          <t xml:space="preserve"> </t>
        </is>
      </c>
      <c r="E24" s="4" t="inlineStr">
        <is>
          <t xml:space="preserve"> </t>
        </is>
      </c>
      <c r="F24" s="4" t="inlineStr">
        <is>
          <t xml:space="preserve"> </t>
        </is>
      </c>
    </row>
    <row r="25">
      <c r="A25" s="4" t="inlineStr">
        <is>
          <t>Revolving credit facility | One Month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t>
        </is>
      </c>
      <c r="B27" s="12" t="n">
        <v>0.01</v>
      </c>
      <c r="C27" s="4" t="inlineStr">
        <is>
          <t xml:space="preserve"> </t>
        </is>
      </c>
      <c r="D27" s="4" t="inlineStr">
        <is>
          <t xml:space="preserve"> </t>
        </is>
      </c>
      <c r="E27" s="4" t="inlineStr">
        <is>
          <t xml:space="preserve"> </t>
        </is>
      </c>
      <c r="F27" s="4" t="inlineStr">
        <is>
          <t xml:space="preserve"> </t>
        </is>
      </c>
    </row>
    <row r="28">
      <c r="A28" s="4" t="inlineStr">
        <is>
          <t>Credit adjustment spread</t>
        </is>
      </c>
      <c r="B28" s="11" t="n">
        <v>0.001</v>
      </c>
      <c r="C28" s="4" t="inlineStr">
        <is>
          <t xml:space="preserve"> </t>
        </is>
      </c>
      <c r="D28" s="4" t="inlineStr">
        <is>
          <t xml:space="preserve"> </t>
        </is>
      </c>
      <c r="E28" s="4" t="inlineStr">
        <is>
          <t xml:space="preserve"> </t>
        </is>
      </c>
      <c r="F28" s="4" t="inlineStr">
        <is>
          <t xml:space="preserve"> </t>
        </is>
      </c>
    </row>
    <row r="29">
      <c r="A29" s="4" t="inlineStr">
        <is>
          <t>Revolving credit facility | One Month SOF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adjustment</t>
        </is>
      </c>
      <c r="B31" s="11" t="n">
        <v>0.0025</v>
      </c>
      <c r="C31" s="4" t="inlineStr">
        <is>
          <t xml:space="preserve"> </t>
        </is>
      </c>
      <c r="D31" s="4" t="inlineStr">
        <is>
          <t xml:space="preserve"> </t>
        </is>
      </c>
      <c r="E31" s="4" t="inlineStr">
        <is>
          <t xml:space="preserve"> </t>
        </is>
      </c>
      <c r="F31" s="4" t="inlineStr">
        <is>
          <t xml:space="preserve"> </t>
        </is>
      </c>
    </row>
    <row r="32">
      <c r="A32" s="4" t="inlineStr">
        <is>
          <t>Revolving credit facility | One Month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adjustment</t>
        </is>
      </c>
      <c r="B34" s="11" t="n">
        <v>0.0075</v>
      </c>
      <c r="C34" s="4" t="inlineStr">
        <is>
          <t xml:space="preserve"> </t>
        </is>
      </c>
      <c r="D34" s="4" t="inlineStr">
        <is>
          <t xml:space="preserve"> </t>
        </is>
      </c>
      <c r="E34" s="4" t="inlineStr">
        <is>
          <t xml:space="preserve"> </t>
        </is>
      </c>
      <c r="F34" s="4" t="inlineStr">
        <is>
          <t xml:space="preserve"> </t>
        </is>
      </c>
    </row>
    <row r="35">
      <c r="A35" s="4" t="inlineStr">
        <is>
          <t>Revolving credit facility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adjustment spread</t>
        </is>
      </c>
      <c r="B37" s="11" t="n">
        <v>0.001</v>
      </c>
      <c r="C37" s="4" t="inlineStr">
        <is>
          <t xml:space="preserve"> </t>
        </is>
      </c>
      <c r="D37" s="4" t="inlineStr">
        <is>
          <t xml:space="preserve"> </t>
        </is>
      </c>
      <c r="E37" s="4" t="inlineStr">
        <is>
          <t xml:space="preserve"> </t>
        </is>
      </c>
      <c r="F37" s="4" t="inlineStr">
        <is>
          <t xml:space="preserve"> </t>
        </is>
      </c>
    </row>
    <row r="38">
      <c r="A38" s="4" t="inlineStr">
        <is>
          <t>Debt instrument floor rate</t>
        </is>
      </c>
      <c r="B38" s="12" t="n">
        <v>0</v>
      </c>
      <c r="C38" s="4" t="inlineStr">
        <is>
          <t xml:space="preserve"> </t>
        </is>
      </c>
      <c r="D38" s="4" t="inlineStr">
        <is>
          <t xml:space="preserve"> </t>
        </is>
      </c>
      <c r="E38" s="4" t="inlineStr">
        <is>
          <t xml:space="preserve"> </t>
        </is>
      </c>
      <c r="F38" s="4" t="inlineStr">
        <is>
          <t xml:space="preserve"> </t>
        </is>
      </c>
    </row>
    <row r="39">
      <c r="A39" s="4" t="inlineStr">
        <is>
          <t>Revolving credit facility | EUR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loor rate</t>
        </is>
      </c>
      <c r="B41" s="12" t="n">
        <v>0</v>
      </c>
      <c r="C41" s="4" t="inlineStr">
        <is>
          <t xml:space="preserve"> </t>
        </is>
      </c>
      <c r="D41" s="4" t="inlineStr">
        <is>
          <t xml:space="preserve"> </t>
        </is>
      </c>
      <c r="E41" s="4" t="inlineStr">
        <is>
          <t xml:space="preserve"> </t>
        </is>
      </c>
      <c r="F41" s="4" t="inlineStr">
        <is>
          <t xml:space="preserve"> </t>
        </is>
      </c>
    </row>
    <row r="42">
      <c r="A42" s="4" t="inlineStr">
        <is>
          <t>Revolving credit facility | EURIBO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adjustment</t>
        </is>
      </c>
      <c r="B44" s="11" t="n">
        <v>0.0125</v>
      </c>
      <c r="C44" s="4" t="inlineStr">
        <is>
          <t xml:space="preserve"> </t>
        </is>
      </c>
      <c r="D44" s="4" t="inlineStr">
        <is>
          <t xml:space="preserve"> </t>
        </is>
      </c>
      <c r="E44" s="4" t="inlineStr">
        <is>
          <t xml:space="preserve"> </t>
        </is>
      </c>
      <c r="F44" s="4" t="inlineStr">
        <is>
          <t xml:space="preserve"> </t>
        </is>
      </c>
    </row>
    <row r="45">
      <c r="A45" s="4" t="inlineStr">
        <is>
          <t>Revolving credit facility | EURIBO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adjustment</t>
        </is>
      </c>
      <c r="B47" s="11" t="n">
        <v>0.0175</v>
      </c>
      <c r="C47" s="4" t="inlineStr">
        <is>
          <t xml:space="preserve"> </t>
        </is>
      </c>
      <c r="D47" s="4" t="inlineStr">
        <is>
          <t xml:space="preserve"> </t>
        </is>
      </c>
      <c r="E47" s="4" t="inlineStr">
        <is>
          <t xml:space="preserve"> </t>
        </is>
      </c>
      <c r="F47" s="4" t="inlineStr">
        <is>
          <t xml:space="preserve"> </t>
        </is>
      </c>
    </row>
    <row r="48">
      <c r="A48" s="4" t="inlineStr">
        <is>
          <t>Revolving credit facility | Letter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6" t="n">
        <v>5000000</v>
      </c>
      <c r="C50" s="4" t="inlineStr">
        <is>
          <t xml:space="preserve"> </t>
        </is>
      </c>
      <c r="D50" s="4" t="inlineStr">
        <is>
          <t xml:space="preserve"> </t>
        </is>
      </c>
      <c r="E50" s="4" t="inlineStr">
        <is>
          <t xml:space="preserve"> </t>
        </is>
      </c>
      <c r="F50" s="4" t="inlineStr">
        <is>
          <t xml:space="preserve"> </t>
        </is>
      </c>
    </row>
    <row r="51">
      <c r="A51" s="4" t="inlineStr">
        <is>
          <t>Letters of credit outstanding</t>
        </is>
      </c>
      <c r="B51" s="5" t="n">
        <v>500000</v>
      </c>
      <c r="C51" s="4" t="inlineStr">
        <is>
          <t xml:space="preserve"> </t>
        </is>
      </c>
      <c r="D51" s="4" t="inlineStr">
        <is>
          <t xml:space="preserve"> </t>
        </is>
      </c>
      <c r="E51" s="4" t="inlineStr">
        <is>
          <t xml:space="preserve"> </t>
        </is>
      </c>
      <c r="F51" s="4" t="inlineStr">
        <is>
          <t xml:space="preserve"> </t>
        </is>
      </c>
    </row>
    <row r="52">
      <c r="A52" s="4" t="inlineStr">
        <is>
          <t>Revolving credit facility | Bridge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6" t="n">
        <v>50000000</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46" customWidth="1" min="8" max="8"/>
    <col width="18" customWidth="1" min="9" max="9"/>
    <col width="27" customWidth="1" min="10" max="10"/>
  </cols>
  <sheetData>
    <row r="1">
      <c r="A1" s="1" t="inlineStr">
        <is>
          <t>Condensed Consolidated Statements of Changes in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Common Stock Class D Common Stock</t>
        </is>
      </c>
      <c r="G1" s="2" t="inlineStr">
        <is>
          <t>Additional Paid-In Capital</t>
        </is>
      </c>
      <c r="H1" s="2" t="inlineStr">
        <is>
          <t>Accumulated Other Comprehensive Income (Loss)</t>
        </is>
      </c>
      <c r="I1" s="2" t="inlineStr">
        <is>
          <t>Retained Earnings</t>
        </is>
      </c>
      <c r="J1" s="2" t="inlineStr">
        <is>
          <t>Non- Controlling Interests</t>
        </is>
      </c>
    </row>
    <row r="2">
      <c r="A2" s="4" t="inlineStr">
        <is>
          <t>Beginning balance at Dec. 31, 2022</t>
        </is>
      </c>
      <c r="B2" s="6" t="n">
        <v>5546316</v>
      </c>
      <c r="C2" s="6" t="n">
        <v>1</v>
      </c>
      <c r="D2" s="6" t="n">
        <v>1</v>
      </c>
      <c r="E2" s="6" t="n">
        <v>0</v>
      </c>
      <c r="F2" s="6" t="n">
        <v>0</v>
      </c>
      <c r="G2" s="6" t="n">
        <v>4577270</v>
      </c>
      <c r="H2" s="6" t="n">
        <v>-10113</v>
      </c>
      <c r="I2" s="6" t="n">
        <v>386632</v>
      </c>
      <c r="J2" s="6" t="n">
        <v>5925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rom equity incentive plans</t>
        </is>
      </c>
      <c r="B4" s="5" t="n">
        <v>6320</v>
      </c>
      <c r="C4" s="4" t="inlineStr">
        <is>
          <t xml:space="preserve"> </t>
        </is>
      </c>
      <c r="D4" s="4" t="inlineStr">
        <is>
          <t xml:space="preserve"> </t>
        </is>
      </c>
      <c r="E4" s="4" t="inlineStr">
        <is>
          <t xml:space="preserve"> </t>
        </is>
      </c>
      <c r="F4" s="4" t="inlineStr">
        <is>
          <t xml:space="preserve"> </t>
        </is>
      </c>
      <c r="G4" s="5" t="n">
        <v>6320</v>
      </c>
      <c r="H4" s="4" t="inlineStr">
        <is>
          <t xml:space="preserve"> </t>
        </is>
      </c>
      <c r="I4" s="4" t="inlineStr">
        <is>
          <t xml:space="preserve"> </t>
        </is>
      </c>
      <c r="J4" s="4" t="inlineStr">
        <is>
          <t xml:space="preserve"> </t>
        </is>
      </c>
    </row>
    <row r="5">
      <c r="A5" s="4" t="inlineStr">
        <is>
          <t>Share repurchases pursuant to share repurchase programs</t>
        </is>
      </c>
      <c r="B5" s="5" t="n">
        <v>-227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706</v>
      </c>
      <c r="J5" s="4" t="inlineStr">
        <is>
          <t xml:space="preserve"> </t>
        </is>
      </c>
    </row>
    <row r="6">
      <c r="A6" s="4" t="inlineStr">
        <is>
          <t>Tax receivable agreement liability and deferred taxes arising from LLC Interest ownership exchanges and the issuance of common stock from equity incentive plans</t>
        </is>
      </c>
      <c r="B6" s="5" t="n">
        <v>15082</v>
      </c>
      <c r="C6" s="4" t="inlineStr">
        <is>
          <t xml:space="preserve"> </t>
        </is>
      </c>
      <c r="D6" s="4" t="inlineStr">
        <is>
          <t xml:space="preserve"> </t>
        </is>
      </c>
      <c r="E6" s="4" t="inlineStr">
        <is>
          <t xml:space="preserve"> </t>
        </is>
      </c>
      <c r="F6" s="4" t="inlineStr">
        <is>
          <t xml:space="preserve"> </t>
        </is>
      </c>
      <c r="G6" s="5" t="n">
        <v>15082</v>
      </c>
      <c r="H6" s="4" t="inlineStr">
        <is>
          <t xml:space="preserve"> </t>
        </is>
      </c>
      <c r="I6" s="4" t="inlineStr">
        <is>
          <t xml:space="preserve"> </t>
        </is>
      </c>
      <c r="J6" s="4" t="inlineStr">
        <is>
          <t xml:space="preserve"> </t>
        </is>
      </c>
    </row>
    <row r="7">
      <c r="A7" s="4" t="inlineStr">
        <is>
          <t>Adjustments to non-controlling interests</t>
        </is>
      </c>
      <c r="B7" s="5" t="n">
        <v>0</v>
      </c>
      <c r="C7" s="4" t="inlineStr">
        <is>
          <t xml:space="preserve"> </t>
        </is>
      </c>
      <c r="D7" s="4" t="inlineStr">
        <is>
          <t xml:space="preserve"> </t>
        </is>
      </c>
      <c r="E7" s="4" t="inlineStr">
        <is>
          <t xml:space="preserve"> </t>
        </is>
      </c>
      <c r="F7" s="4" t="inlineStr">
        <is>
          <t xml:space="preserve"> </t>
        </is>
      </c>
      <c r="G7" s="5" t="n">
        <v>6910</v>
      </c>
      <c r="H7" s="5" t="n">
        <v>-4</v>
      </c>
      <c r="I7" s="4" t="inlineStr">
        <is>
          <t xml:space="preserve"> </t>
        </is>
      </c>
      <c r="J7" s="5" t="n">
        <v>-6906</v>
      </c>
    </row>
    <row r="8">
      <c r="A8" s="4" t="inlineStr">
        <is>
          <t>Distributions to non-controlling interests</t>
        </is>
      </c>
      <c r="B8" s="5" t="n">
        <v>-22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83</v>
      </c>
    </row>
    <row r="9">
      <c r="A9" s="4" t="inlineStr">
        <is>
          <t>Dividends</t>
        </is>
      </c>
      <c r="B9" s="5" t="n">
        <v>-187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733</v>
      </c>
      <c r="J9" s="4" t="inlineStr">
        <is>
          <t xml:space="preserve"> </t>
        </is>
      </c>
    </row>
    <row r="10">
      <c r="A10" s="4" t="inlineStr">
        <is>
          <t>Stock-based compensation expense</t>
        </is>
      </c>
      <c r="B10" s="5" t="n">
        <v>11905</v>
      </c>
      <c r="C10" s="4" t="inlineStr">
        <is>
          <t xml:space="preserve"> </t>
        </is>
      </c>
      <c r="D10" s="4" t="inlineStr">
        <is>
          <t xml:space="preserve"> </t>
        </is>
      </c>
      <c r="E10" s="4" t="inlineStr">
        <is>
          <t xml:space="preserve"> </t>
        </is>
      </c>
      <c r="F10" s="4" t="inlineStr">
        <is>
          <t xml:space="preserve"> </t>
        </is>
      </c>
      <c r="G10" s="5" t="n">
        <v>11905</v>
      </c>
      <c r="H10" s="4" t="inlineStr">
        <is>
          <t xml:space="preserve"> </t>
        </is>
      </c>
      <c r="I10" s="4" t="inlineStr">
        <is>
          <t xml:space="preserve"> </t>
        </is>
      </c>
      <c r="J10" s="4" t="inlineStr">
        <is>
          <t xml:space="preserve"> </t>
        </is>
      </c>
    </row>
    <row r="11">
      <c r="A11" s="4" t="inlineStr">
        <is>
          <t>Payroll taxes paid for stock-based compensation</t>
        </is>
      </c>
      <c r="B11" s="5" t="n">
        <v>-39878</v>
      </c>
      <c r="C11" s="4" t="inlineStr">
        <is>
          <t xml:space="preserve"> </t>
        </is>
      </c>
      <c r="D11" s="4" t="inlineStr">
        <is>
          <t xml:space="preserve"> </t>
        </is>
      </c>
      <c r="E11" s="4" t="inlineStr">
        <is>
          <t xml:space="preserve"> </t>
        </is>
      </c>
      <c r="F11" s="4" t="inlineStr">
        <is>
          <t xml:space="preserve"> </t>
        </is>
      </c>
      <c r="G11" s="5" t="n">
        <v>-39878</v>
      </c>
      <c r="H11" s="4" t="inlineStr">
        <is>
          <t xml:space="preserve"> </t>
        </is>
      </c>
      <c r="I11" s="4" t="inlineStr">
        <is>
          <t xml:space="preserve"> </t>
        </is>
      </c>
      <c r="J11" s="4" t="inlineStr">
        <is>
          <t xml:space="preserve"> </t>
        </is>
      </c>
    </row>
    <row r="12">
      <c r="A12" s="4" t="inlineStr">
        <is>
          <t>Net income</t>
        </is>
      </c>
      <c r="B12" s="5" t="n">
        <v>1021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7856</v>
      </c>
      <c r="J12" s="5" t="n">
        <v>14337</v>
      </c>
    </row>
    <row r="13">
      <c r="A13" s="4" t="inlineStr">
        <is>
          <t>Foreign currency translation adjustments</t>
        </is>
      </c>
      <c r="B13" s="5" t="n">
        <v>2649</v>
      </c>
      <c r="C13" s="4" t="inlineStr">
        <is>
          <t xml:space="preserve"> </t>
        </is>
      </c>
      <c r="D13" s="4" t="inlineStr">
        <is>
          <t xml:space="preserve"> </t>
        </is>
      </c>
      <c r="E13" s="4" t="inlineStr">
        <is>
          <t xml:space="preserve"> </t>
        </is>
      </c>
      <c r="F13" s="4" t="inlineStr">
        <is>
          <t xml:space="preserve"> </t>
        </is>
      </c>
      <c r="G13" s="4" t="inlineStr">
        <is>
          <t xml:space="preserve"> </t>
        </is>
      </c>
      <c r="H13" s="5" t="n">
        <v>2352</v>
      </c>
      <c r="I13" s="4" t="inlineStr">
        <is>
          <t xml:space="preserve"> </t>
        </is>
      </c>
      <c r="J13" s="5" t="n">
        <v>297</v>
      </c>
    </row>
    <row r="14">
      <c r="A14" s="4" t="inlineStr">
        <is>
          <t>Ending balance at Mar. 31, 2023</t>
        </is>
      </c>
      <c r="B14" s="5" t="n">
        <v>5600865</v>
      </c>
      <c r="C14" s="5" t="n">
        <v>1</v>
      </c>
      <c r="D14" s="5" t="n">
        <v>1</v>
      </c>
      <c r="E14" s="5" t="n">
        <v>0</v>
      </c>
      <c r="F14" s="5" t="n">
        <v>0</v>
      </c>
      <c r="G14" s="5" t="n">
        <v>4577609</v>
      </c>
      <c r="H14" s="5" t="n">
        <v>-7765</v>
      </c>
      <c r="I14" s="5" t="n">
        <v>433049</v>
      </c>
      <c r="J14" s="5" t="n">
        <v>597970</v>
      </c>
    </row>
    <row r="15">
      <c r="A15" s="4" t="inlineStr">
        <is>
          <t>Beginning balance at Dec. 31, 2022</t>
        </is>
      </c>
      <c r="B15" s="5" t="n">
        <v>5546316</v>
      </c>
      <c r="C15" s="5" t="n">
        <v>1</v>
      </c>
      <c r="D15" s="5" t="n">
        <v>1</v>
      </c>
      <c r="E15" s="5" t="n">
        <v>0</v>
      </c>
      <c r="F15" s="5" t="n">
        <v>0</v>
      </c>
      <c r="G15" s="5" t="n">
        <v>4577270</v>
      </c>
      <c r="H15" s="5" t="n">
        <v>-10113</v>
      </c>
      <c r="I15" s="5" t="n">
        <v>386632</v>
      </c>
      <c r="J15" s="5" t="n">
        <v>5925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2041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B18" s="5" t="n">
        <v>3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5717368</v>
      </c>
      <c r="C19" s="5" t="n">
        <v>1</v>
      </c>
      <c r="D19" s="5" t="n">
        <v>1</v>
      </c>
      <c r="E19" s="5" t="n">
        <v>0</v>
      </c>
      <c r="F19" s="5" t="n">
        <v>0</v>
      </c>
      <c r="G19" s="5" t="n">
        <v>4693795</v>
      </c>
      <c r="H19" s="5" t="n">
        <v>-6818</v>
      </c>
      <c r="I19" s="5" t="n">
        <v>495481</v>
      </c>
      <c r="J19" s="5" t="n">
        <v>534908</v>
      </c>
    </row>
    <row r="20">
      <c r="A20" s="4" t="inlineStr">
        <is>
          <t>Beginning balance at Mar. 31, 2023</t>
        </is>
      </c>
      <c r="B20" s="5" t="n">
        <v>5600865</v>
      </c>
      <c r="C20" s="5" t="n">
        <v>1</v>
      </c>
      <c r="D20" s="5" t="n">
        <v>1</v>
      </c>
      <c r="E20" s="5" t="n">
        <v>0</v>
      </c>
      <c r="F20" s="5" t="n">
        <v>0</v>
      </c>
      <c r="G20" s="5" t="n">
        <v>4577609</v>
      </c>
      <c r="H20" s="5" t="n">
        <v>-7765</v>
      </c>
      <c r="I20" s="5" t="n">
        <v>433049</v>
      </c>
      <c r="J20" s="5" t="n">
        <v>5979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rom equity incentive plans</t>
        </is>
      </c>
      <c r="B22" s="5" t="n">
        <v>1262</v>
      </c>
      <c r="C22" s="4" t="inlineStr">
        <is>
          <t xml:space="preserve"> </t>
        </is>
      </c>
      <c r="D22" s="4" t="inlineStr">
        <is>
          <t xml:space="preserve"> </t>
        </is>
      </c>
      <c r="E22" s="4" t="inlineStr">
        <is>
          <t xml:space="preserve"> </t>
        </is>
      </c>
      <c r="F22" s="4" t="inlineStr">
        <is>
          <t xml:space="preserve"> </t>
        </is>
      </c>
      <c r="G22" s="5" t="n">
        <v>1262</v>
      </c>
      <c r="H22" s="4" t="inlineStr">
        <is>
          <t xml:space="preserve"> </t>
        </is>
      </c>
      <c r="I22" s="4" t="inlineStr">
        <is>
          <t xml:space="preserve"> </t>
        </is>
      </c>
      <c r="J22" s="4" t="inlineStr">
        <is>
          <t xml:space="preserve"> </t>
        </is>
      </c>
    </row>
    <row r="23">
      <c r="A23" s="4" t="inlineStr">
        <is>
          <t>Share repurchases pursuant to share repurchase programs</t>
        </is>
      </c>
      <c r="B23" s="5" t="n">
        <v>-76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02</v>
      </c>
      <c r="J23" s="4" t="inlineStr">
        <is>
          <t xml:space="preserve"> </t>
        </is>
      </c>
    </row>
    <row r="24">
      <c r="A24" s="4" t="inlineStr">
        <is>
          <t>Tax receivable agreement liability and deferred taxes arising from LLC Interest ownership exchanges and the issuance of common stock from equity incentive plans</t>
        </is>
      </c>
      <c r="B24" s="5" t="n">
        <v>27827</v>
      </c>
      <c r="C24" s="4" t="inlineStr">
        <is>
          <t xml:space="preserve"> </t>
        </is>
      </c>
      <c r="D24" s="4" t="inlineStr">
        <is>
          <t xml:space="preserve"> </t>
        </is>
      </c>
      <c r="E24" s="4" t="inlineStr">
        <is>
          <t xml:space="preserve"> </t>
        </is>
      </c>
      <c r="F24" s="4" t="inlineStr">
        <is>
          <t xml:space="preserve"> </t>
        </is>
      </c>
      <c r="G24" s="5" t="n">
        <v>27827</v>
      </c>
      <c r="H24" s="4" t="inlineStr">
        <is>
          <t xml:space="preserve"> </t>
        </is>
      </c>
      <c r="I24" s="4" t="inlineStr">
        <is>
          <t xml:space="preserve"> </t>
        </is>
      </c>
      <c r="J24" s="4" t="inlineStr">
        <is>
          <t xml:space="preserve"> </t>
        </is>
      </c>
    </row>
    <row r="25">
      <c r="A25" s="4" t="inlineStr">
        <is>
          <t>Adjustments to non-controlling interests</t>
        </is>
      </c>
      <c r="B25" s="5" t="n">
        <v>0</v>
      </c>
      <c r="C25" s="4" t="inlineStr">
        <is>
          <t xml:space="preserve"> </t>
        </is>
      </c>
      <c r="D25" s="4" t="inlineStr">
        <is>
          <t xml:space="preserve"> </t>
        </is>
      </c>
      <c r="E25" s="4" t="inlineStr">
        <is>
          <t xml:space="preserve"> </t>
        </is>
      </c>
      <c r="F25" s="4" t="inlineStr">
        <is>
          <t xml:space="preserve"> </t>
        </is>
      </c>
      <c r="G25" s="5" t="n">
        <v>72870</v>
      </c>
      <c r="H25" s="5" t="n">
        <v>-120</v>
      </c>
      <c r="I25" s="4" t="inlineStr">
        <is>
          <t xml:space="preserve"> </t>
        </is>
      </c>
      <c r="J25" s="5" t="n">
        <v>-72750</v>
      </c>
    </row>
    <row r="26">
      <c r="A26" s="4" t="inlineStr">
        <is>
          <t>Distributions to non-controlling interests</t>
        </is>
      </c>
      <c r="B26" s="5" t="n">
        <v>-32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286</v>
      </c>
    </row>
    <row r="27">
      <c r="A27" s="4" t="inlineStr">
        <is>
          <t>Dividends</t>
        </is>
      </c>
      <c r="B27" s="5" t="n">
        <v>-190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048</v>
      </c>
      <c r="J27" s="4" t="inlineStr">
        <is>
          <t xml:space="preserve"> </t>
        </is>
      </c>
    </row>
    <row r="28">
      <c r="A28" s="4" t="inlineStr">
        <is>
          <t>Stock-based compensation expense</t>
        </is>
      </c>
      <c r="B28" s="5" t="n">
        <v>16097</v>
      </c>
      <c r="C28" s="4" t="inlineStr">
        <is>
          <t xml:space="preserve"> </t>
        </is>
      </c>
      <c r="D28" s="4" t="inlineStr">
        <is>
          <t xml:space="preserve"> </t>
        </is>
      </c>
      <c r="E28" s="4" t="inlineStr">
        <is>
          <t xml:space="preserve"> </t>
        </is>
      </c>
      <c r="F28" s="4" t="inlineStr">
        <is>
          <t xml:space="preserve"> </t>
        </is>
      </c>
      <c r="G28" s="5" t="n">
        <v>16097</v>
      </c>
      <c r="H28" s="4" t="inlineStr">
        <is>
          <t xml:space="preserve"> </t>
        </is>
      </c>
      <c r="I28" s="4" t="inlineStr">
        <is>
          <t xml:space="preserve"> </t>
        </is>
      </c>
      <c r="J28" s="4" t="inlineStr">
        <is>
          <t xml:space="preserve"> </t>
        </is>
      </c>
    </row>
    <row r="29">
      <c r="A29" s="4" t="inlineStr">
        <is>
          <t>Payroll taxes paid for stock-based compensation</t>
        </is>
      </c>
      <c r="B29" s="5" t="n">
        <v>-1870</v>
      </c>
      <c r="C29" s="4" t="inlineStr">
        <is>
          <t xml:space="preserve"> </t>
        </is>
      </c>
      <c r="D29" s="4" t="inlineStr">
        <is>
          <t xml:space="preserve"> </t>
        </is>
      </c>
      <c r="E29" s="4" t="inlineStr">
        <is>
          <t xml:space="preserve"> </t>
        </is>
      </c>
      <c r="F29" s="4" t="inlineStr">
        <is>
          <t xml:space="preserve"> </t>
        </is>
      </c>
      <c r="G29" s="5" t="n">
        <v>-1870</v>
      </c>
      <c r="H29" s="4" t="inlineStr">
        <is>
          <t xml:space="preserve"> </t>
        </is>
      </c>
      <c r="I29" s="4" t="inlineStr">
        <is>
          <t xml:space="preserve"> </t>
        </is>
      </c>
      <c r="J29" s="4" t="inlineStr">
        <is>
          <t xml:space="preserve"> </t>
        </is>
      </c>
    </row>
    <row r="30">
      <c r="A30" s="4" t="inlineStr">
        <is>
          <t>Net income</t>
        </is>
      </c>
      <c r="B30" s="5" t="n">
        <v>1019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9082</v>
      </c>
      <c r="J30" s="5" t="n">
        <v>12857</v>
      </c>
    </row>
    <row r="31">
      <c r="A31" s="4" t="inlineStr">
        <is>
          <t>Foreign currency translation adjustments</t>
        </is>
      </c>
      <c r="B31" s="5" t="n">
        <v>1184</v>
      </c>
      <c r="C31" s="4" t="inlineStr">
        <is>
          <t xml:space="preserve"> </t>
        </is>
      </c>
      <c r="D31" s="4" t="inlineStr">
        <is>
          <t xml:space="preserve"> </t>
        </is>
      </c>
      <c r="E31" s="4" t="inlineStr">
        <is>
          <t xml:space="preserve"> </t>
        </is>
      </c>
      <c r="F31" s="4" t="inlineStr">
        <is>
          <t xml:space="preserve"> </t>
        </is>
      </c>
      <c r="G31" s="4" t="inlineStr">
        <is>
          <t xml:space="preserve"> </t>
        </is>
      </c>
      <c r="H31" s="5" t="n">
        <v>1067</v>
      </c>
      <c r="I31" s="4" t="inlineStr">
        <is>
          <t xml:space="preserve"> </t>
        </is>
      </c>
      <c r="J31" s="5" t="n">
        <v>117</v>
      </c>
    </row>
    <row r="32">
      <c r="A32" s="4" t="inlineStr">
        <is>
          <t>Ending balance at Jun. 30, 2023</t>
        </is>
      </c>
      <c r="B32" s="5" t="n">
        <v>5717368</v>
      </c>
      <c r="C32" s="5" t="n">
        <v>1</v>
      </c>
      <c r="D32" s="5" t="n">
        <v>1</v>
      </c>
      <c r="E32" s="5" t="n">
        <v>0</v>
      </c>
      <c r="F32" s="5" t="n">
        <v>0</v>
      </c>
      <c r="G32" s="5" t="n">
        <v>4693795</v>
      </c>
      <c r="H32" s="5" t="n">
        <v>-6818</v>
      </c>
      <c r="I32" s="5" t="n">
        <v>495481</v>
      </c>
      <c r="J32" s="5" t="n">
        <v>534908</v>
      </c>
    </row>
    <row r="33">
      <c r="A33" s="4" t="inlineStr">
        <is>
          <t>Beginning balance at Dec. 31, 2023</t>
        </is>
      </c>
      <c r="B33" s="5" t="n">
        <v>5931406</v>
      </c>
      <c r="C33" s="5" t="n">
        <v>1</v>
      </c>
      <c r="D33" s="5" t="n">
        <v>1</v>
      </c>
      <c r="E33" s="5" t="n">
        <v>0</v>
      </c>
      <c r="F33" s="5" t="n">
        <v>0</v>
      </c>
      <c r="G33" s="5" t="n">
        <v>4738758</v>
      </c>
      <c r="H33" s="5" t="n">
        <v>-5389</v>
      </c>
      <c r="I33" s="5" t="n">
        <v>640384</v>
      </c>
      <c r="J33" s="5" t="n">
        <v>55765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from equity incentive plans</t>
        </is>
      </c>
      <c r="B35" s="5" t="n">
        <v>2807</v>
      </c>
      <c r="C35" s="4" t="inlineStr">
        <is>
          <t xml:space="preserve"> </t>
        </is>
      </c>
      <c r="D35" s="4" t="inlineStr">
        <is>
          <t xml:space="preserve"> </t>
        </is>
      </c>
      <c r="E35" s="4" t="inlineStr">
        <is>
          <t xml:space="preserve"> </t>
        </is>
      </c>
      <c r="F35" s="4" t="inlineStr">
        <is>
          <t xml:space="preserve"> </t>
        </is>
      </c>
      <c r="G35" s="5" t="n">
        <v>2807</v>
      </c>
      <c r="H35" s="4" t="inlineStr">
        <is>
          <t xml:space="preserve"> </t>
        </is>
      </c>
      <c r="I35" s="4" t="inlineStr">
        <is>
          <t xml:space="preserve"> </t>
        </is>
      </c>
      <c r="J35" s="4" t="inlineStr">
        <is>
          <t xml:space="preserve"> </t>
        </is>
      </c>
    </row>
    <row r="36">
      <c r="A36" s="4" t="inlineStr">
        <is>
          <t>Issuance of common stock for business acquisition</t>
        </is>
      </c>
      <c r="B36" s="5" t="n">
        <v>36692</v>
      </c>
      <c r="C36" s="4" t="inlineStr">
        <is>
          <t xml:space="preserve"> </t>
        </is>
      </c>
      <c r="D36" s="4" t="inlineStr">
        <is>
          <t xml:space="preserve"> </t>
        </is>
      </c>
      <c r="E36" s="4" t="inlineStr">
        <is>
          <t xml:space="preserve"> </t>
        </is>
      </c>
      <c r="F36" s="4" t="inlineStr">
        <is>
          <t xml:space="preserve"> </t>
        </is>
      </c>
      <c r="G36" s="5" t="n">
        <v>36692</v>
      </c>
      <c r="H36" s="4" t="inlineStr">
        <is>
          <t xml:space="preserve"> </t>
        </is>
      </c>
      <c r="I36" s="4" t="inlineStr">
        <is>
          <t xml:space="preserve"> </t>
        </is>
      </c>
      <c r="J36" s="4" t="inlineStr">
        <is>
          <t xml:space="preserve"> </t>
        </is>
      </c>
    </row>
    <row r="37">
      <c r="A37" s="4" t="inlineStr">
        <is>
          <t>Tax receivable agreement liability and deferred taxes arising from LLC Interest ownership exchanges and the issuance of common stock from equity incentive plans</t>
        </is>
      </c>
      <c r="B37" s="5" t="n">
        <v>18358</v>
      </c>
      <c r="C37" s="4" t="inlineStr">
        <is>
          <t xml:space="preserve"> </t>
        </is>
      </c>
      <c r="D37" s="4" t="inlineStr">
        <is>
          <t xml:space="preserve"> </t>
        </is>
      </c>
      <c r="E37" s="4" t="inlineStr">
        <is>
          <t xml:space="preserve"> </t>
        </is>
      </c>
      <c r="F37" s="4" t="inlineStr">
        <is>
          <t xml:space="preserve"> </t>
        </is>
      </c>
      <c r="G37" s="5" t="n">
        <v>18358</v>
      </c>
      <c r="H37" s="4" t="inlineStr">
        <is>
          <t xml:space="preserve"> </t>
        </is>
      </c>
      <c r="I37" s="4" t="inlineStr">
        <is>
          <t xml:space="preserve"> </t>
        </is>
      </c>
      <c r="J37" s="4" t="inlineStr">
        <is>
          <t xml:space="preserve"> </t>
        </is>
      </c>
    </row>
    <row r="38">
      <c r="A38" s="4" t="inlineStr">
        <is>
          <t>Adjustments to non-controlling interests</t>
        </is>
      </c>
      <c r="B38" s="5" t="n">
        <v>0</v>
      </c>
      <c r="C38" s="4" t="inlineStr">
        <is>
          <t xml:space="preserve"> </t>
        </is>
      </c>
      <c r="D38" s="4" t="inlineStr">
        <is>
          <t xml:space="preserve"> </t>
        </is>
      </c>
      <c r="E38" s="4" t="inlineStr">
        <is>
          <t xml:space="preserve"> </t>
        </is>
      </c>
      <c r="F38" s="4" t="inlineStr">
        <is>
          <t xml:space="preserve"> </t>
        </is>
      </c>
      <c r="G38" s="5" t="n">
        <v>1333</v>
      </c>
      <c r="H38" s="5" t="n">
        <v>-3</v>
      </c>
      <c r="I38" s="4" t="inlineStr">
        <is>
          <t xml:space="preserve"> </t>
        </is>
      </c>
      <c r="J38" s="5" t="n">
        <v>-1330</v>
      </c>
    </row>
    <row r="39">
      <c r="A39" s="4" t="inlineStr">
        <is>
          <t>Distributions to non-controlling interests</t>
        </is>
      </c>
      <c r="B39" s="5" t="n">
        <v>-6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95</v>
      </c>
    </row>
    <row r="40">
      <c r="A40" s="4" t="inlineStr">
        <is>
          <t>Dividends</t>
        </is>
      </c>
      <c r="B40" s="5" t="n">
        <v>-212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286</v>
      </c>
      <c r="J40" s="4" t="inlineStr">
        <is>
          <t xml:space="preserve"> </t>
        </is>
      </c>
    </row>
    <row r="41">
      <c r="A41" s="4" t="inlineStr">
        <is>
          <t>Stock-based compensation expense</t>
        </is>
      </c>
      <c r="B41" s="5" t="n">
        <v>16959</v>
      </c>
      <c r="C41" s="4" t="inlineStr">
        <is>
          <t xml:space="preserve"> </t>
        </is>
      </c>
      <c r="D41" s="4" t="inlineStr">
        <is>
          <t xml:space="preserve"> </t>
        </is>
      </c>
      <c r="E41" s="4" t="inlineStr">
        <is>
          <t xml:space="preserve"> </t>
        </is>
      </c>
      <c r="F41" s="4" t="inlineStr">
        <is>
          <t xml:space="preserve"> </t>
        </is>
      </c>
      <c r="G41" s="5" t="n">
        <v>16959</v>
      </c>
      <c r="H41" s="4" t="inlineStr">
        <is>
          <t xml:space="preserve"> </t>
        </is>
      </c>
      <c r="I41" s="4" t="inlineStr">
        <is>
          <t xml:space="preserve"> </t>
        </is>
      </c>
      <c r="J41" s="4" t="inlineStr">
        <is>
          <t xml:space="preserve"> </t>
        </is>
      </c>
    </row>
    <row r="42">
      <c r="A42" s="4" t="inlineStr">
        <is>
          <t>Payroll taxes paid for stock-based compensation</t>
        </is>
      </c>
      <c r="B42" s="5" t="n">
        <v>-43832</v>
      </c>
      <c r="C42" s="4" t="inlineStr">
        <is>
          <t xml:space="preserve"> </t>
        </is>
      </c>
      <c r="D42" s="4" t="inlineStr">
        <is>
          <t xml:space="preserve"> </t>
        </is>
      </c>
      <c r="E42" s="4" t="inlineStr">
        <is>
          <t xml:space="preserve"> </t>
        </is>
      </c>
      <c r="F42" s="4" t="inlineStr">
        <is>
          <t xml:space="preserve"> </t>
        </is>
      </c>
      <c r="G42" s="5" t="n">
        <v>-43832</v>
      </c>
      <c r="H42" s="4" t="inlineStr">
        <is>
          <t xml:space="preserve"> </t>
        </is>
      </c>
      <c r="I42" s="4" t="inlineStr">
        <is>
          <t xml:space="preserve"> </t>
        </is>
      </c>
      <c r="J42" s="4" t="inlineStr">
        <is>
          <t xml:space="preserve"> </t>
        </is>
      </c>
    </row>
    <row r="43">
      <c r="A43" s="4" t="inlineStr">
        <is>
          <t>Net income</t>
        </is>
      </c>
      <c r="B43" s="5" t="n">
        <v>1433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6142</v>
      </c>
      <c r="J43" s="5" t="n">
        <v>17240</v>
      </c>
    </row>
    <row r="44">
      <c r="A44" s="4" t="inlineStr">
        <is>
          <t>Foreign currency translation adjustments</t>
        </is>
      </c>
      <c r="B44" s="5" t="n">
        <v>-2364</v>
      </c>
      <c r="C44" s="4" t="inlineStr">
        <is>
          <t xml:space="preserve"> </t>
        </is>
      </c>
      <c r="D44" s="4" t="inlineStr">
        <is>
          <t xml:space="preserve"> </t>
        </is>
      </c>
      <c r="E44" s="4" t="inlineStr">
        <is>
          <t xml:space="preserve"> </t>
        </is>
      </c>
      <c r="F44" s="4" t="inlineStr">
        <is>
          <t xml:space="preserve"> </t>
        </is>
      </c>
      <c r="G44" s="4" t="inlineStr">
        <is>
          <t xml:space="preserve"> </t>
        </is>
      </c>
      <c r="H44" s="5" t="n">
        <v>-2132</v>
      </c>
      <c r="I44" s="4" t="inlineStr">
        <is>
          <t xml:space="preserve"> </t>
        </is>
      </c>
      <c r="J44" s="5" t="n">
        <v>-232</v>
      </c>
    </row>
    <row r="45">
      <c r="A45" s="4" t="inlineStr">
        <is>
          <t>Ending balance at Mar. 31, 2024</t>
        </is>
      </c>
      <c r="B45" s="5" t="n">
        <v>6076027</v>
      </c>
      <c r="C45" s="5" t="n">
        <v>1</v>
      </c>
      <c r="D45" s="5" t="n">
        <v>1</v>
      </c>
      <c r="E45" s="5" t="n">
        <v>0</v>
      </c>
      <c r="F45" s="5" t="n">
        <v>0</v>
      </c>
      <c r="G45" s="5" t="n">
        <v>4771075</v>
      </c>
      <c r="H45" s="5" t="n">
        <v>-7524</v>
      </c>
      <c r="I45" s="5" t="n">
        <v>745240</v>
      </c>
      <c r="J45" s="5" t="n">
        <v>567234</v>
      </c>
    </row>
    <row r="46">
      <c r="A46" s="4" t="inlineStr">
        <is>
          <t>Beginning balance at Dec. 31, 2023</t>
        </is>
      </c>
      <c r="B46" s="5" t="n">
        <v>5931406</v>
      </c>
      <c r="C46" s="5" t="n">
        <v>1</v>
      </c>
      <c r="D46" s="5" t="n">
        <v>1</v>
      </c>
      <c r="E46" s="5" t="n">
        <v>0</v>
      </c>
      <c r="F46" s="5" t="n">
        <v>0</v>
      </c>
      <c r="G46" s="5" t="n">
        <v>4738758</v>
      </c>
      <c r="H46" s="5" t="n">
        <v>-5389</v>
      </c>
      <c r="I46" s="5" t="n">
        <v>640384</v>
      </c>
      <c r="J46" s="5" t="n">
        <v>55765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2797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ign currency translation adjustments</t>
        </is>
      </c>
      <c r="B49" s="5" t="n">
        <v>-28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4</t>
        </is>
      </c>
      <c r="B50" s="5" t="n">
        <v>6207405</v>
      </c>
      <c r="C50" s="5" t="n">
        <v>1</v>
      </c>
      <c r="D50" s="5" t="n">
        <v>1</v>
      </c>
      <c r="E50" s="5" t="n">
        <v>0</v>
      </c>
      <c r="F50" s="5" t="n">
        <v>0</v>
      </c>
      <c r="G50" s="5" t="n">
        <v>4795562</v>
      </c>
      <c r="H50" s="5" t="n">
        <v>-7920</v>
      </c>
      <c r="I50" s="5" t="n">
        <v>843158</v>
      </c>
      <c r="J50" s="5" t="n">
        <v>576603</v>
      </c>
    </row>
    <row r="51">
      <c r="A51" s="4" t="inlineStr">
        <is>
          <t>Beginning balance at Mar. 31, 2024</t>
        </is>
      </c>
      <c r="B51" s="5" t="n">
        <v>6076027</v>
      </c>
      <c r="C51" s="5" t="n">
        <v>1</v>
      </c>
      <c r="D51" s="5" t="n">
        <v>1</v>
      </c>
      <c r="E51" s="5" t="n">
        <v>0</v>
      </c>
      <c r="F51" s="5" t="n">
        <v>0</v>
      </c>
      <c r="G51" s="5" t="n">
        <v>4771075</v>
      </c>
      <c r="H51" s="5" t="n">
        <v>-7524</v>
      </c>
      <c r="I51" s="5" t="n">
        <v>745240</v>
      </c>
      <c r="J51" s="5" t="n">
        <v>56723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from equity incentive plans</t>
        </is>
      </c>
      <c r="B53" s="5" t="n">
        <v>2021</v>
      </c>
      <c r="C53" s="4" t="inlineStr">
        <is>
          <t xml:space="preserve"> </t>
        </is>
      </c>
      <c r="D53" s="4" t="inlineStr">
        <is>
          <t xml:space="preserve"> </t>
        </is>
      </c>
      <c r="E53" s="4" t="inlineStr">
        <is>
          <t xml:space="preserve"> </t>
        </is>
      </c>
      <c r="F53" s="4" t="inlineStr">
        <is>
          <t xml:space="preserve"> </t>
        </is>
      </c>
      <c r="G53" s="5" t="n">
        <v>2021</v>
      </c>
      <c r="H53" s="4" t="inlineStr">
        <is>
          <t xml:space="preserve"> </t>
        </is>
      </c>
      <c r="I53" s="4" t="inlineStr">
        <is>
          <t xml:space="preserve"> </t>
        </is>
      </c>
      <c r="J53" s="4" t="inlineStr">
        <is>
          <t xml:space="preserve"> </t>
        </is>
      </c>
    </row>
    <row r="54">
      <c r="A54" s="4" t="inlineStr">
        <is>
          <t>Tax receivable agreement liability and deferred taxes arising from LLC Interest ownership exchanges and the issuance of common stock from equity incentive plans</t>
        </is>
      </c>
      <c r="B54" s="5" t="n">
        <v>761</v>
      </c>
      <c r="C54" s="4" t="inlineStr">
        <is>
          <t xml:space="preserve"> </t>
        </is>
      </c>
      <c r="D54" s="4" t="inlineStr">
        <is>
          <t xml:space="preserve"> </t>
        </is>
      </c>
      <c r="E54" s="4" t="inlineStr">
        <is>
          <t xml:space="preserve"> </t>
        </is>
      </c>
      <c r="F54" s="4" t="inlineStr">
        <is>
          <t xml:space="preserve"> </t>
        </is>
      </c>
      <c r="G54" s="5" t="n">
        <v>761</v>
      </c>
      <c r="H54" s="4" t="inlineStr">
        <is>
          <t xml:space="preserve"> </t>
        </is>
      </c>
      <c r="I54" s="4" t="inlineStr">
        <is>
          <t xml:space="preserve"> </t>
        </is>
      </c>
      <c r="J54" s="4" t="inlineStr">
        <is>
          <t xml:space="preserve"> </t>
        </is>
      </c>
    </row>
    <row r="55">
      <c r="A55" s="4" t="inlineStr">
        <is>
          <t>Adjustments to non-controlling interests</t>
        </is>
      </c>
      <c r="B55" s="5" t="n">
        <v>0</v>
      </c>
      <c r="C55" s="4" t="inlineStr">
        <is>
          <t xml:space="preserve"> </t>
        </is>
      </c>
      <c r="D55" s="4" t="inlineStr">
        <is>
          <t xml:space="preserve"> </t>
        </is>
      </c>
      <c r="E55" s="4" t="inlineStr">
        <is>
          <t xml:space="preserve"> </t>
        </is>
      </c>
      <c r="F55" s="4" t="inlineStr">
        <is>
          <t xml:space="preserve"> </t>
        </is>
      </c>
      <c r="G55" s="5" t="n">
        <v>-2198</v>
      </c>
      <c r="H55" s="4" t="inlineStr">
        <is>
          <t xml:space="preserve"> </t>
        </is>
      </c>
      <c r="I55" s="4" t="inlineStr">
        <is>
          <t xml:space="preserve"> </t>
        </is>
      </c>
      <c r="J55" s="5" t="n">
        <v>2198</v>
      </c>
    </row>
    <row r="56">
      <c r="A56" s="4" t="inlineStr">
        <is>
          <t>Distributions to non-controlling interests</t>
        </is>
      </c>
      <c r="B56" s="5" t="n">
        <v>-99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963</v>
      </c>
    </row>
    <row r="57">
      <c r="A57" s="4" t="inlineStr">
        <is>
          <t>Dividends</t>
        </is>
      </c>
      <c r="B57" s="5" t="n">
        <v>-213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1321</v>
      </c>
      <c r="J57" s="4" t="inlineStr">
        <is>
          <t xml:space="preserve"> </t>
        </is>
      </c>
    </row>
    <row r="58">
      <c r="A58" s="4" t="inlineStr">
        <is>
          <t>Stock-based compensation expense</t>
        </is>
      </c>
      <c r="B58" s="5" t="n">
        <v>24350</v>
      </c>
      <c r="C58" s="4" t="inlineStr">
        <is>
          <t xml:space="preserve"> </t>
        </is>
      </c>
      <c r="D58" s="4" t="inlineStr">
        <is>
          <t xml:space="preserve"> </t>
        </is>
      </c>
      <c r="E58" s="4" t="inlineStr">
        <is>
          <t xml:space="preserve"> </t>
        </is>
      </c>
      <c r="F58" s="4" t="inlineStr">
        <is>
          <t xml:space="preserve"> </t>
        </is>
      </c>
      <c r="G58" s="5" t="n">
        <v>24350</v>
      </c>
      <c r="H58" s="4" t="inlineStr">
        <is>
          <t xml:space="preserve"> </t>
        </is>
      </c>
      <c r="I58" s="4" t="inlineStr">
        <is>
          <t xml:space="preserve"> </t>
        </is>
      </c>
      <c r="J58" s="4" t="inlineStr">
        <is>
          <t xml:space="preserve"> </t>
        </is>
      </c>
    </row>
    <row r="59">
      <c r="A59" s="4" t="inlineStr">
        <is>
          <t>Payroll taxes paid for stock-based compensation</t>
        </is>
      </c>
      <c r="B59" s="5" t="n">
        <v>-447</v>
      </c>
      <c r="C59" s="4" t="inlineStr">
        <is>
          <t xml:space="preserve"> </t>
        </is>
      </c>
      <c r="D59" s="4" t="inlineStr">
        <is>
          <t xml:space="preserve"> </t>
        </is>
      </c>
      <c r="E59" s="4" t="inlineStr">
        <is>
          <t xml:space="preserve"> </t>
        </is>
      </c>
      <c r="F59" s="4" t="inlineStr">
        <is>
          <t xml:space="preserve"> </t>
        </is>
      </c>
      <c r="G59" s="5" t="n">
        <v>-447</v>
      </c>
      <c r="H59" s="4" t="inlineStr">
        <is>
          <t xml:space="preserve"> </t>
        </is>
      </c>
      <c r="I59" s="4" t="inlineStr">
        <is>
          <t xml:space="preserve"> </t>
        </is>
      </c>
      <c r="J59" s="4" t="inlineStr">
        <is>
          <t xml:space="preserve"> </t>
        </is>
      </c>
    </row>
    <row r="60">
      <c r="A60" s="4" t="inlineStr">
        <is>
          <t>Net income</t>
        </is>
      </c>
      <c r="B60" s="5" t="n">
        <v>1364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9239</v>
      </c>
      <c r="J60" s="5" t="n">
        <v>17177</v>
      </c>
    </row>
    <row r="61">
      <c r="A61" s="4" t="inlineStr">
        <is>
          <t>Foreign currency translation adjustments</t>
        </is>
      </c>
      <c r="B61" s="5" t="n">
        <v>-439</v>
      </c>
      <c r="C61" s="4" t="inlineStr">
        <is>
          <t xml:space="preserve"> </t>
        </is>
      </c>
      <c r="D61" s="4" t="inlineStr">
        <is>
          <t xml:space="preserve"> </t>
        </is>
      </c>
      <c r="E61" s="4" t="inlineStr">
        <is>
          <t xml:space="preserve"> </t>
        </is>
      </c>
      <c r="F61" s="4" t="inlineStr">
        <is>
          <t xml:space="preserve"> </t>
        </is>
      </c>
      <c r="G61" s="4" t="inlineStr">
        <is>
          <t xml:space="preserve"> </t>
        </is>
      </c>
      <c r="H61" s="5" t="n">
        <v>-396</v>
      </c>
      <c r="I61" s="4" t="inlineStr">
        <is>
          <t xml:space="preserve"> </t>
        </is>
      </c>
      <c r="J61" s="5" t="n">
        <v>-43</v>
      </c>
    </row>
    <row r="62">
      <c r="A62" s="4" t="inlineStr">
        <is>
          <t>Ending balance at Jun. 30, 2024</t>
        </is>
      </c>
      <c r="B62" s="6" t="n">
        <v>6207405</v>
      </c>
      <c r="C62" s="6" t="n">
        <v>1</v>
      </c>
      <c r="D62" s="6" t="n">
        <v>1</v>
      </c>
      <c r="E62" s="6" t="n">
        <v>0</v>
      </c>
      <c r="F62" s="6" t="n">
        <v>0</v>
      </c>
      <c r="G62" s="6" t="n">
        <v>4795562</v>
      </c>
      <c r="H62" s="6" t="n">
        <v>-7920</v>
      </c>
      <c r="I62" s="6" t="n">
        <v>843158</v>
      </c>
      <c r="J62" s="6" t="n">
        <v>5766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and Future Minimum Lease Pay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7114</v>
      </c>
      <c r="C3" s="4" t="inlineStr">
        <is>
          <t xml:space="preserve"> </t>
        </is>
      </c>
    </row>
    <row r="4">
      <c r="A4" s="4" t="inlineStr">
        <is>
          <t>2025</t>
        </is>
      </c>
      <c r="B4" s="5" t="n">
        <v>7628</v>
      </c>
      <c r="C4" s="4" t="inlineStr">
        <is>
          <t xml:space="preserve"> </t>
        </is>
      </c>
    </row>
    <row r="5">
      <c r="A5" s="4" t="inlineStr">
        <is>
          <t>2026</t>
        </is>
      </c>
      <c r="B5" s="5" t="n">
        <v>6574</v>
      </c>
      <c r="C5" s="4" t="inlineStr">
        <is>
          <t xml:space="preserve"> </t>
        </is>
      </c>
    </row>
    <row r="6">
      <c r="A6" s="4" t="inlineStr">
        <is>
          <t>2027</t>
        </is>
      </c>
      <c r="B6" s="5" t="n">
        <v>6133</v>
      </c>
      <c r="C6" s="4" t="inlineStr">
        <is>
          <t xml:space="preserve"> </t>
        </is>
      </c>
    </row>
    <row r="7">
      <c r="A7" s="4" t="inlineStr">
        <is>
          <t>2028</t>
        </is>
      </c>
      <c r="B7" s="5" t="n">
        <v>1694</v>
      </c>
      <c r="C7" s="4" t="inlineStr">
        <is>
          <t xml:space="preserve"> </t>
        </is>
      </c>
    </row>
    <row r="8">
      <c r="A8" s="4" t="inlineStr">
        <is>
          <t>Thereafter</t>
        </is>
      </c>
      <c r="B8" s="5" t="n">
        <v>1539</v>
      </c>
      <c r="C8" s="4" t="inlineStr">
        <is>
          <t xml:space="preserve"> </t>
        </is>
      </c>
    </row>
    <row r="9">
      <c r="A9" s="4" t="inlineStr">
        <is>
          <t>Total future lease payments</t>
        </is>
      </c>
      <c r="B9" s="5" t="n">
        <v>30682</v>
      </c>
      <c r="C9" s="4" t="inlineStr">
        <is>
          <t xml:space="preserve"> </t>
        </is>
      </c>
    </row>
    <row r="10">
      <c r="A10" s="4" t="inlineStr">
        <is>
          <t>Less imputed interest</t>
        </is>
      </c>
      <c r="B10" s="5" t="n">
        <v>-2577</v>
      </c>
      <c r="C10" s="4" t="inlineStr">
        <is>
          <t xml:space="preserve"> </t>
        </is>
      </c>
    </row>
    <row r="11">
      <c r="A11" s="4" t="inlineStr">
        <is>
          <t>Lease liability</t>
        </is>
      </c>
      <c r="B11" s="5" t="n">
        <v>28105</v>
      </c>
      <c r="C11" s="6" t="n">
        <v>27463</v>
      </c>
    </row>
    <row r="12">
      <c r="A12" s="4" t="inlineStr">
        <is>
          <t>Future minimum lease payments for lease not yet commenced</t>
        </is>
      </c>
      <c r="B12" s="6" t="n">
        <v>159200</v>
      </c>
      <c r="C12" s="4" t="inlineStr">
        <is>
          <t xml:space="preserve"> </t>
        </is>
      </c>
    </row>
    <row r="13">
      <c r="A13" s="4" t="inlineStr">
        <is>
          <t>Term lease</t>
        </is>
      </c>
      <c r="B13" s="4" t="inlineStr">
        <is>
          <t>16 years</t>
        </is>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adeweb Markets Inc.</t>
        </is>
      </c>
      <c r="B4" s="6" t="n">
        <v>119239</v>
      </c>
      <c r="C4" s="6" t="n">
        <v>89082</v>
      </c>
      <c r="D4" s="6" t="n">
        <v>245381</v>
      </c>
      <c r="E4" s="6" t="n">
        <v>176938</v>
      </c>
    </row>
    <row r="5">
      <c r="A5" s="4" t="inlineStr">
        <is>
          <t>Less: Distributed and undistributed earnings allocated to unvested RSUs and unsettled vested PRSUs</t>
        </is>
      </c>
      <c r="B5" s="5" t="n">
        <v>-70</v>
      </c>
      <c r="C5" s="5" t="n">
        <v>-102</v>
      </c>
      <c r="D5" s="5" t="n">
        <v>-164</v>
      </c>
      <c r="E5" s="5" t="n">
        <v>-225</v>
      </c>
    </row>
    <row r="6">
      <c r="A6" s="4" t="inlineStr">
        <is>
          <t>Net income attributable to outstanding shares of Class A and Class B common stock - Basic</t>
        </is>
      </c>
      <c r="B6" s="5" t="n">
        <v>119169</v>
      </c>
      <c r="C6" s="5" t="n">
        <v>88980</v>
      </c>
      <c r="D6" s="5" t="n">
        <v>245217</v>
      </c>
      <c r="E6" s="5" t="n">
        <v>176713</v>
      </c>
    </row>
    <row r="7">
      <c r="A7" s="4" t="inlineStr">
        <is>
          <t>Net income attributable to outstanding shares of Class A and Class B common stock - Diluted</t>
        </is>
      </c>
      <c r="B7" s="6" t="n">
        <v>119169</v>
      </c>
      <c r="C7" s="6" t="n">
        <v>88980</v>
      </c>
      <c r="D7" s="6" t="n">
        <v>245217</v>
      </c>
      <c r="E7" s="6" t="n">
        <v>17671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lass A and Class B common stock outstanding - Basic (in shares)</t>
        </is>
      </c>
      <c r="B9" s="5" t="n">
        <v>213162158</v>
      </c>
      <c r="C9" s="5" t="n">
        <v>211569728</v>
      </c>
      <c r="D9" s="5" t="n">
        <v>212936015</v>
      </c>
      <c r="E9" s="5" t="n">
        <v>209847153</v>
      </c>
    </row>
    <row r="10">
      <c r="A10" s="4" t="inlineStr">
        <is>
          <t>Dilutive effect (in shares)</t>
        </is>
      </c>
      <c r="B10" s="5" t="n">
        <v>1733789</v>
      </c>
      <c r="C10" s="4" t="inlineStr">
        <is>
          <t xml:space="preserve"> </t>
        </is>
      </c>
      <c r="D10" s="5" t="n">
        <v>1842327</v>
      </c>
      <c r="E10" s="4" t="inlineStr">
        <is>
          <t xml:space="preserve"> </t>
        </is>
      </c>
    </row>
    <row r="11">
      <c r="A11" s="4" t="inlineStr">
        <is>
          <t>Weighted average shares of Class A and Class B common stock outstanding - Diluted (in shares)</t>
        </is>
      </c>
      <c r="B11" s="5" t="n">
        <v>214895947</v>
      </c>
      <c r="C11" s="5" t="n">
        <v>213156753</v>
      </c>
      <c r="D11" s="5" t="n">
        <v>214778342</v>
      </c>
      <c r="E11" s="5" t="n">
        <v>211659814</v>
      </c>
    </row>
    <row r="12">
      <c r="A12" s="4" t="inlineStr">
        <is>
          <t>Earnings per share - Basic (in dollars per share)</t>
        </is>
      </c>
      <c r="B12" s="8" t="n">
        <v>0.5600000000000001</v>
      </c>
      <c r="C12" s="8" t="n">
        <v>0.42</v>
      </c>
      <c r="D12" s="8" t="n">
        <v>1.15</v>
      </c>
      <c r="E12" s="8" t="n">
        <v>0.84</v>
      </c>
    </row>
    <row r="13">
      <c r="A13" s="4" t="inlineStr">
        <is>
          <t>Earnings per share - Diluted (in dollars per share)</t>
        </is>
      </c>
      <c r="B13" s="8" t="n">
        <v>0.55</v>
      </c>
      <c r="C13" s="8" t="n">
        <v>0.42</v>
      </c>
      <c r="D13" s="8" t="n">
        <v>1.14</v>
      </c>
      <c r="E13" s="8" t="n">
        <v>0.83</v>
      </c>
    </row>
    <row r="14">
      <c r="A14" s="4" t="inlineStr">
        <is>
          <t>Weighted average unvested RSUs and unsettled vested PRSUs that were considered participating securities (in shares)</t>
        </is>
      </c>
      <c r="B14" s="5" t="n">
        <v>125012</v>
      </c>
      <c r="C14" s="5" t="n">
        <v>241963</v>
      </c>
      <c r="D14" s="5" t="n">
        <v>142484</v>
      </c>
      <c r="E14" s="5" t="n">
        <v>266790</v>
      </c>
    </row>
    <row r="15">
      <c r="A15" s="4" t="inlineStr">
        <is>
          <t>PRSU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Dilutive effect (in shares)</t>
        </is>
      </c>
      <c r="B17" s="5" t="n">
        <v>568304</v>
      </c>
      <c r="C17" s="5" t="n">
        <v>350713</v>
      </c>
      <c r="D17" s="5" t="n">
        <v>534583</v>
      </c>
      <c r="E17" s="5" t="n">
        <v>318638</v>
      </c>
    </row>
    <row r="18">
      <c r="A18" s="4" t="inlineStr">
        <is>
          <t>Option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Dilutive effect (in shares)</t>
        </is>
      </c>
      <c r="B20" s="5" t="n">
        <v>449252</v>
      </c>
      <c r="C20" s="5" t="n">
        <v>1143376</v>
      </c>
      <c r="D20" s="5" t="n">
        <v>524413</v>
      </c>
      <c r="E20" s="5" t="n">
        <v>1306297</v>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ive effect (in shares)</t>
        </is>
      </c>
      <c r="B23" s="5" t="n">
        <v>252498</v>
      </c>
      <c r="C23" s="5" t="n">
        <v>92936</v>
      </c>
      <c r="D23" s="5" t="n">
        <v>348282</v>
      </c>
      <c r="E23" s="5" t="n">
        <v>187726</v>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Dilutive effect (in shares)</t>
        </is>
      </c>
      <c r="B26" s="5" t="n">
        <v>463735</v>
      </c>
      <c r="C26" s="5" t="n">
        <v>0</v>
      </c>
      <c r="D26" s="5" t="n">
        <v>435049</v>
      </c>
      <c r="E26"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0</v>
      </c>
      <c r="C5" s="5" t="n">
        <v>0</v>
      </c>
      <c r="D5" s="5" t="n">
        <v>0</v>
      </c>
      <c r="E5" s="5" t="n">
        <v>0</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0</v>
      </c>
      <c r="D8" s="5" t="n">
        <v>0</v>
      </c>
      <c r="E8" s="5" t="n">
        <v>0</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964</v>
      </c>
      <c r="C11" s="5" t="n">
        <v>113873</v>
      </c>
      <c r="D11" s="5" t="n">
        <v>964</v>
      </c>
      <c r="E11" s="5" t="n">
        <v>113873</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0</v>
      </c>
      <c r="C14" s="5" t="n">
        <v>0</v>
      </c>
      <c r="D14" s="5" t="n">
        <v>0</v>
      </c>
      <c r="E14" s="5" t="n">
        <v>0</v>
      </c>
    </row>
    <row r="15">
      <c r="A15" s="4" t="inlineStr">
        <is>
          <t>LLC Interes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5" t="n">
        <v>23077698</v>
      </c>
      <c r="C17" s="5" t="n">
        <v>23153250</v>
      </c>
      <c r="D17" s="5" t="n">
        <v>23077836</v>
      </c>
      <c r="E17" s="5" t="n">
        <v>247381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Regulatory Capital Requirements and Schedule of Regulatory Capital Requirements (Details) - USD ($) $ in Thousands</t>
        </is>
      </c>
      <c r="B1" s="2" t="inlineStr">
        <is>
          <t>Jun. 30, 2024</t>
        </is>
      </c>
      <c r="C1" s="2" t="inlineStr">
        <is>
          <t>Dec. 31, 2023</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6" t="n">
        <v>72913</v>
      </c>
      <c r="C4" s="6" t="n">
        <v>50243</v>
      </c>
    </row>
    <row r="5">
      <c r="A5" s="4" t="inlineStr">
        <is>
          <t>Regulatory Capital Requirement</t>
        </is>
      </c>
      <c r="B5" s="5" t="n">
        <v>2348</v>
      </c>
      <c r="C5" s="5" t="n">
        <v>2856</v>
      </c>
    </row>
    <row r="6">
      <c r="A6" s="4" t="inlineStr">
        <is>
          <t>Excess Regulatory Capital</t>
        </is>
      </c>
      <c r="B6" s="5" t="n">
        <v>70565</v>
      </c>
      <c r="C6" s="5" t="n">
        <v>47387</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5" t="n">
        <v>181397</v>
      </c>
      <c r="C9" s="5" t="n">
        <v>156318</v>
      </c>
    </row>
    <row r="10">
      <c r="A10" s="4" t="inlineStr">
        <is>
          <t>Regulatory Capital Requirement</t>
        </is>
      </c>
      <c r="B10" s="5" t="n">
        <v>2814</v>
      </c>
      <c r="C10" s="5" t="n">
        <v>3579</v>
      </c>
    </row>
    <row r="11">
      <c r="A11" s="4" t="inlineStr">
        <is>
          <t>Excess Regulatory Capital</t>
        </is>
      </c>
      <c r="B11" s="5" t="n">
        <v>178583</v>
      </c>
      <c r="C11" s="5" t="n">
        <v>152739</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5" t="n">
        <v>54267</v>
      </c>
      <c r="C14" s="5" t="n">
        <v>46976</v>
      </c>
    </row>
    <row r="15">
      <c r="A15" s="4" t="inlineStr">
        <is>
          <t>Regulatory Capital Requirement</t>
        </is>
      </c>
      <c r="B15" s="5" t="n">
        <v>752</v>
      </c>
      <c r="C15" s="5" t="n">
        <v>850</v>
      </c>
    </row>
    <row r="16">
      <c r="A16" s="4" t="inlineStr">
        <is>
          <t>Excess Regulatory Capital</t>
        </is>
      </c>
      <c r="B16" s="5" t="n">
        <v>53515</v>
      </c>
      <c r="C16" s="5" t="n">
        <v>46126</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5" t="n">
        <v>84326</v>
      </c>
      <c r="C19" s="5" t="n">
        <v>78127</v>
      </c>
    </row>
    <row r="20">
      <c r="A20" s="4" t="inlineStr">
        <is>
          <t>Regulatory Capital Requirement</t>
        </is>
      </c>
      <c r="B20" s="5" t="n">
        <v>39195</v>
      </c>
      <c r="C20" s="5" t="n">
        <v>37907</v>
      </c>
    </row>
    <row r="21">
      <c r="A21" s="4" t="inlineStr">
        <is>
          <t>Excess Regulatory Capital</t>
        </is>
      </c>
      <c r="B21" s="5" t="n">
        <v>45131</v>
      </c>
      <c r="C21" s="5" t="n">
        <v>40220</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5" t="n">
        <v>5478</v>
      </c>
      <c r="C24" s="5" t="n">
        <v>6963</v>
      </c>
    </row>
    <row r="25">
      <c r="A25" s="4" t="inlineStr">
        <is>
          <t>Regulatory Capital Requirement</t>
        </is>
      </c>
      <c r="B25" s="5" t="n">
        <v>2440</v>
      </c>
      <c r="C25" s="5" t="n">
        <v>2029</v>
      </c>
    </row>
    <row r="26">
      <c r="A26" s="4" t="inlineStr">
        <is>
          <t>Excess Regulatory Capital</t>
        </is>
      </c>
      <c r="B26" s="5" t="n">
        <v>3038</v>
      </c>
      <c r="C26" s="5" t="n">
        <v>4934</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5" t="n">
        <v>14731</v>
      </c>
      <c r="C29" s="5" t="n">
        <v>11912</v>
      </c>
    </row>
    <row r="30">
      <c r="A30" s="4" t="inlineStr">
        <is>
          <t>Regulatory Capital Requirement</t>
        </is>
      </c>
      <c r="B30" s="5" t="n">
        <v>6532</v>
      </c>
      <c r="C30" s="5" t="n">
        <v>5447</v>
      </c>
    </row>
    <row r="31">
      <c r="A31" s="4" t="inlineStr">
        <is>
          <t>Excess Regulatory Capital</t>
        </is>
      </c>
      <c r="B31" s="5" t="n">
        <v>8199</v>
      </c>
      <c r="C31" s="5" t="n">
        <v>6465</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5" t="n">
        <v>5792</v>
      </c>
      <c r="C34" s="5" t="n">
        <v>1813</v>
      </c>
    </row>
    <row r="35">
      <c r="A35" s="4" t="inlineStr">
        <is>
          <t>Regulatory Capital Requirement</t>
        </is>
      </c>
      <c r="B35" s="5" t="n">
        <v>948</v>
      </c>
      <c r="C35" s="5" t="n">
        <v>955</v>
      </c>
    </row>
    <row r="36">
      <c r="A36" s="4" t="inlineStr">
        <is>
          <t>Excess Regulatory Capital</t>
        </is>
      </c>
      <c r="B36" s="5" t="n">
        <v>4844</v>
      </c>
      <c r="C36" s="5" t="n">
        <v>858</v>
      </c>
    </row>
    <row r="37">
      <c r="A37" s="4" t="inlineStr">
        <is>
          <t>TESBV</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5" t="n">
        <v>1636</v>
      </c>
      <c r="C39" s="5" t="n">
        <v>1683</v>
      </c>
    </row>
    <row r="40">
      <c r="A40" s="4" t="inlineStr">
        <is>
          <t>Regulatory Capital Requirement</t>
        </is>
      </c>
      <c r="B40" s="5" t="n">
        <v>818</v>
      </c>
      <c r="C40" s="5" t="n">
        <v>843</v>
      </c>
    </row>
    <row r="41">
      <c r="A41" s="4" t="inlineStr">
        <is>
          <t>Excess Regulatory Capital</t>
        </is>
      </c>
      <c r="B41" s="5" t="n">
        <v>818</v>
      </c>
      <c r="C41" s="5" t="n">
        <v>840</v>
      </c>
    </row>
    <row r="42">
      <c r="A42" s="4" t="inlineStr">
        <is>
          <t>YB</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Regulatory Capital</t>
        </is>
      </c>
      <c r="B44" s="5" t="n">
        <v>6382</v>
      </c>
      <c r="C44" s="5" t="n">
        <v>5261</v>
      </c>
    </row>
    <row r="45">
      <c r="A45" s="4" t="inlineStr">
        <is>
          <t>Regulatory Capital Requirement</t>
        </is>
      </c>
      <c r="B45" s="5" t="n">
        <v>0</v>
      </c>
      <c r="C45" s="5" t="n">
        <v>1070</v>
      </c>
    </row>
    <row r="46">
      <c r="A46" s="4" t="inlineStr">
        <is>
          <t>Excess Regulatory Capital</t>
        </is>
      </c>
      <c r="B46" s="5" t="n">
        <v>6382</v>
      </c>
      <c r="C46" s="5" t="n">
        <v>4191</v>
      </c>
    </row>
    <row r="47">
      <c r="A47" s="4" t="inlineStr">
        <is>
          <t>TDIFC</t>
        </is>
      </c>
      <c r="B47" s="4" t="inlineStr">
        <is>
          <t xml:space="preserve"> </t>
        </is>
      </c>
      <c r="C47" s="4" t="inlineStr">
        <is>
          <t xml:space="preserve"> </t>
        </is>
      </c>
    </row>
    <row r="48">
      <c r="A48" s="3" t="inlineStr">
        <is>
          <t>Regulatory Capital Requirements</t>
        </is>
      </c>
      <c r="B48" s="4" t="inlineStr">
        <is>
          <t xml:space="preserve"> </t>
        </is>
      </c>
      <c r="C48" s="4" t="inlineStr">
        <is>
          <t xml:space="preserve"> </t>
        </is>
      </c>
    </row>
    <row r="49">
      <c r="A49" s="4" t="inlineStr">
        <is>
          <t>Regulatory Capital</t>
        </is>
      </c>
      <c r="B49" s="5" t="n">
        <v>182</v>
      </c>
      <c r="C49" s="5" t="n">
        <v>250</v>
      </c>
    </row>
    <row r="50">
      <c r="A50" s="4" t="inlineStr">
        <is>
          <t>Regulatory Capital Requirement</t>
        </is>
      </c>
      <c r="B50" s="5" t="n">
        <v>30</v>
      </c>
      <c r="C50" s="5" t="n">
        <v>39</v>
      </c>
    </row>
    <row r="51">
      <c r="A51" s="4" t="inlineStr">
        <is>
          <t>Excess Regulatory Capital</t>
        </is>
      </c>
      <c r="B51" s="5" t="n">
        <v>152</v>
      </c>
      <c r="C51" s="5" t="n">
        <v>211</v>
      </c>
    </row>
    <row r="52">
      <c r="A52" s="4" t="inlineStr">
        <is>
          <t>TW SEF</t>
        </is>
      </c>
      <c r="B52" s="4" t="inlineStr">
        <is>
          <t xml:space="preserve"> </t>
        </is>
      </c>
      <c r="C52" s="4" t="inlineStr">
        <is>
          <t xml:space="preserve"> </t>
        </is>
      </c>
    </row>
    <row r="53">
      <c r="A53" s="3" t="inlineStr">
        <is>
          <t>Regulatory Capital Requirements</t>
        </is>
      </c>
      <c r="B53" s="4" t="inlineStr">
        <is>
          <t xml:space="preserve"> </t>
        </is>
      </c>
      <c r="C53" s="4" t="inlineStr">
        <is>
          <t xml:space="preserve"> </t>
        </is>
      </c>
    </row>
    <row r="54">
      <c r="A54" s="4" t="inlineStr">
        <is>
          <t>Financial Resources</t>
        </is>
      </c>
      <c r="B54" s="5" t="n">
        <v>67467</v>
      </c>
      <c r="C54" s="5" t="n">
        <v>43286</v>
      </c>
    </row>
    <row r="55">
      <c r="A55" s="4" t="inlineStr">
        <is>
          <t>Required Financial Resources</t>
        </is>
      </c>
      <c r="B55" s="5" t="n">
        <v>13500</v>
      </c>
      <c r="C55" s="5" t="n">
        <v>12500</v>
      </c>
    </row>
    <row r="56">
      <c r="A56" s="4" t="inlineStr">
        <is>
          <t>Excess Financial Resources</t>
        </is>
      </c>
      <c r="B56" s="5" t="n">
        <v>53967</v>
      </c>
      <c r="C56" s="5" t="n">
        <v>30786</v>
      </c>
    </row>
    <row r="57">
      <c r="A57" s="4" t="inlineStr">
        <is>
          <t>Liquid Financial Assets</t>
        </is>
      </c>
      <c r="B57" s="5" t="n">
        <v>42556</v>
      </c>
      <c r="C57" s="5" t="n">
        <v>22068</v>
      </c>
    </row>
    <row r="58">
      <c r="A58" s="4" t="inlineStr">
        <is>
          <t>Required Liquid Financial Assets</t>
        </is>
      </c>
      <c r="B58" s="5" t="n">
        <v>3375</v>
      </c>
      <c r="C58" s="5" t="n">
        <v>3125</v>
      </c>
    </row>
    <row r="59">
      <c r="A59" s="4" t="inlineStr">
        <is>
          <t>Excess Liquid Financial Assets</t>
        </is>
      </c>
      <c r="B59" s="5" t="n">
        <v>39181</v>
      </c>
      <c r="C59" s="5" t="n">
        <v>18943</v>
      </c>
    </row>
    <row r="60">
      <c r="A60" s="4" t="inlineStr">
        <is>
          <t>DW SEF</t>
        </is>
      </c>
      <c r="B60" s="4" t="inlineStr">
        <is>
          <t xml:space="preserve"> </t>
        </is>
      </c>
      <c r="C60" s="4" t="inlineStr">
        <is>
          <t xml:space="preserve"> </t>
        </is>
      </c>
    </row>
    <row r="61">
      <c r="A61" s="3" t="inlineStr">
        <is>
          <t>Regulatory Capital Requirements</t>
        </is>
      </c>
      <c r="B61" s="4" t="inlineStr">
        <is>
          <t xml:space="preserve"> </t>
        </is>
      </c>
      <c r="C61" s="4" t="inlineStr">
        <is>
          <t xml:space="preserve"> </t>
        </is>
      </c>
    </row>
    <row r="62">
      <c r="A62" s="4" t="inlineStr">
        <is>
          <t>Financial Resources</t>
        </is>
      </c>
      <c r="B62" s="5" t="n">
        <v>14432</v>
      </c>
      <c r="C62" s="5" t="n">
        <v>13309</v>
      </c>
    </row>
    <row r="63">
      <c r="A63" s="4" t="inlineStr">
        <is>
          <t>Required Financial Resources</t>
        </is>
      </c>
      <c r="B63" s="5" t="n">
        <v>8827</v>
      </c>
      <c r="C63" s="5" t="n">
        <v>8669</v>
      </c>
    </row>
    <row r="64">
      <c r="A64" s="4" t="inlineStr">
        <is>
          <t>Excess Financial Resources</t>
        </is>
      </c>
      <c r="B64" s="5" t="n">
        <v>5605</v>
      </c>
      <c r="C64" s="5" t="n">
        <v>4640</v>
      </c>
    </row>
    <row r="65">
      <c r="A65" s="4" t="inlineStr">
        <is>
          <t>Liquid Financial Assets</t>
        </is>
      </c>
      <c r="B65" s="5" t="n">
        <v>8213</v>
      </c>
      <c r="C65" s="5" t="n">
        <v>7935</v>
      </c>
    </row>
    <row r="66">
      <c r="A66" s="4" t="inlineStr">
        <is>
          <t>Required Liquid Financial Assets</t>
        </is>
      </c>
      <c r="B66" s="5" t="n">
        <v>2207</v>
      </c>
      <c r="C66" s="5" t="n">
        <v>2167</v>
      </c>
    </row>
    <row r="67">
      <c r="A67" s="4" t="inlineStr">
        <is>
          <t>Excess Liquid Financial Assets</t>
        </is>
      </c>
      <c r="B67" s="6" t="n">
        <v>6006</v>
      </c>
      <c r="C67" s="6" t="n">
        <v>5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Schedule of Information Regarding Revenue by Client Secto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 and Geographic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404951</v>
      </c>
      <c r="C4" s="6" t="n">
        <v>310613</v>
      </c>
      <c r="D4" s="6" t="n">
        <v>813690</v>
      </c>
      <c r="E4" s="6" t="n">
        <v>639862</v>
      </c>
    </row>
    <row r="5">
      <c r="A5" s="4" t="inlineStr">
        <is>
          <t>Operating expenses</t>
        </is>
      </c>
      <c r="B5" s="5" t="n">
        <v>242457</v>
      </c>
      <c r="C5" s="5" t="n">
        <v>194278</v>
      </c>
      <c r="D5" s="5" t="n">
        <v>483518</v>
      </c>
      <c r="E5" s="5" t="n">
        <v>400961</v>
      </c>
    </row>
    <row r="6">
      <c r="A6" s="4" t="inlineStr">
        <is>
          <t>Operating income</t>
        </is>
      </c>
      <c r="B6" s="5" t="n">
        <v>162494</v>
      </c>
      <c r="C6" s="5" t="n">
        <v>116335</v>
      </c>
      <c r="D6" s="5" t="n">
        <v>330172</v>
      </c>
      <c r="E6" s="5" t="n">
        <v>238901</v>
      </c>
    </row>
    <row r="7">
      <c r="A7" s="4" t="inlineStr">
        <is>
          <t>Institutional</t>
        </is>
      </c>
      <c r="B7" s="4" t="inlineStr">
        <is>
          <t xml:space="preserve"> </t>
        </is>
      </c>
      <c r="C7" s="4" t="inlineStr">
        <is>
          <t xml:space="preserve"> </t>
        </is>
      </c>
      <c r="D7" s="4" t="inlineStr">
        <is>
          <t xml:space="preserve"> </t>
        </is>
      </c>
      <c r="E7" s="4" t="inlineStr">
        <is>
          <t xml:space="preserve"> </t>
        </is>
      </c>
    </row>
    <row r="8">
      <c r="A8" s="3" t="inlineStr">
        <is>
          <t>Business Segment and Geographic Information</t>
        </is>
      </c>
      <c r="B8" s="4" t="inlineStr">
        <is>
          <t xml:space="preserve"> </t>
        </is>
      </c>
      <c r="C8" s="4" t="inlineStr">
        <is>
          <t xml:space="preserve"> </t>
        </is>
      </c>
      <c r="D8" s="4" t="inlineStr">
        <is>
          <t xml:space="preserve"> </t>
        </is>
      </c>
      <c r="E8" s="4" t="inlineStr">
        <is>
          <t xml:space="preserve"> </t>
        </is>
      </c>
    </row>
    <row r="9">
      <c r="A9" s="4" t="inlineStr">
        <is>
          <t>Total revenue</t>
        </is>
      </c>
      <c r="B9" s="5" t="n">
        <v>245581</v>
      </c>
      <c r="C9" s="5" t="n">
        <v>183828</v>
      </c>
      <c r="D9" s="5" t="n">
        <v>492918</v>
      </c>
      <c r="E9" s="5" t="n">
        <v>382680</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c r="E11" s="4" t="inlineStr">
        <is>
          <t xml:space="preserve"> </t>
        </is>
      </c>
    </row>
    <row r="12">
      <c r="A12" s="4" t="inlineStr">
        <is>
          <t>Total revenue</t>
        </is>
      </c>
      <c r="B12" s="5" t="n">
        <v>94272</v>
      </c>
      <c r="C12" s="5" t="n">
        <v>73329</v>
      </c>
      <c r="D12" s="5" t="n">
        <v>191483</v>
      </c>
      <c r="E12" s="5" t="n">
        <v>149429</v>
      </c>
    </row>
    <row r="13">
      <c r="A13" s="4" t="inlineStr">
        <is>
          <t>Retail</t>
        </is>
      </c>
      <c r="B13" s="4" t="inlineStr">
        <is>
          <t xml:space="preserve"> </t>
        </is>
      </c>
      <c r="C13" s="4" t="inlineStr">
        <is>
          <t xml:space="preserve"> </t>
        </is>
      </c>
      <c r="D13" s="4" t="inlineStr">
        <is>
          <t xml:space="preserve"> </t>
        </is>
      </c>
      <c r="E13" s="4" t="inlineStr">
        <is>
          <t xml:space="preserve"> </t>
        </is>
      </c>
    </row>
    <row r="14">
      <c r="A14" s="3" t="inlineStr">
        <is>
          <t>Business Segment and Geographic Information</t>
        </is>
      </c>
      <c r="B14" s="4" t="inlineStr">
        <is>
          <t xml:space="preserve"> </t>
        </is>
      </c>
      <c r="C14" s="4" t="inlineStr">
        <is>
          <t xml:space="preserve"> </t>
        </is>
      </c>
      <c r="D14" s="4" t="inlineStr">
        <is>
          <t xml:space="preserve"> </t>
        </is>
      </c>
      <c r="E14" s="4" t="inlineStr">
        <is>
          <t xml:space="preserve"> </t>
        </is>
      </c>
    </row>
    <row r="15">
      <c r="A15" s="4" t="inlineStr">
        <is>
          <t>Total revenue</t>
        </is>
      </c>
      <c r="B15" s="5" t="n">
        <v>35871</v>
      </c>
      <c r="C15" s="5" t="n">
        <v>30680</v>
      </c>
      <c r="D15" s="5" t="n">
        <v>71040</v>
      </c>
      <c r="E15" s="5" t="n">
        <v>62543</v>
      </c>
    </row>
    <row r="16">
      <c r="A16" s="4" t="inlineStr">
        <is>
          <t>Market Data</t>
        </is>
      </c>
      <c r="B16" s="4" t="inlineStr">
        <is>
          <t xml:space="preserve"> </t>
        </is>
      </c>
      <c r="C16" s="4" t="inlineStr">
        <is>
          <t xml:space="preserve"> </t>
        </is>
      </c>
      <c r="D16" s="4" t="inlineStr">
        <is>
          <t xml:space="preserve"> </t>
        </is>
      </c>
      <c r="E16" s="4" t="inlineStr">
        <is>
          <t xml:space="preserve"> </t>
        </is>
      </c>
    </row>
    <row r="17">
      <c r="A17" s="3" t="inlineStr">
        <is>
          <t>Business Segment and Geographic Information</t>
        </is>
      </c>
      <c r="B17" s="4" t="inlineStr">
        <is>
          <t xml:space="preserve"> </t>
        </is>
      </c>
      <c r="C17" s="4" t="inlineStr">
        <is>
          <t xml:space="preserve"> </t>
        </is>
      </c>
      <c r="D17" s="4" t="inlineStr">
        <is>
          <t xml:space="preserve"> </t>
        </is>
      </c>
      <c r="E17" s="4" t="inlineStr">
        <is>
          <t xml:space="preserve"> </t>
        </is>
      </c>
    </row>
    <row r="18">
      <c r="A18" s="4" t="inlineStr">
        <is>
          <t>Total revenue</t>
        </is>
      </c>
      <c r="B18" s="6" t="n">
        <v>29227</v>
      </c>
      <c r="C18" s="6" t="n">
        <v>22776</v>
      </c>
      <c r="D18" s="6" t="n">
        <v>58249</v>
      </c>
      <c r="E18" s="6" t="n">
        <v>4521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Schedule of Revenue and Long-Lived Assets by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Segment and 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04951</v>
      </c>
      <c r="C4" s="6" t="n">
        <v>310613</v>
      </c>
      <c r="D4" s="6" t="n">
        <v>813690</v>
      </c>
      <c r="E4" s="6" t="n">
        <v>639862</v>
      </c>
      <c r="F4" s="4" t="inlineStr">
        <is>
          <t xml:space="preserve"> </t>
        </is>
      </c>
    </row>
    <row r="5">
      <c r="A5" s="4" t="inlineStr">
        <is>
          <t>Long-lived assets</t>
        </is>
      </c>
      <c r="B5" s="5" t="n">
        <v>4071365</v>
      </c>
      <c r="C5" s="4" t="inlineStr">
        <is>
          <t xml:space="preserve"> </t>
        </is>
      </c>
      <c r="D5" s="5" t="n">
        <v>4071365</v>
      </c>
      <c r="E5" s="4" t="inlineStr">
        <is>
          <t xml:space="preserve"> </t>
        </is>
      </c>
      <c r="F5" s="6" t="n">
        <v>4010418</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Segment and Geographic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52144</v>
      </c>
      <c r="C8" s="5" t="n">
        <v>200919</v>
      </c>
      <c r="D8" s="5" t="n">
        <v>506242</v>
      </c>
      <c r="E8" s="5" t="n">
        <v>409621</v>
      </c>
      <c r="F8" s="4" t="inlineStr">
        <is>
          <t xml:space="preserve"> </t>
        </is>
      </c>
    </row>
    <row r="9">
      <c r="A9" s="4" t="inlineStr">
        <is>
          <t>Long-lived assets</t>
        </is>
      </c>
      <c r="B9" s="5" t="n">
        <v>4043795</v>
      </c>
      <c r="C9" s="4" t="inlineStr">
        <is>
          <t xml:space="preserve"> </t>
        </is>
      </c>
      <c r="D9" s="5" t="n">
        <v>4043795</v>
      </c>
      <c r="E9" s="4" t="inlineStr">
        <is>
          <t xml:space="preserve"> </t>
        </is>
      </c>
      <c r="F9" s="5" t="n">
        <v>399007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2807</v>
      </c>
      <c r="C12" s="6" t="n">
        <v>109694</v>
      </c>
      <c r="D12" s="5" t="n">
        <v>307448</v>
      </c>
      <c r="E12" s="6" t="n">
        <v>230241</v>
      </c>
      <c r="F12" s="4" t="inlineStr">
        <is>
          <t xml:space="preserve"> </t>
        </is>
      </c>
    </row>
    <row r="13">
      <c r="A13" s="4" t="inlineStr">
        <is>
          <t>Long-lived assets</t>
        </is>
      </c>
      <c r="B13" s="6" t="n">
        <v>27570</v>
      </c>
      <c r="C13" s="4" t="inlineStr">
        <is>
          <t xml:space="preserve"> </t>
        </is>
      </c>
      <c r="D13" s="6" t="n">
        <v>27570</v>
      </c>
      <c r="E13" s="4" t="inlineStr">
        <is>
          <t xml:space="preserve"> </t>
        </is>
      </c>
      <c r="F13" s="6" t="n">
        <v>203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 in Millions</t>
        </is>
      </c>
      <c r="C1" s="2" t="inlineStr">
        <is>
          <t>3 Months Ended</t>
        </is>
      </c>
    </row>
    <row r="2">
      <c r="B2" s="2" t="inlineStr">
        <is>
          <t>Jul. 25, 2024</t>
        </is>
      </c>
      <c r="C2" s="2" t="inlineStr">
        <is>
          <t>Jun. 30, 2024</t>
        </is>
      </c>
      <c r="D2" s="2" t="inlineStr">
        <is>
          <t>Mar. 31, 2024</t>
        </is>
      </c>
      <c r="E2" s="2" t="inlineStr">
        <is>
          <t>Jun. 30, 2023</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in dollars per share)</t>
        </is>
      </c>
      <c r="B4" s="4" t="inlineStr">
        <is>
          <t xml:space="preserve"> </t>
        </is>
      </c>
      <c r="C4" s="8" t="n">
        <v>0.1</v>
      </c>
      <c r="D4" s="8" t="n">
        <v>0.1</v>
      </c>
      <c r="E4" s="8" t="n">
        <v>0.09</v>
      </c>
      <c r="F4" s="8" t="n">
        <v>0.09</v>
      </c>
    </row>
    <row r="5">
      <c r="A5" s="4" t="inlineStr">
        <is>
          <t>Subsequent Event | TW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t>
        </is>
      </c>
      <c r="B7" s="10" t="n">
        <v>89.8</v>
      </c>
      <c r="C7" s="4" t="inlineStr">
        <is>
          <t xml:space="preserve"> </t>
        </is>
      </c>
      <c r="D7" s="4" t="inlineStr">
        <is>
          <t xml:space="preserve"> </t>
        </is>
      </c>
      <c r="E7" s="4" t="inlineStr">
        <is>
          <t xml:space="preserve"> </t>
        </is>
      </c>
      <c r="F7" s="4" t="inlineStr">
        <is>
          <t xml:space="preserve"> </t>
        </is>
      </c>
    </row>
    <row r="8">
      <c r="A8" s="4" t="inlineStr">
        <is>
          <t>Subsequent Event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in dollars per share)</t>
        </is>
      </c>
      <c r="B10" s="8" t="n">
        <v>0.1</v>
      </c>
      <c r="C10" s="4" t="inlineStr">
        <is>
          <t xml:space="preserve"> </t>
        </is>
      </c>
      <c r="D10" s="4" t="inlineStr">
        <is>
          <t xml:space="preserve"> </t>
        </is>
      </c>
      <c r="E10" s="4" t="inlineStr">
        <is>
          <t xml:space="preserve"> </t>
        </is>
      </c>
      <c r="F10" s="4" t="inlineStr">
        <is>
          <t xml:space="preserve"> </t>
        </is>
      </c>
    </row>
    <row r="11">
      <c r="A11" s="4" t="inlineStr">
        <is>
          <t>Subsequent Event | 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in dollars per share)</t>
        </is>
      </c>
      <c r="B13" s="8" t="n">
        <v>0.1</v>
      </c>
      <c r="C13" s="4" t="inlineStr">
        <is>
          <t xml:space="preserve"> </t>
        </is>
      </c>
      <c r="D13" s="4" t="inlineStr">
        <is>
          <t xml:space="preserve"> </t>
        </is>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1</v>
      </c>
      <c r="C4" s="8" t="n">
        <v>0.1</v>
      </c>
      <c r="D4" s="8" t="n">
        <v>0.09</v>
      </c>
      <c r="E4" s="8" t="n">
        <v>0.0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9798</v>
      </c>
      <c r="C4" s="6" t="n">
        <v>20413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9273</v>
      </c>
      <c r="C6" s="5" t="n">
        <v>91291</v>
      </c>
    </row>
    <row r="7">
      <c r="A7" s="4" t="inlineStr">
        <is>
          <t>Stock-based compensation expense</t>
        </is>
      </c>
      <c r="B7" s="5" t="n">
        <v>40117</v>
      </c>
      <c r="C7" s="5" t="n">
        <v>27323</v>
      </c>
    </row>
    <row r="8">
      <c r="A8" s="4" t="inlineStr">
        <is>
          <t>Deferred taxes</t>
        </is>
      </c>
      <c r="B8" s="5" t="n">
        <v>17008</v>
      </c>
      <c r="C8" s="5" t="n">
        <v>49264</v>
      </c>
    </row>
    <row r="9">
      <c r="A9" s="4" t="inlineStr">
        <is>
          <t>Other (income) loss, net</t>
        </is>
      </c>
      <c r="B9" s="5" t="n">
        <v>0</v>
      </c>
      <c r="C9" s="5" t="n">
        <v>115</v>
      </c>
    </row>
    <row r="10">
      <c r="A10" s="3" t="inlineStr">
        <is>
          <t>(Increase) decrease in operating assets:</t>
        </is>
      </c>
      <c r="B10" s="4" t="inlineStr">
        <is>
          <t xml:space="preserve"> </t>
        </is>
      </c>
      <c r="C10" s="4" t="inlineStr">
        <is>
          <t xml:space="preserve"> </t>
        </is>
      </c>
    </row>
    <row r="11">
      <c r="A11" s="4" t="inlineStr">
        <is>
          <t>Receivable from/payable to brokers and dealers and clearing organizations, net</t>
        </is>
      </c>
      <c r="B11" s="5" t="n">
        <v>22027</v>
      </c>
      <c r="C11" s="5" t="n">
        <v>362</v>
      </c>
    </row>
    <row r="12">
      <c r="A12" s="4" t="inlineStr">
        <is>
          <t>Deposits with clearing organizations</t>
        </is>
      </c>
      <c r="B12" s="5" t="n">
        <v>-25902</v>
      </c>
      <c r="C12" s="5" t="n">
        <v>50</v>
      </c>
    </row>
    <row r="13">
      <c r="A13" s="4" t="inlineStr">
        <is>
          <t>Accounts receivable</t>
        </is>
      </c>
      <c r="B13" s="5" t="n">
        <v>-64949</v>
      </c>
      <c r="C13" s="5" t="n">
        <v>-18239</v>
      </c>
    </row>
    <row r="14">
      <c r="A14" s="4" t="inlineStr">
        <is>
          <t>Receivable and due from affiliates/payable and due to affiliates, net</t>
        </is>
      </c>
      <c r="B14" s="5" t="n">
        <v>-4356</v>
      </c>
      <c r="C14" s="5" t="n">
        <v>-5277</v>
      </c>
    </row>
    <row r="15">
      <c r="A15" s="4" t="inlineStr">
        <is>
          <t>Other assets</t>
        </is>
      </c>
      <c r="B15" s="5" t="n">
        <v>3554</v>
      </c>
      <c r="C15" s="5" t="n">
        <v>1334</v>
      </c>
    </row>
    <row r="16">
      <c r="A16" s="3" t="inlineStr">
        <is>
          <t>Increase (decrease) in operating liabilities:</t>
        </is>
      </c>
      <c r="B16" s="4" t="inlineStr">
        <is>
          <t xml:space="preserve"> </t>
        </is>
      </c>
      <c r="C16" s="4" t="inlineStr">
        <is>
          <t xml:space="preserve"> </t>
        </is>
      </c>
    </row>
    <row r="17">
      <c r="A17" s="4" t="inlineStr">
        <is>
          <t>Securities sold under agreements to repurchase</t>
        </is>
      </c>
      <c r="B17" s="5" t="n">
        <v>-21612</v>
      </c>
      <c r="C17" s="5" t="n">
        <v>0</v>
      </c>
    </row>
    <row r="18">
      <c r="A18" s="4" t="inlineStr">
        <is>
          <t>Accrued compensation</t>
        </is>
      </c>
      <c r="B18" s="5" t="n">
        <v>-44448</v>
      </c>
      <c r="C18" s="5" t="n">
        <v>-66974</v>
      </c>
    </row>
    <row r="19">
      <c r="A19" s="4" t="inlineStr">
        <is>
          <t>Deferred revenue</t>
        </is>
      </c>
      <c r="B19" s="5" t="n">
        <v>2226</v>
      </c>
      <c r="C19" s="5" t="n">
        <v>4555</v>
      </c>
    </row>
    <row r="20">
      <c r="A20" s="4" t="inlineStr">
        <is>
          <t>Accounts payable, accrued expenses and other liabilities</t>
        </is>
      </c>
      <c r="B20" s="5" t="n">
        <v>20848</v>
      </c>
      <c r="C20" s="5" t="n">
        <v>-3997</v>
      </c>
    </row>
    <row r="21">
      <c r="A21" s="4" t="inlineStr">
        <is>
          <t>Net cash provided by operating activities</t>
        </is>
      </c>
      <c r="B21" s="5" t="n">
        <v>323584</v>
      </c>
      <c r="C21" s="5" t="n">
        <v>283939</v>
      </c>
    </row>
    <row r="22">
      <c r="A22" s="3" t="inlineStr">
        <is>
          <t>Cash flows from investing activities</t>
        </is>
      </c>
      <c r="B22" s="4" t="inlineStr">
        <is>
          <t xml:space="preserve"> </t>
        </is>
      </c>
      <c r="C22" s="4" t="inlineStr">
        <is>
          <t xml:space="preserve"> </t>
        </is>
      </c>
    </row>
    <row r="23">
      <c r="A23" s="4" t="inlineStr">
        <is>
          <t>Cash paid for acquisitions, net of cash acquired</t>
        </is>
      </c>
      <c r="B23" s="5" t="n">
        <v>-89224</v>
      </c>
      <c r="C23" s="5" t="n">
        <v>0</v>
      </c>
    </row>
    <row r="24">
      <c r="A24" s="4" t="inlineStr">
        <is>
          <t>Cash paid for foreign currency call option</t>
        </is>
      </c>
      <c r="B24" s="5" t="n">
        <v>0</v>
      </c>
      <c r="C24" s="5" t="n">
        <v>-2389</v>
      </c>
    </row>
    <row r="25">
      <c r="A25" s="4" t="inlineStr">
        <is>
          <t>Cash paid for investments</t>
        </is>
      </c>
      <c r="B25" s="5" t="n">
        <v>-11585</v>
      </c>
      <c r="C25" s="5" t="n">
        <v>0</v>
      </c>
    </row>
    <row r="26">
      <c r="A26" s="4" t="inlineStr">
        <is>
          <t>Purchases of furniture, equipment, software and leasehold improvements</t>
        </is>
      </c>
      <c r="B26" s="5" t="n">
        <v>-11417</v>
      </c>
      <c r="C26" s="5" t="n">
        <v>-11166</v>
      </c>
    </row>
    <row r="27">
      <c r="A27" s="4" t="inlineStr">
        <is>
          <t>Capitalized software development costs</t>
        </is>
      </c>
      <c r="B27" s="5" t="n">
        <v>-22478</v>
      </c>
      <c r="C27" s="5" t="n">
        <v>-20505</v>
      </c>
    </row>
    <row r="28">
      <c r="A28" s="4" t="inlineStr">
        <is>
          <t>Net cash used in investing activities</t>
        </is>
      </c>
      <c r="B28" s="5" t="n">
        <v>-134704</v>
      </c>
      <c r="C28" s="5" t="n">
        <v>-34060</v>
      </c>
    </row>
    <row r="29">
      <c r="A29" s="3" t="inlineStr">
        <is>
          <t>Cash flows from financing activities</t>
        </is>
      </c>
      <c r="B29" s="4" t="inlineStr">
        <is>
          <t xml:space="preserve"> </t>
        </is>
      </c>
      <c r="C29" s="4" t="inlineStr">
        <is>
          <t xml:space="preserve"> </t>
        </is>
      </c>
    </row>
    <row r="30">
      <c r="A30" s="4" t="inlineStr">
        <is>
          <t>Share repurchases pursuant to share repurchase programs</t>
        </is>
      </c>
      <c r="B30" s="5" t="n">
        <v>0</v>
      </c>
      <c r="C30" s="5" t="n">
        <v>-30056</v>
      </c>
    </row>
    <row r="31">
      <c r="A31" s="4" t="inlineStr">
        <is>
          <t>Proceeds from stock-based compensation exercises</t>
        </is>
      </c>
      <c r="B31" s="5" t="n">
        <v>4828</v>
      </c>
      <c r="C31" s="5" t="n">
        <v>7582</v>
      </c>
    </row>
    <row r="32">
      <c r="A32" s="4" t="inlineStr">
        <is>
          <t>Dividends</t>
        </is>
      </c>
      <c r="B32" s="5" t="n">
        <v>-42607</v>
      </c>
      <c r="C32" s="5" t="n">
        <v>-37781</v>
      </c>
    </row>
    <row r="33">
      <c r="A33" s="4" t="inlineStr">
        <is>
          <t>Distributions to non-controlling interests</t>
        </is>
      </c>
      <c r="B33" s="5" t="n">
        <v>-16058</v>
      </c>
      <c r="C33" s="5" t="n">
        <v>-5569</v>
      </c>
    </row>
    <row r="34">
      <c r="A34" s="4" t="inlineStr">
        <is>
          <t>Payroll taxes paid for stock-based compensation</t>
        </is>
      </c>
      <c r="B34" s="5" t="n">
        <v>-44457</v>
      </c>
      <c r="C34" s="5" t="n">
        <v>-41748</v>
      </c>
    </row>
    <row r="35">
      <c r="A35" s="4" t="inlineStr">
        <is>
          <t>Payments on tax receivable agreement liability</t>
        </is>
      </c>
      <c r="B35" s="5" t="n">
        <v>-76586</v>
      </c>
      <c r="C35" s="5" t="n">
        <v>-5724</v>
      </c>
    </row>
    <row r="36">
      <c r="A36" s="4" t="inlineStr">
        <is>
          <t>Net cash used in financing activities</t>
        </is>
      </c>
      <c r="B36" s="5" t="n">
        <v>-174880</v>
      </c>
      <c r="C36" s="5" t="n">
        <v>-113296</v>
      </c>
    </row>
    <row r="37">
      <c r="A37" s="4" t="inlineStr">
        <is>
          <t>Effect of exchange rate changes on cash, cash equivalents and restricted cash</t>
        </is>
      </c>
      <c r="B37" s="5" t="n">
        <v>-2238</v>
      </c>
      <c r="C37" s="5" t="n">
        <v>2589</v>
      </c>
    </row>
    <row r="38">
      <c r="A38" s="4" t="inlineStr">
        <is>
          <t>Net increase (decrease) in cash, cash equivalents and restricted cash</t>
        </is>
      </c>
      <c r="B38" s="5" t="n">
        <v>11762</v>
      </c>
      <c r="C38" s="5" t="n">
        <v>139172</v>
      </c>
    </row>
    <row r="39">
      <c r="A39" s="3" t="inlineStr">
        <is>
          <t>Cash, cash equivalents and restricted cash</t>
        </is>
      </c>
      <c r="B39" s="4" t="inlineStr">
        <is>
          <t xml:space="preserve"> </t>
        </is>
      </c>
      <c r="C39" s="4" t="inlineStr">
        <is>
          <t xml:space="preserve"> </t>
        </is>
      </c>
    </row>
    <row r="40">
      <c r="A40" s="4" t="inlineStr">
        <is>
          <t>Beginning of period</t>
        </is>
      </c>
      <c r="B40" s="5" t="n">
        <v>1707468</v>
      </c>
      <c r="C40" s="5" t="n">
        <v>1258229</v>
      </c>
    </row>
    <row r="41">
      <c r="A41" s="4" t="inlineStr">
        <is>
          <t>End of period</t>
        </is>
      </c>
      <c r="B41" s="5" t="n">
        <v>1719230</v>
      </c>
      <c r="C41" s="5" t="n">
        <v>1397401</v>
      </c>
    </row>
    <row r="42">
      <c r="A42" s="3" t="inlineStr">
        <is>
          <t>Supplemental disclosure of cash flow information</t>
        </is>
      </c>
      <c r="B42" s="4" t="inlineStr">
        <is>
          <t xml:space="preserve"> </t>
        </is>
      </c>
      <c r="C42" s="4" t="inlineStr">
        <is>
          <t xml:space="preserve"> </t>
        </is>
      </c>
    </row>
    <row r="43">
      <c r="A43" s="4" t="inlineStr">
        <is>
          <t>Income taxes paid, net of (refunds)</t>
        </is>
      </c>
      <c r="B43" s="5" t="n">
        <v>61414</v>
      </c>
      <c r="C43" s="5" t="n">
        <v>19026</v>
      </c>
    </row>
    <row r="44">
      <c r="A44" s="4" t="inlineStr">
        <is>
          <t>Cash paid for interest</t>
        </is>
      </c>
      <c r="B44" s="5" t="n">
        <v>1757</v>
      </c>
      <c r="C44" s="5" t="n">
        <v>413</v>
      </c>
    </row>
    <row r="45">
      <c r="A45" s="3" t="inlineStr">
        <is>
          <t>Non-cash investing and financing activities</t>
        </is>
      </c>
      <c r="B45" s="4" t="inlineStr">
        <is>
          <t xml:space="preserve"> </t>
        </is>
      </c>
      <c r="C45" s="4" t="inlineStr">
        <is>
          <t xml:space="preserve"> </t>
        </is>
      </c>
    </row>
    <row r="46">
      <c r="A46" s="4" t="inlineStr">
        <is>
          <t>Issuance of common stock for business acquisition</t>
        </is>
      </c>
      <c r="B46" s="5" t="n">
        <v>36692</v>
      </c>
      <c r="C46" s="5" t="n">
        <v>0</v>
      </c>
    </row>
    <row r="47">
      <c r="A47" s="4" t="inlineStr">
        <is>
          <t>Furniture, equipment, software and leasehold improvement additions included in accounts payable</t>
        </is>
      </c>
      <c r="B47" s="5" t="n">
        <v>165</v>
      </c>
      <c r="C47" s="5" t="n">
        <v>1203</v>
      </c>
    </row>
    <row r="48">
      <c r="A48" s="4" t="inlineStr">
        <is>
          <t>Unsettled share repurchases included in other liabilities</t>
        </is>
      </c>
      <c r="B48" s="5" t="n">
        <v>0</v>
      </c>
      <c r="C48" s="5" t="n">
        <v>252</v>
      </c>
    </row>
    <row r="49">
      <c r="A49" s="3" t="inlineStr">
        <is>
          <t>Reconciliation of cash, cash equivalents and restricted cash as shown on the statements of financial condition:</t>
        </is>
      </c>
      <c r="B49" s="4" t="inlineStr">
        <is>
          <t xml:space="preserve"> </t>
        </is>
      </c>
      <c r="C49" s="4" t="inlineStr">
        <is>
          <t xml:space="preserve"> </t>
        </is>
      </c>
    </row>
    <row r="50">
      <c r="A50" s="4" t="inlineStr">
        <is>
          <t>Cash and cash equivalents</t>
        </is>
      </c>
      <c r="B50" s="5" t="n">
        <v>1718230</v>
      </c>
      <c r="C50" s="4" t="inlineStr">
        <is>
          <t xml:space="preserve"> </t>
        </is>
      </c>
    </row>
    <row r="51">
      <c r="A51" s="4" t="inlineStr">
        <is>
          <t>Restricted cash</t>
        </is>
      </c>
      <c r="B51" s="5" t="n">
        <v>1000</v>
      </c>
      <c r="C51" s="4" t="inlineStr">
        <is>
          <t xml:space="preserve"> </t>
        </is>
      </c>
    </row>
    <row r="52">
      <c r="A52" s="4" t="inlineStr">
        <is>
          <t>Cash, cash equivalents and restricted cash shown in the statement of cash flows</t>
        </is>
      </c>
      <c r="B52" s="5" t="n">
        <v>1719230</v>
      </c>
      <c r="C52" s="5" t="n">
        <v>1397401</v>
      </c>
    </row>
    <row r="53">
      <c r="A53" s="4" t="inlineStr">
        <is>
          <t>Adjusted For Refinitiv Transaction</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Establishment of liabilities under tax receivable agreement</t>
        </is>
      </c>
      <c r="B55" s="5" t="n">
        <v>0</v>
      </c>
      <c r="C55" s="5" t="n">
        <v>27976</v>
      </c>
    </row>
    <row r="56">
      <c r="A56" s="4" t="inlineStr">
        <is>
          <t>Deferred tax asset</t>
        </is>
      </c>
      <c r="B56" s="6" t="n">
        <v>19119</v>
      </c>
      <c r="C56" s="6" t="n">
        <v>708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1:02:05Z</dcterms:created>
  <dcterms:modified xmlns:dcterms="http://purl.org/dc/terms/" xmlns:xsi="http://www.w3.org/2001/XMLSchema-instance" xsi:type="dcterms:W3CDTF">2024-07-25T11:02:05Z</dcterms:modified>
</cp:coreProperties>
</file>